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HA6" sheetId="6" r:id="rId6"/>
    <s:sheet name="CONSOLIDATED STATEMENTS OF CASH" sheetId="7" r:id="rId7"/>
    <s:sheet name="BASIS OF PRESENTATION AND SUMMA" sheetId="8" r:id="rId8"/>
    <s:sheet name="DISCONTINUED OPERATIONS" sheetId="9" r:id="rId9"/>
    <s:sheet name="PROPERTY AND EQUIPMENT" sheetId="10" r:id="rId10"/>
    <s:sheet name="NOTES PAYABLE" sheetId="11" r:id="rId11"/>
    <s:sheet name="TRANSACTIONS AND LOANS FROM REL" sheetId="12" r:id="rId12"/>
    <s:sheet name="STOCKHOLDERS' (DEFICIT) EQUITY" sheetId="13" r:id="rId13"/>
    <s:sheet name="CAPITAL LEASE OBLIGATIONS" sheetId="14" r:id="rId14"/>
    <s:sheet name="DEFINED CONTRIBUTION 401(k) PLA" sheetId="15" r:id="rId15"/>
    <s:sheet name="OPERATING LEASES AND FUTURE COM" sheetId="16" r:id="rId16"/>
    <s:sheet name="INCOME TAXES" sheetId="17" r:id="rId17"/>
    <s:sheet name="FAIR VALUE MEASUREMENTS" sheetId="18" r:id="rId18"/>
    <s:sheet name="SUBSEQUENT EVENTS" sheetId="19" r:id="rId19"/>
    <s:sheet name="BASIS OF PRESENTATION AND SUM20" sheetId="20" r:id="rId20"/>
    <s:sheet name="BASIS OF PRESENTATION AND SUM21" sheetId="21" r:id="rId21"/>
    <s:sheet name="DISCONTINUED OPERATIONS (Tables" sheetId="22" r:id="rId22"/>
    <s:sheet name="PROPERTY AND EQUIPMENT (Tables)" sheetId="23" r:id="rId23"/>
    <s:sheet name="NOTES PAYABLE (Tables)" sheetId="24" r:id="rId24"/>
    <s:sheet name="STOCKHOLDERS' (DEFICIT) EQUITY " sheetId="25" r:id="rId25"/>
    <s:sheet name="CAPITAL LEASE OBLIGATIONS (Tabl" sheetId="26" r:id="rId26"/>
    <s:sheet name="OPERATING LEASES AND FUTURE C27" sheetId="27" r:id="rId27"/>
    <s:sheet name="INCOME TAXES (Tables)" sheetId="28" r:id="rId28"/>
    <s:sheet name="FAIR VALUE MEASUREMENTS (Tables" sheetId="29" r:id="rId29"/>
    <s:sheet name="BASIS OF PRESENTATION AND SUM30" sheetId="30" r:id="rId30"/>
    <s:sheet name="BASIS OF PRESENTATION AND SUM31" sheetId="31" r:id="rId31"/>
    <s:sheet name="BASIS OF PRESENTATION AND SUM32" sheetId="32" r:id="rId32"/>
    <s:sheet name="BASIS OF PRESENTATION AND SUM33" sheetId="33" r:id="rId33"/>
    <s:sheet name="BASIS OF PRESENTATION AND SUM34" sheetId="34" r:id="rId34"/>
    <s:sheet name="BASIS OF PRESENTATION AND SUM35" sheetId="35" r:id="rId35"/>
    <s:sheet name="DISCONTINUED OPERATIONS - Finan" sheetId="36" r:id="rId36"/>
    <s:sheet name="DISCONTINUED OPERATIONS - Resul" sheetId="37" r:id="rId37"/>
    <s:sheet name="PROPERTY AND EQUIPMENT - Compon" sheetId="38" r:id="rId38"/>
    <s:sheet name="PROPERTY AND EQUIPMENT (Detail " sheetId="39" r:id="rId39"/>
    <s:sheet name="NOTES PAYABLE - Summary of note" sheetId="40" r:id="rId40"/>
    <s:sheet name="NOTES PAYABLE (Detail Textuals)" sheetId="41" r:id="rId41"/>
    <s:sheet name="TRANSACTIONS AND LOANS FROM R42" sheetId="42" r:id="rId42"/>
    <s:sheet name="TRANSACTIONS AND LOANS FROM R43" sheetId="43" r:id="rId43"/>
    <s:sheet name="TRANSACTIONS AND LOANS FROM R44" sheetId="44" r:id="rId44"/>
    <s:sheet name="TRANSACTIONS AND LOANS FROM R45" sheetId="45" r:id="rId45"/>
    <s:sheet name="STOCKHOLDERS' (DEFICIT) EQUIT46" sheetId="46" r:id="rId46"/>
    <s:sheet name="STOCKHOLDERS' (DEFICIT) EQUIT47" sheetId="47" r:id="rId47"/>
    <s:sheet name="STOCKHOLDERS' (DEFICIT) EQUIT48" sheetId="48" r:id="rId48"/>
    <s:sheet name="STOCKHOLDERS' (DEFICIT) EQUIT49" sheetId="49" r:id="rId49"/>
    <s:sheet name="STOCKHOLDERS' (DEFICIT) EQUIT50" sheetId="50" r:id="rId50"/>
    <s:sheet name="STOCKHOLDERS' (DEFICIT) EQUIT51" sheetId="51" r:id="rId51"/>
    <s:sheet name="STOCKHOLDERS' (DEFICIT) EQUIT52" sheetId="52" r:id="rId52"/>
    <s:sheet name="STOCKHOLDERS' (DEFICIT) EQUIT53" sheetId="53" r:id="rId53"/>
    <s:sheet name="STOCKHOLDERS' (DEFICIT) EQUIT54" sheetId="54" r:id="rId54"/>
    <s:sheet name="STOCKHOLDERS' (DEFICIT) EQUIT55" sheetId="55" r:id="rId55"/>
    <s:sheet name="STOCKHOLDERS' (DEFICIT) EQUIT56" sheetId="56" r:id="rId56"/>
    <s:sheet name="STOCKHOLDERS' (DEFICIT) EQUIT57" sheetId="57" r:id="rId57"/>
    <s:sheet name="STOCKHOLDERS' (DEFICIT) EQUIT58" sheetId="58" r:id="rId58"/>
    <s:sheet name="STOCKHOLDERS' (DEFICIT) EQUIT59" sheetId="59" r:id="rId59"/>
    <s:sheet name="STOCKHOLDERS' (DEFICIT) EQUIT60" sheetId="60" r:id="rId60"/>
    <s:sheet name="STOCKHOLDERS' (DEFICIT) EQUIT61" sheetId="61" r:id="rId61"/>
    <s:sheet name="STOCKHOLDERS' (DEFICIT) EQUIT62" sheetId="62" r:id="rId62"/>
    <s:sheet name="STOCKHOLDERS' (DEFICIT) EQUIT63" sheetId="63" r:id="rId63"/>
    <s:sheet name="STOCKHOLDERS' (DEFICIT) EQUIT64" sheetId="64" r:id="rId64"/>
    <s:sheet name="STOCKHOLDERS' (DEFICIT) EQUIT65" sheetId="65" r:id="rId65"/>
    <s:sheet name="STOCKHOLDERS' (DEFICIT) EQUIT66" sheetId="66" r:id="rId66"/>
    <s:sheet name="STOCKHOLDERS' (DEFICIT) EQUIT67" sheetId="67" r:id="rId67"/>
    <s:sheet name="STOCKHOLDERS' (DEFICIT) EQUIT68" sheetId="68" r:id="rId68"/>
    <s:sheet name="STOCKHOLDERS' (DEFICIT) EQUIT69" sheetId="69" r:id="rId69"/>
    <s:sheet name="CAPITAL LEASE OBLIGATIONS (Deta" sheetId="70" r:id="rId70"/>
    <s:sheet name="CAPITAL LEASE OBLIGATIONS (De71" sheetId="71" r:id="rId71"/>
    <s:sheet name="CAPITAL LEASE OBLIGATIONS (De72" sheetId="72" r:id="rId72"/>
    <s:sheet name="CAPITAL LEASE OBLIGATIONS (De73" sheetId="73" r:id="rId73"/>
    <s:sheet name="DEFINED CONTRIBUTION 401(k) P74" sheetId="74" r:id="rId74"/>
    <s:sheet name="OPERATING LEASES AND FUTURE C75" sheetId="75" r:id="rId75"/>
    <s:sheet name="OPERATING LEASES AND FUTURE C76" sheetId="76" r:id="rId76"/>
    <s:sheet name="OPERATING LEASES AND FUTURE C77" sheetId="77" r:id="rId77"/>
    <s:sheet name="OPERATING LEASES AND FUTURE C78" sheetId="78" r:id="rId78"/>
    <s:sheet name="OPERATING LEASES AND FUTURE C79" sheetId="79" r:id="rId79"/>
    <s:sheet name="FAIR VALUE MEASUREMENTS - Summa" sheetId="80" r:id="rId80"/>
    <s:sheet name="FAIR VALUE MEASUREMENTS - Sum81" sheetId="81" r:id="rId81"/>
    <s:sheet name="FAIR VALUE MEASUREMENTS - Recon" sheetId="82" r:id="rId82"/>
    <s:sheet name="FAIR VALUE MEASUREMENTS (Detail" sheetId="83" r:id="rId83"/>
    <s:sheet name="SUBSEQUENT EVENTS (Detail Textu" sheetId="84" r:id="rId84"/>
    <s:sheet name="SUBSEQUENT EVENTS (Detail Tex85" sheetId="85" r:id="rId85"/>
    <s:sheet name="INCOME TAXES - Summary of diffe" sheetId="86" r:id="rId86"/>
    <s:sheet name="INCOME TAXES - Components of ne" sheetId="87" r:id="rId87"/>
    <s:sheet name="INCOME TAXES (Detail Textuals)" sheetId="88" r:id="rId88"/>
  </s:sheets>
  <s:definedNames/>
  <s:calcPr calcId="124519" calcMode="auto" fullCalcOnLoad="1"/>
</s:workbook>
</file>

<file path=xl/sharedStrings.xml><?xml version="1.0" encoding="utf-8"?>
<sst xmlns="http://schemas.openxmlformats.org/spreadsheetml/2006/main" uniqueCount="952">
  <si>
    <t>Document and Entity Information</t>
  </si>
  <si>
    <t>9 Months Ended</t>
  </si>
  <si>
    <t>Sep. 30, 2015</t>
  </si>
  <si>
    <t>Document and Entity Information [Abstract]</t>
  </si>
  <si>
    <t>Entity Registrant Name</t>
  </si>
  <si>
    <t>InsPro Technologies Corp</t>
  </si>
  <si>
    <t>Entity Central Index Key</t>
  </si>
  <si>
    <t>Trading Symbol</t>
  </si>
  <si>
    <t>itcc</t>
  </si>
  <si>
    <t>Current Fiscal Year End Date</t>
  </si>
  <si>
    <t>--12-31</t>
  </si>
  <si>
    <t>Entity Filer Category</t>
  </si>
  <si>
    <t>Smaller Reporting Company</t>
  </si>
  <si>
    <t>Document Type</t>
  </si>
  <si>
    <t>S1</t>
  </si>
  <si>
    <t>Document Period End Date</t>
  </si>
  <si>
    <t>Sep. 30,
		2015</t>
  </si>
  <si>
    <t>Amendment Flag</t>
  </si>
  <si>
    <t>false</t>
  </si>
  <si>
    <t>Document Fiscal Year Focus</t>
  </si>
  <si>
    <t>CONSOLIDATED BALANCE SHEETS - USD ($)</t>
  </si>
  <si>
    <t>Dec. 31, 2014</t>
  </si>
  <si>
    <t>Dec. 31, 2013</t>
  </si>
  <si>
    <t>CURRENT ASSETS:</t>
  </si>
  <si>
    <t>Cash</t>
  </si>
  <si>
    <t>Accounts receivable, net</t>
  </si>
  <si>
    <t>Prepaid expenses</t>
  </si>
  <si>
    <t>Other current assets</t>
  </si>
  <si>
    <t>Assets of discontinued operations</t>
  </si>
  <si>
    <t>Total current assets</t>
  </si>
  <si>
    <t>Property and equipment, net</t>
  </si>
  <si>
    <t>Other assets</t>
  </si>
  <si>
    <t>Total assets</t>
  </si>
  <si>
    <t>CURRENT LIABILITIES:</t>
  </si>
  <si>
    <t>Notes payable</t>
  </si>
  <si>
    <t>Accounts payable</t>
  </si>
  <si>
    <t>Accrued expenses</t>
  </si>
  <si>
    <t>Current portion of capital lease obligations</t>
  </si>
  <si>
    <t>Due to related parties</t>
  </si>
  <si>
    <t>Deferred revenue</t>
  </si>
  <si>
    <t>Total current liabilities</t>
  </si>
  <si>
    <t>LONG TERM LIABILITIES:</t>
  </si>
  <si>
    <t>Warrant liability</t>
  </si>
  <si>
    <t>Capital lease obligations</t>
  </si>
  <si>
    <t>Total long term liabilities</t>
  </si>
  <si>
    <t>Total liabilities</t>
  </si>
  <si>
    <t>SHAREHOLDERS' DEFICIT:</t>
  </si>
  <si>
    <t>Preferred stock, value</t>
  </si>
  <si>
    <t xml:space="preserve"> </t>
  </si>
  <si>
    <t>Common stock ($.001 par value 500,000,000, 400,000,000 and 300,000,000 shares authorized, 41,543,655 shares issued and outstanding)</t>
  </si>
  <si>
    <t>Additional paid-in capital</t>
  </si>
  <si>
    <t>Accumulated deficit</t>
  </si>
  <si>
    <t>Total shareholders' deficit</t>
  </si>
  <si>
    <t>Total liabilities and shareholders' deficit</t>
  </si>
  <si>
    <t>Series A Convertible Preferred Stock</t>
  </si>
  <si>
    <t>Series B Convertible Preferred Stock</t>
  </si>
  <si>
    <t>CONSOLIDATED BALANCE SHEETS (Parentheticals) - USD ($)</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value</t>
  </si>
  <si>
    <t>CONSOLIDATED STATEMENTS OF OPERATIONS - USD ($)</t>
  </si>
  <si>
    <t>3 Months Ended</t>
  </si>
  <si>
    <t>12 Months Ended</t>
  </si>
  <si>
    <t>Sep. 30, 2014</t>
  </si>
  <si>
    <t>Income Statement [Abstract]</t>
  </si>
  <si>
    <t>Revenues</t>
  </si>
  <si>
    <t>Cost of revenues</t>
  </si>
  <si>
    <t>Gross profit (loss)</t>
  </si>
  <si>
    <t>Selling, general and administrative expenses:</t>
  </si>
  <si>
    <t>Salaries, employee benefits and related taxes</t>
  </si>
  <si>
    <t>Advertising and other marketing</t>
  </si>
  <si>
    <t>Depreciation</t>
  </si>
  <si>
    <t>Rent, utilities, telephone and communications</t>
  </si>
  <si>
    <t>Professional fees</t>
  </si>
  <si>
    <t>Other general and administrative</t>
  </si>
  <si>
    <t>Total selling, general and administrative expenses</t>
  </si>
  <si>
    <t>Operating loss from continuing operations</t>
  </si>
  <si>
    <t>Other income (expense):</t>
  </si>
  <si>
    <t>Gain on the change of the fair value of warrant liability</t>
  </si>
  <si>
    <t>Gain on the sale of equipment</t>
  </si>
  <si>
    <t>Interest expense</t>
  </si>
  <si>
    <t>Total other income (expense)</t>
  </si>
  <si>
    <t>Loss from continuing operations</t>
  </si>
  <si>
    <t>Income from discontinued operations</t>
  </si>
  <si>
    <t>Net loss</t>
  </si>
  <si>
    <t>Net income (loss) per common share - basic and diluted:</t>
  </si>
  <si>
    <t>Loss from operations (in dollars per share)</t>
  </si>
  <si>
    <t>Income from discontinued operations (in dollars per share)</t>
  </si>
  <si>
    <t>Net loss per common share (in dollars per share)</t>
  </si>
  <si>
    <t>Weighted average common shares outstanding - basic and diluted (in shares)</t>
  </si>
  <si>
    <t>CONSOLIDATED STATEMENTS OF CHANGES IN SHAREHOLDERS' EQUITY - USD ($)</t>
  </si>
  <si>
    <t>Preferred StockSeries A Preferred Stock, $.001 Par Value</t>
  </si>
  <si>
    <t>Preferred StockSeries B Preferred Stock, $.001 Par Value</t>
  </si>
  <si>
    <t>Common stock $.001 Par Value</t>
  </si>
  <si>
    <t>Additional Paid-in Capital</t>
  </si>
  <si>
    <t>Accumulated Deficit</t>
  </si>
  <si>
    <t>Total</t>
  </si>
  <si>
    <t>Balance at Dec. 31, 2012</t>
  </si>
  <si>
    <t>Balance (in shares) at Dec. 31, 2012</t>
  </si>
  <si>
    <t>Increase (Decrease) in Stockholders' Equity [Roll Forward]</t>
  </si>
  <si>
    <t>Amortization of deferred compensation</t>
  </si>
  <si>
    <t>Net loss for the period</t>
  </si>
  <si>
    <t>Preferred stock and warrants issued in rights offering</t>
  </si>
  <si>
    <t>Record fair value of warrant liability pertaining to the warrants issued in rights offering</t>
  </si>
  <si>
    <t>Preferred stock and warrants issued in private placement</t>
  </si>
  <si>
    <t>Preferred stock and warrants issued in private placement (in shares)</t>
  </si>
  <si>
    <t>Record fair value of warrant liability pertaining to the warrants issued in private placement</t>
  </si>
  <si>
    <t>Balance at Dec. 31, 2013</t>
  </si>
  <si>
    <t>Balance (in shares) at Dec. 31, 2013</t>
  </si>
  <si>
    <t>Fair value of warrant liability whose anti-dilution provisions expired during the period</t>
  </si>
  <si>
    <t>Warrants issued to directors and stockholders as compensation</t>
  </si>
  <si>
    <t>Balance at Dec. 31, 2014</t>
  </si>
  <si>
    <t>Balance (in shares) at Dec. 31, 2014</t>
  </si>
  <si>
    <t>Balance at Sep. 30, 2015</t>
  </si>
  <si>
    <t>CONSOLIDATED STATEMENTS OF CHANGES IN SHAREHOLDERS' EQUITY (Parentheticals) - $ / shares</t>
  </si>
  <si>
    <t>Series A Preferred Stock, $.001 Par Value</t>
  </si>
  <si>
    <t>Series B Preferred Stock, $.001 Par Value</t>
  </si>
  <si>
    <t>CONSOLIDATED STATEMENTS OF CASH FLOWS - USD ($)</t>
  </si>
  <si>
    <t>Cash Flows From Operating Activities:</t>
  </si>
  <si>
    <t>Adjustments to reconcile net loss to net cash used in operating activities:</t>
  </si>
  <si>
    <t>Stock-based compensation</t>
  </si>
  <si>
    <t>(Gain) on change of fair value of warrant liability</t>
  </si>
  <si>
    <t>(Gain) on the sale of equipment</t>
  </si>
  <si>
    <t>Changes in assets and liabilities:</t>
  </si>
  <si>
    <t>Accounts receivable</t>
  </si>
  <si>
    <t>Accrued interest on secured note from related party</t>
  </si>
  <si>
    <t>Net cash used in operating activities</t>
  </si>
  <si>
    <t>Cash Flows From Investing Activities:</t>
  </si>
  <si>
    <t>Purchase of property and equipment</t>
  </si>
  <si>
    <t>Proceeds from the sale of equipment</t>
  </si>
  <si>
    <t>Net cash (used in) provided by investing activities</t>
  </si>
  <si>
    <t>Cash Flows From Financing Activities:</t>
  </si>
  <si>
    <t>Gross proceeds from sale of preferred stock and warrants</t>
  </si>
  <si>
    <t>Fees paid in connection with sale of preferred stock and warrants</t>
  </si>
  <si>
    <t>Payments on notes payable</t>
  </si>
  <si>
    <t>Gross proceeds from secured note from related party</t>
  </si>
  <si>
    <t>Gross proceeds loan payable to related party</t>
  </si>
  <si>
    <t>Payments on capital leases</t>
  </si>
  <si>
    <t>Net cash provided by (used in) financing activities</t>
  </si>
  <si>
    <t>Net (decrease) increase in cash</t>
  </si>
  <si>
    <t>Cash - beginning of the period</t>
  </si>
  <si>
    <t>Cash - end of the period</t>
  </si>
  <si>
    <t>Supplemental Disclosures of Cash Flow Information</t>
  </si>
  <si>
    <t>Cash payments for interest</t>
  </si>
  <si>
    <t>Non cash financing activities:</t>
  </si>
  <si>
    <t>Accrued interest on loan payable</t>
  </si>
  <si>
    <t>Issuance of preferred stock and warrants valued at the amounts owed on secured notes plus accrued interest from related party and loan from related party</t>
  </si>
  <si>
    <t>BASIS OF PRESENTATION AND SUMMARY OF SIGNIFICANT ACCOUNTING POLICIES</t>
  </si>
  <si>
    <t>Accounting Policies [Abstract]</t>
  </si>
  <si>
    <t>NOTE 1 – BASIS OF PRESENTATION AND SUMMARY OF SIGNIFICANT ACCOUNTING POLICIES Organization InsPro Technologies Corporation (the “Company”, “ITCC”, “we”, “us” or “our”) is a technology company that provides software applications for use by insurance administrators in the insurance industry. Our business focuses primarily on our InsPro Enterprise TM The Company offers InsPro Enterprise on both a licensed and an ASP (Application Service Provider) basis. InsPro Enterprise is an insurance administration and marketing system that supports group and individual business lines, and efficiently processes agent, direct market, worksite and web site generated business. InsPro Technologies' clients include insurance carriers and third party administrators. The Company realizes revenue from the sale of software licenses, application service provider fees, hosting fees, software maintenance fees and consulting and implementation services. Basis of presentation and principles of consolidation The accompanying unaudited consolidated financial statements have been prepared in accordance with generally accepted accounting principles in the United States of America (“US GAAP”) for interim financial information and with the instructions to Form 10-Q and Article 8-03 of Regulation S-X. Accordingly, the consolidated financial statements do not include all of the information and footnotes required by US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year ended December 31, 2014 and notes thereto and other pertinent information contained in our Annual Report on Form 10-K as filed with the Securities and Exchange Commission (the “Commission”). The consolidated financial statements of the Company include the Company and its wholly owned subsidiaries. All material inter-company balances and transactions have been eliminated. Use of estimates The preparation of financial statements in conformity with US GAAP requires management to make estimates and assumptions that affect certain reported amounts and disclosures. Accordingly, actual results could differ from those estimates. Significant estimates in 2015 and 2014 include the warrant liability, allowance for doubtful accounts, stock-based compensation, the useful lives and valuation of property and equipment, and deferred revenue. Cash and cash equivalents The Company considers all liquid debt instruments with original maturities of three months or less to be cash equivalents. Accounts receivable The Company has a policy of establishing an allowance for uncollecti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At September 30, 2015 and December 31, 2014, the Company has established, based on a review of its outstanding balances, an allowance for doubtful accounts in the amounts of $247,700 and $125,146, respectively. Fair value of financial instruments The carrying amounts of financial instruments, including cash and cash equivalents, accounts receivable, accounts payable, notes payable and capital leases approximated fair value as of September 30, 2015 and December 31, 2014, because of the relatively short-term maturity of these instruments and their market interest rates. The Company follows Financial Accounting Standards Board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See Note 10 Fair Value Measurements. Property and equipment Property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In accordance with Statement of Financial Accounting Standards ASC 360, “Accounting for the Impairment or Disposal of Long-Lived Assets,” the Company examines the possibility of decreases in the value of property and equipment when events or changes in circumstances reflect the fact that their recorded value may not be recoverable. Impairment of long-lived assets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Income taxes The Company accounts for income taxes pursuant to the provisions of FASB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10 related to Accounting for Uncertain Income Tax Positions. The Company has adopted FASB ASC 740-10-25 Definition of Settlement, Income (loss) per common share Basic earnings per share is computed by dividing income (loss) from continuing operations by the weighted average number of shares of common stock outstanding during the period. Diluted earnings per share is computed by dividing the adjusted net income (loss) from operations for diluted earnings per share by the weighted average number of shares of common stock, common stock equivalents and potentially dilutive securities outstanding during each period. The effects of common stock equivalents and potentially dilutive securities outstanding during 2015 and 2014 are excluded from the calculation of diluted income (loss) per common share because it is anti-dilutive. The Company's common stock equivalents include the following:
September 30, December 31,
Series A convertible preferred stock issued and outstanding 25,535,000 25,535,000
Series B convertible preferred stock issued and outstanding 99,450,380 76,187,560
Options to purchase common stock issued and outstanding 3,225,000 6,725,000
Warrants to purchase common stock issued and outstanding 31,714,950 45,473,780
Warrants to purchase series A convertible preferred stock, issued and outstanding 7,600,000 6,000,000
Warrants to purchase series B convertible preferred stock, issued and outstanding 23,400,000 23,400,000
190,925,330 183,321,340 Revenue recognition The Company offers InsPro Enterprise TM The Company’s software maintenance fees apply to both licensed and ASP clients. Maintenance fees cover periodic updates to the application and the InsPro Enterprise help desk. The Company’s consulting and implementation services are generally associated with the implementation of InsPro Enterprise for either an ASP or licensed client, and cover such activity as InsPro Enterprise installation, configuration, modification of InsPro Enterprise functionality, client insurance plan set-up, client insurance document design and system documentation. The Company’s revenue is generally recognized under FASB ASC 985-605 (“ASC 985-605”). For software arrangements involving multiple elements, which are license fees, professional services, ASP services and maintenance services, the Company allocates revenue to each element based on the relative fair value or the residual method, as applicable using vendor specific objective evidence to determine fair value, which is based on prices charged when the element is sold separately. Software revenue accounted for under ASC 985-605 is recognized when persuasive evidence of an arrangement exists, the software is delivered in accordance with all terms and conditions of the customer contracts, the fee is fixed or determinable and collectability is probable. Revenue related to post-contract customer support (“PCS”), including technical support and unspecified when-and-if available software upgrades, is recognized ratably over the PCS term. Under ASC 985-605, if fair value does not exist for any undelivered element, revenue is not recognized until the earlier of (i) delivery of such element or (ii) when fair value of the undelivered element is established, unless the undelivered element is a service, in which case revenue is recognized as the service is performed once the service is the only undelivered element. The Company recognizes revenue from software license agreements when persuasive evidence of an agreement exists, delivery of the software has occurred, the fee is fixed or determinable, and collectability is probable. The Company considers fees relating to arrangements with payment terms extending beyond one year to not be fixed or determinable and revenue for these arrangements is recognized as payments become due from the customer. In software arrangements that include more than one InsPro Enterprise TM License revenue allocated to software products generally is recognized upon delivery of the products or deferred and recognized in future periods to the extent that an arrangement includes one or more elements to be delivered at a future date and for which fair values have not been established. Revenue allocated to maintenance agreements is recognized ratably over the maintenance term and revenue allocated to training and other service elements is recognized as the services are performed. Effective August 18, 2015, the Company entered into a 5 year software and services reseller agreement (the “Reseller Agreement”) with an unaffiliated third party (the “Reseller”) whereby the Company granted the Reseller the exclusive right to market InsPro Enterprise to prospective clients for their administration of long term care insurance products for an initial fee of $2,500,000 (the “Reseller Fee”). Pursuant to the Reseller Agreement, the Reseller Fee is fully or partially refundable to the Reseller in the event that the Company material breaches the Reseller Agreement or the Company becomes insolvent, goes into liquidation, seeks protection under bankruptcy, or materially breaches the Reseller Agreement during the term of the Reseller Agreement (each a “Refund Event”). The Reseller Fee is fully refundable if a Refund Event occurs before August 18, 2016. The Company shall refund the following amounts to the Reseller if a Refund Event occurs between the following dates; $2,000,000 between August 19, 2016 and August 18, 2017, $1,500,000 between August 19, 2017 and August 18, 2018, and $1,000,000 between August 19, 2018 and August 18, 2019. As of September 30, 2015 the Company has recorded the $2,500,000 Reseller Fee in deferred revenue ($500,000 included in short term liabilities and $2,000,000 included in long term liabilities). The unearned portion of the Company’s revenue, which is revenue collected or billed but not yet recognized as earned, has been included in the consolidated balance sheet as a liability for deferred revenue. Cost of revenues Cost of revenues includes direct labor and associated costs for employees and independent contractors performing InsPro Enterprise TM
For the Three Months Ended September 30, For the Nine Months Ended September 30,
2015 2014 2015 2014
Compensation, employee benefits and related taxes $ 1,962,026 $ 1,841,432 $ 5,972,150 $ 5,490,307
Professional fees 3,066,414 2,579,136 9,014,589 4,699,308
Depreciation 97,660 183,285 388,021 488,117
Rent, utilities, telephone and communications 126,378 105,466 359,334 347,064
Other cost of revenues 71,546 171,158 605,300 422,881
$ 5,324,024 $ 4,880,477 $ 16,339,394 $ 11,447,677 Advertising and other marketing Advertising and other marketing costs are expensed as incurred. For the three months ended September 30, 2015 and 2014, advertising and other marketing costs were $22,986 and $95,872, respectively. For the nine months ended September 30, 2015 and 2014, advertising and other marketing costs were $114,635 and $239,120, respectively. Concentrations of credit risk The Company maintains its cash and restricted cash in bank deposit accounts, which exceed the federally insured limits as provided through the Federal Deposit Insurance Corporation (“FDIC”). At September 30, 2015, the Company had $1,968,421 of cash in United States bank deposits, of which $500,115 was federally insured and $1,468,306 was not federally insured. In 2010 the FDIC insurance coverage limit was increased to $250,000 per depositor, per institution as a result of the Dodd-Frank Wall Street and Consumer Protection Act. The following table lists the percentage of the Company’s accounts receivable balance from the Company’s InsPro Enterprise TM
September 30, 2015 December 31, 2014
Client #1 52 % 16 %
Client #2 18 % 14 %
Client #3 - 13 %
Client #4 - 12 % The following table lists the percentage of the Company’s revenue earned from the Company’s InsPro Enterprise clients representing 10% or more of the revenue earned in each of the periods listed below.
For the Nine Months Ended September 30,
2015 2014
Client #1 24 % 21 %
Client #2 12 % 14 %
Client #3 - 13 % Stock-based compensation The Company accounts for stock based compensation transactions using a fair-value-based method and recognizes compensation cost for share-based payments to employees based on their grant-date fair value from the beginning of the fiscal period in which the recognition provisions are first applied. Non-employee stock based compensation The cost of stock based compensation awards issued to non-employees for services are recorded at either the fair value of the services rendered or the instruments issued in exchange for such services, whichever is more readily determinable, based on their grant-date fair value from the beginning of the fiscal period in which the recognition provisions are first applied. Registration rights agreements At September 30, 2015, the Company does not believe that it will incur a penalty in connection with the Company’s registration rights agreements. Accordingly, no liability was recorded as of September 30, 2015. See Note 6 - Stockholders Deficit – Registration and Participation Rights. Recent accounting pronouncements From time to time, new accounting pronouncements are issued by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t>
  </si>
  <si>
    <t>NOTE 1 – BASIS OF PRESENTATION AND SUMMARY OF SIGNIFICANT ACCOUNTING POLICIES Organization InsPro Technologies Corporation (the “Company”, “ITCC”, “we”, “us” or “our”) is InsPro Enterprise TM The Company offers InsPro on both a licensed and an ASP (Application Service Provider) basis. InsPro is an insurance administration and marketing system that supports group and individual business lines, and efficiently processes agent, direct market, worksite and web site generated business. Basis of presentation and principles of consolidation The consolidated financial statements are prepared in accordance with generally accepted accounting principles in the United States of America (“US GAAP”). The consolidated financial statements of the Company include the Company and its wholly-owned subsidiaries. All material inter-company balances and transactions have been eliminated. Use of estimates The preparation of financial
statements in conformity with US GAAP requires management to make estimates and assumptions that affect certain reported amounts and disclosures. Accordingly, actual results could differ from those estimates. Significant estimates in 2014 and 2013 include the warrant liability, allowance for doubtful accounts, valuation allowance on deferred tax asset, stock-based compensation, the useful lives and valuation of property and equipment and intangible assets, and deferred revenue. Cash and cash equivalents The Company had no cash equilavents during the two years ended December 31, 2014. The Company considers all liquid debt instruments with original maturities of three months or less to be cash equivalents. Accounts receivable The Company has a policy of establishing an allowance for uncollecti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At December 31, 2014 and 2013, the Company has established, based on a review of its outstanding balances, an allowance for doubtful accounts in the amount of $125,146 and $0, respectively. Fair value of financial instruments The carrying amounts of financial instruments, including cash and cash equivalents, accounts receivable, accounts payable, accrued expenses and due to related parties approximated fair value as of December 31, 2014, and December 31, 2013, because of the relatively short-term maturity of these instruments and their market interest rates. Effective January 1, 2008, the Company adopted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See Note - 12 Fair Value Measurements. Property and equipment Property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In accordance with Statement of Financial Accounting Standards ASC 360, “Accounting for the Impairment or Disposal of Long-Lived Assets,” the Company examines the possibility of decreases in the value of fixed assets when events or changes in circumstances reflect the fact that their recorded value may not be recoverable. Impairment of long-lived assets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Income taxes The Company accounts for income taxes pursuant to the provisions of ASC 740-10, “ Accounting for Income Taxes The Company follows the provisions of ASC 740 -10
related to, Accounting for Uncertain Income Tax Positions. The Company has adopted ASC 740-10-25 Definition of Settlement, Income (loss) per common share Basic earnings per share is computed by dividing income (loss) from continuing operations by the weighted average number of shares of common stock outstanding during the period. Diluted earnings per share is computed by dividing the adjusted net loss from operations for diluted earnings per share by the weighted average number of shares of common stock, common stock equivalents and potentially dilutive securities outstanding during each period. The effects of common stock equivalents and potentially dilutive securities outstanding during 2014 and 2013 are excluded from the calculation of diluted loss per common share because it is anti-dilutive. The Company’s common stock equivalents include the following: December 31, December 31, 2014 2013 Series A convertible preferred stock issued and outstanding 25,535,000 25,535,000 Series B convertible preferred stock issued and outstanding 76,187,560 76,187,560 Options to purchase common stock issued and outstanding 6,725,000 5,900,000 Warrants to purchase common stock issued and outstanding 45,473,780 72,140,447 Warrants to purchase series A convertible preferred stock, issued and outstanding 6,000,000 6,000,000 Warrants to purchase series B convertible preferred stock, issued and outstanding 23,400,000 - 183,321,340 185,763,007 Revenue recognition InsPro Technologies offers InsPro Enterprise TM on both a licensed and an ASP basis. An InsPro software license entitles the purchaser a perpetual license to a copy of the InsPro software installed at a single client location or hosted by InsPro Technologies. Alternatively, ASP hosting service enables a client to lease the InsPro software, paying only for that capacity required to support their business. ASP and hosting clients access InsPro installed on InsPro Technologies owned servers located at InsPro Technologies’ offices or at a third party’s site. InsPro Technologies’ software maintenance fees apply to both licensed and ASP clients. Maintenance fees cover periodic updates to the application and the InsPro help desk. InsPro Technologies’ consulting and implementation services are generally associated with the implementation of InsPro Enterprise for either an ASP or licensed client, and cover such activity as InsPro Enterprise installation, configuration, modification of InsPro Enterprise functionality, client insurance plan set-up, client insurance document design and system documentation. Professional services revenue also consists of post implementation activities for clients pertaining to their InsPro Enterprise installation. InsPro Technologies’ revenue is generally recognized under Accounting Standards Codification 985-605, Software Revenue Recognition Maintenance revenue is recognized ratably over the duration of the maintenance agreement term. ASP revenue is billed and earned on a monthly basis and is earned in the month that the ASP service is provided. The Company recognizes revenue from software license agreements when persuasive evidence of an agreement exists, delivery of the software has occurred, the fee is fixed or determinable, and collectability is probable. The Company considers fees relating to arrangements with payment terms extending beyond one year to not be fixed or determinable and revenue for these arrangements is recognized as payments become due from the customer. In software arrangements that include more than one InsPro Enterprise TM module, the Company allocates the total arrangement fee among the modules based on the relative fair value of each of the modules. License revenue allocated to software products generally is recognized upon delivery of the products or deferred and recognized in future periods to the extent that an arrangement includes one or more elements to be delivered at a future date and for which fair values have not been established. Revenue allocated to maintenance agreements is recognized ratably over the maintenance term and revenue allocated to training and other service elements is recognized as the services are performed. The unearned portion of InsPro Technologies’ revenue, which is revenue collected or billed but not yet recognized as earned, has been included in the consolidated balance sheet as a liability for deferred revenue. See Note 2 -
Discontinued Operations for revenue recognition for discontinued operations. Cost of revenues Cost of revenues includes direct labor and associated costs for employees and independent contractors performing InsPro Enterprise design, development, implementation and testing together with customer management, training and technical support, as well as a portion of facilities costs. For the years ended December 31, 2014 and 2013, cost of revenues consisted of the following: For the Year Ended December 31, 2014 2013 Compensation, employee benefits and related taxes $ 7,474,438 7,543,315 Professional fees 7,592,393 2,754,841 Depreciation 674,674 536,294 Rent, utilities, telephone and communications 452,836 420,499 Other cost of revenues 640,492 371,889 $ 16,834,833 $ 11,626,838 Advertising and other marketing Advertising and other marketing costs are expensed as incurred. For the years ended December 31, 2014 and 2013, advertising and other marketing was $321,409 and $394,172, respectively. Concentrations of credit risk The Company maintains its cash and restricted cash in bank deposit accounts, which exceed the federally insured limits as provided through the Federal Deposit Insurance Corporation (“FDIC”). At December 31, 2014, the Company had $3,431,001 of cash in United States bank deposits, of which $500,043 was federally insured and $2,930,958 was not federally insured. The following table lists the percentage of the Company’s accounts receivable balance from the Company’s InsPro Enterprise TM December 31, 2014 December 31, 2013 2014 2013 Client #1 16% 27% Client #2 14% 18% Client #3 13% 13% Client #4 12% 10% The following table lists the percentage of the Company’s revenue earned from the Company’s InsPro Enterprise clients revenue earned in each of the periods listed below. For the Year Ended December 31, 2014 2013 Client #1 22% 27% Client #2 13% 13% Client #3 12% 10% Client #4 11% - Stock-based compensation The Company accounts for stock based compensation transactions using a fair-value-based method and recognizes compensation cost for share-based payments to employees based on their grant-date fair value from the beginning of the fiscal period in which the recognition provisions are first applied. Non-employee stock based compensation The cost of stock based compensation awards issued to non-employees for services are recorded at either the fair value of the services rendered or the instruments issued in exchange for such services, whichever is more readily determinable, based on their grant-date fair value from the beginning of the fiscal period in which the recognition provisions are first applied. Recent accounting pronouncements From time to time, new accounting pronouncements are issued by the Financial Accounting Standards Board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t>
  </si>
  <si>
    <t>DISCONTINUED OPERATIONS</t>
  </si>
  <si>
    <t>Discontinued Operations and Disposal Groups [Abstract]</t>
  </si>
  <si>
    <t>NOTE 2 – DISCONTINUED OPERATIONS The Company has classified its former telesales call center and external agent produced agency business as discontinued operations. During the first quarter of 2009, the Company ceased the direct marketing and sale of health and life insurance and related products to individuals and families in its telesales call center. The Company also determined to discontinue selling health and life insurance and related products to individuals and families through its non-employee ISG agents. On February 20, 2009, the Company entered into and completed the sale of its agency business to an unaffiliated third party, pursuant to the terms of a client transition agreement. The financial position of discontinued operations was as follows:
September 30, 2015 December 31, 2014
Accounts receivable $ 14,107 $ 19,783
Net current assets of discontinued operations $ 14,107 $ 19,783 The results of discontinued operations do not include any allocated or common overhead expenses. The results of operations of discontinued operations were as follows:
For the Three Months Ended September 30, For the Nine Months Ended September 30,
2015 2014 2015 2014
Revenues:
Commission and other revenue from carriers $ 3,633 $ 5,861 $ 12,320 $ 23,099
Transition policy commission pursuant to the Agreement 39,680 56,884 126,208 186,451
43,313 62,745 138,528 209,550
Operating expenses:
Other general and administrative 6,267 6,267 21,745 21,055
6,267 6,267 21,745 21,055
Income from discontinued operations $ 37,046 $ 56,478 $ 116,782 $ 188,495</t>
  </si>
  <si>
    <t xml:space="preserve">NOTE 2 – DISCONTINUED OPERATIONS The Company has classified its former t During the first quarter of 2009, the Company ceased the direct marketing and sale of health and life insurance and related products to individuals and families in its Telesales call center. The Company also determined to discontinue selling health and life insurance and related products to individuals and families through its non employee agents. Revenue Recognition for Discontinued Operations Our discontinued operations generate revenue primarily from transition policy commissions pursuant to the , renewal commissions paid to the Company by insurance companies based upon the insurance policies sold to consumers by the Company’s Telesales call center. We recognize commissions and other revenue from carriers after we receive notice that the insurance carrier has received payment of the related premium. The financial position of discontinued operations was as follows: December 31, 2014 December 31, 2013 Accounts receivable $ 19,783 $ 31,540 Net current assets of discontinued operations $ 19,783 $ 31,540 The results of discontinued operations do not include any allocated or common overhead expenses. The results of operations of discontinued operations were as follows: For the Year ended December 31, 2014 2013 Revenues: Commission and other revenue from carriers $ 28,068 $ 64,823 Transition policy commission pursuant to the Agreement 238,547 351,239 266,615 416,062 Operating expenses: Other general and administrative 27,055 23,895 27,055 23,895 Income from discontinued operations $ 239,560 $ 392,167 </t>
  </si>
  <si>
    <t>PROPERTY AND EQUIPMENT</t>
  </si>
  <si>
    <t>Property, Plant and Equipment [Abstract]</t>
  </si>
  <si>
    <t xml:space="preserve">NOTE 3 - PROPERTY AND EQUIPMENT Property and equipment consisted of the following: Useful September 30, 2015 December 31, 2014 Computer equipment and software 3 $ 4,142,254 $ 3,927,491 Office equipment 4.6 158,732 148,381 Office furniture and fixtures 6.7 189,857 189,857 Leasehold improvements 5.4 94,620 94,620 4,585,463 4,360,349 Less accumulated depreciation (3,722,804 ) (3,255,908 ) $ 862,659 $ 1,104,441 The following table discloses depreciation expense as reported in the statement of operations. For the Three Months Ended September 30, For the Nine Months Ended September 30, 2015 2014 2015 2014 Depreciation included in cost of revenues $ 97,660 $ 183,285 $ 388,021 $ 488,117 Depreciation included in selling, general and administrative 21,967 44,471 86,514 123,325 Total depreciation $ 119,627 $ 227,756 $ 474,535 $ 611,442 </t>
  </si>
  <si>
    <t xml:space="preserve">NOTE 3 - PROPERTY AND EQUIPMENT Property and equipment consisted of the following: Useful December 31, 2014 December 31, 2013 Computer equipment and software 3 $ 3,927,491 $ 2,952,868 Office equipment 4.6 148,381 237,629 Office furniture and fixtures 6.7 189,857 89,951 Leasehold improvements 5.4 94,620 94,620 4,360,349 3,375,068 Less accumulated depreciation (3,255,908 ) (2,415,166 ) $ 1,104,441 $ 959,902 The following table discloses depreciation expense as reported in the statement of operations. For the Year Ended December 31, 2014 2013 Depreciation included in cost of revenues $ 674,674 $ 536,294 Depreciation included in selling, general and administrative 166,067 160,808 Total depreciation $ 840,741 $ 697,102 </t>
  </si>
  <si>
    <t>NOTES PAYABLE</t>
  </si>
  <si>
    <t>Debt Disclosure [Abstract]</t>
  </si>
  <si>
    <t>NOTE 4 – NOTES PAYABLE Notes payable consisted of the following: September 30, 2015 At December 31, 2014 Notes payable for insurance premium financing $ 61,851 $ 24,329 Loan from Silicon Valley Bank - 525,000 $ 61,851 $ 549,329 On June 24, 2015, the Company together with InsPro Technologies, LLC (“InsPro LLC”) and Atiam Technologies L. P., which is a wholly owned subsidiary of the Company (collectively the “InsPro Parties”), advised Silicon Valley Bank (“SVB”) of their desire to terminate the Amended and Restated Loan and Security Agreement dated December 2, 2014 (the “Loan Agreement”), between the InsPro Parties and SVB. Prior to June 24, 2015, the InsPro Parties paid off the amount borrowed under the Loan Agreement, and on June 24, 2015 the InsPro Parties paid SVB early termination fees of $52,500, and SVB released all security interests in the InsPro Parties’ assets.</t>
  </si>
  <si>
    <t>NOTE 4 – NOTES PAYABLE Notes payable consisted of the following: December 31, 2014 At December 31, 2013 Notes payable for insurance premium financing $ 24,329 $ 25,761 Loan from Silicon Valley Bank 525,000 525,000 $ 549,329 $ 550,761 On October 3, 2012, the Company together with InsPro Technologies and Atiam technologies L. P. (the “Borrowers”) entered into a Loan and Security Agreement (the “Loan Agreement”) with Silicon Valley Bank (“SVB”). On December 2, 2014, the Borrowers entered into an Amended and Restated Loan and Security Agreement (the “Amended and Restated Loan Agreement”) with SVB. The Loan Agreement established a revolving credit facility for the Borrowers in the principal amount of up to $2,000,000. The Amended and Restated Loan Agreement increased the maximum amount of the Facility from $2,000,000 to $4,000,000 outstanding at any time (the “Revolving Facility”). Availability under the facility under the Loan Agreement was tied to a borrowing base formula that was based on 80% of the Borrowers’ eligible accounts receivable, plus 20% of the aggregate unrestricted cash balance held at SVB (the “Borrowing Base”). Under the Amended and Restated Loan Agreement the Revolving Facility is based in part on the Borrowers’ adjusted quick ratio. The adjusted quick ratio is the ratio of (x) the Borrowers’ consolidated, unrestricted cash maintained with SVB plus net unbilled accounts receivable to (y) the Borrowers’ liabilities to SVB plus, without duplication, the aggregate amount of the Borrowers’ liabilities that mature within 1 year (excluding subordinated debt), minus the current portion of deferred revenue. If the Borrowers’ adjusted quick ratio is less than 1.25:1 then the maximum amount available to borrow is based on 80% of the sum of specific, individual client accounts receivable invoices. If the Borrowers’ adjusted quick ratio equals or exceeds 1.25:1 then the maximum amount that maybe borrowed equals 80% of the Borrowers’ accounts receivable balance in aggregate subject to the eligibility criteria and reductions set forth in the Amended and Restated Loan Agreement. Advances under the Revolving Facility may be repaid and reborrowed in accordance with the Amended and Restated Loan Agreement. Pursuant to the Amended and Restated Loan Agreement, the Borrowers agreed to pay to SVB the outstanding principal amount of all advances (the “Advances”), the unpaid interest thereon, and all other obligations incurred with respect to the Amended and Restated Loan Agreement on November 30, 2016. The Amended and Restated Loan Agreement also amended the interest that will accrue on the unpaid principal balance of the Advances from a floating per annum rate equal to 1.00% above the prime rate to a per annum rate equal to 1.50% above the prime rate. The Borrowers paid SVB a $20,000 facility fee in 2014 in connection with the execution of the Amended and Restated Loan Agreement. In connection with the Amended and Restated Loan Agreement, and in addition to certain other covenants, the Borrowers must maintain at all times adjusted EBITDA, measured cumulatively from and after April 1, 2014, of at least $250,000 as of and for the periods ending December 31, 2014, $1,500,000 as of and for the period ending March 31, 2015 and $2,000,000 as of and for the period ending June 30, 2015. The Borrowers must also maintain an adjusted EBITDA for each calendar quarter of $1,000,000 for the calendar quarter ending September 30, 2015 and for each calendar quarter thereafter. Adjusted EBITDA is earning before interest, taxes, depreciation and amortization minus unfinanced capital expenditures. Subject to certain exceptions, the Amended and Restated Loan Agreement contains covenants prohibiting the Borrowers from, among other things: (a) conveying, selling, leasing, transferring or otherwise disposing of their properties or assets; (b) liquidating or dissolving; (c) engaging in any business other than the business currently engaged in or reasonably related thereto; (d) entering into any merger or consolidation, or acquiring all or substantially all of the capital stock or property of another entity; (e) becoming liable for any indebtedness; (f) allowing any lien or encumbrance on any of their property; (g) paying any dividends; and (h) making payments on subordinated debt. The Borrowers’ obligations under the Amended and Restated Loan Agreement are secured by a first priority perfected security interest in substantially all of the assets of the Borrowers, excluding the intellectual property of the Borrowers. The Amended and Restated Loan Agreement contains a negative covenant prohibiting the Borrowers from granting a security interest in their intellectual property to any party. As of December 31, 2014, the Company was not in compliance with the Amended and Restated Loan Agreement. As of December 31, 2014, the balance of the Revolving Facility was $525,000, which is included in notes payable in our balance sheet, and the Borrowing Base was $1,524,402. As of December 31, 2014 the Borrowers’ adjusted quick ratio under the Revolving Facility was 0.96:1.00. As of December 31, 2014, adjusted EBITDA for the year ended December 31, 2014, was ($3,139,735).</t>
  </si>
  <si>
    <t>TRANSACTIONS AND LOANS FROM RELATED PARTIES</t>
  </si>
  <si>
    <t>Related Party Transactions [Abstract]</t>
  </si>
  <si>
    <t>NOTE 5 – TRANSACTIONS AND LOANS FROM RELATED PARTIES On September 18, 2015, the Company completed a private placement (the “Private Placement”) with certain accredited investors (the “Investors”), including The Co-Investment Fund II, L.P. (“Co-Investment”), which hold more than 5% of our common stock and Donald Caldwell is the CEO and chairman of the board of directors of the Company and managing partner of Co-Investment; Edmond Walters, who is a director of the Company, and Azeez Enterprises, LP, which is affiliated with Michael Azeez, who is a director of the Company, for an aggregate of 1,163,141 shares of our Series B Convertible Preferred Stock and warrants to purchase 11,631,410 shares of our common stock (the “2015 Warrants”). The Company sold to the investors 1,163,141 units (“Units”) at a per Unit price of $3.00, for an aggregate total investment of $3,489,423, and each unit consisted of one share of Series B Convertible Preferred Stock and a warrant to purchase 10 shares of our common stock at an initial exercise price of $0.15 per share (“Warrant Shares”), subject to adjustment pursuant to the terms of a securities purchase agreement (the “Purchase Agreement”). The Company intends to use the net proceeds of the Private Placement for working capital purposes. See Note 6 - Shareholders’ Deficit – Series B Preferred Stock and Common Stock Warrants. In the Private Placement the Company issued; 696,475 shares of Series A Preferred Stock and 6,964,750 Warrant shares to Co-Investment, 166,666 shares of Series A Preferred Stock and 1,666,660 Warrant shares to Edmond Walters, 150,000 shares of Series A Preferred Stock and 1,500,000 Warrant shares to Azeez Enterprises, and 150,000 shares of Series A Preferred Stock and 1,500,000 Warrant shares to an unrelated third party. The Company agreed, pursuant to the terms of the Purchase Agreement, that for a period of 90 days after the effective date (the “Initial Standstill”) of the Purchase Agreement, the Company shall not, subject to certain exceptions, offer, sell, grant any option to purchase, or otherwise dispose of any equity securities or equity equivalent securities, including without limitation, any debt, preferred stock, rights, options, warrants or other instrument that is at any time convertible into or exchangeable for, or otherwise entitles the holder thereof to receive, capital stock and other securities of the Company. The Purchase Agreement also provides for a customary participation right for the Investors, subject to certain exceptions and limitations, which grants the Investors the right to participate in any future capital raising financings of the Company occurring from the effective date of the Purchase Agreement until 24 months after the effective date of the Purchase Agreement. The Investors may participate in such financings at a level based on the Investors’ ownership percentage of the Company on a fully-diluted basis prior to such financing. Secured Convertible Promissory Note to Co-Investment Fund II, LP. On January 30, 2015, the Company and InsPro Technologies issued a Secured Convertible Promissory Note (“Note”) to Co-Investment, pursuant to a Secured Convertible Promissory Note Purchase Agreement (the “Note Purchase Agreement”). In connection with the Note Purchase Agreement, the Company, InsPro LLC (collectively the “Borrowers”) and Co-Investment entered into a Security Agreement (the “Security Agreement”, and together with the Note and the Note Purchase Agreement, the “Financing Agreements”). Pursuant to the terms and subject to the conditions set forth in the Financing Agreements, Co-Investment provided a loan in the amount of $1,000,000 (“Loan”) to the Company and InsPro Technologies, which is secured by all assets of the Company and InsPro Technologies other than copyright applications, copyright registration, patents, patent applications, trademarks, services markets and other intellectual property (“Collateral”). Pursuant to the Note (“Note”), interest in the amount of 8% per annum, calculated on a 365 or 366 day year, as the case may be, and the principal amount of $1,000,000 and accrued interest will be paid on or before June 30, 2016. Co-Investment has the right to convert principal and accrued interest into the equity securities of the Company in the event that the Company issues and sells equity securities to investors on or before the repayment in full of the Note in an equity financing resulting in gross proceeds to the Company of at least $1,000,000. Pursuant to the Security Agreement, the Borrowers shall not, without Co-Investment’s prior consent, sell, lease or otherwise dispose of any equipment or fixtures constituting Collateral. In addition, the Borrowers will furnish Co-Investment with such information and documents regarding the Collateral and their financial condition, business, assets and liabilities as is reasonably requested by Co-Investment. In connection with the Financing Agreements, Co-Investment entered into a Subordination Agreement (“Subordination Agreement”) with SVB, the terms of such agreement were approved by the Company, InsPro LLC and Atiam Technologies L.P. Pursuant to the Subordination Agreement, Co-Investment agreed, among other things, that all obligations under the Loan Agreement and any other obligations to SVB would be senior to the outstanding indebtedness under the Financing Agreements. On March 27, 2015, the Borrowers issued a second Secured Convertible Promissory Note (the “Second Note”) in the amount of $1,000,000 to Co-Investment pursuant to a second Secured Convertible Promissory Note Purchase Agreement (the “Second Note Purchase Agreement”). The terms of the Second Note are essentially identical to the terms of the Note and the terms of the Second Note Purchase Agreement are essentially identical to the terms of the Note Purchase Agreement. Pursuant to the terms of the Purchase Agreement, the Company and Co-Investment agreed that, effective at the closing on September 18, 2015, (i) the Note and Second Note (collectively, “Notes”) were amended such that the entire principal amount of such Notes plus accrued interest as of the closing was converted into Units, (ii) the Notes were converted in accordance with the terms thereof by the issuance of the Units to Co-Investment under the Purchase Agreement, (iii) all amounts owed to Co-Inestment by the Company under borrowings by the Company, whether evidenced orally or in writing, including without limitation, the Notes and any unpaid principal balance, any interest owed and any penalties or additional fees owed to Co-Investment (collectively, “Existing Indebtedness”), was fully paid and satisfied by the Company, and the Existing Indebtedness was cancelled, and (iv) the Notes and any other agreements entered into in connection with the Notes were amended to give effect to the foregoing. Loan Payable to Related Party On March 17, 2015, the Company received a loan from Edmond Walters, a current director of the Company, in the amount of $500,000 (the “Walters Loan”). The Walters Loan was a pre-payment by Mr. Walters in connection with any future issuance of equity securities of the Company, and is convertible into equity securities of the Company in connection with any such future issuance of equity securities as agreed to by the Company and Mr. Walters. The Loan from Mr. Walters is refundable to Mr. Walters on demand, without interest, if the Company does not consummate an equity financing within a time period to be determined by the Company and Mr. Walters. Pursuant to the terms of the Purchase Agreement, the Company and Edmond Walters agreed that, effective at the closing on September 18, 2015, (i) the Walters Loan was converted by the issuance of the Units to Edmond Walters under the Purchase Agreement, (ii) all amounts owed to Edmond Walters by the Company under borrowings by the Company, whether evidenced orally or in writing, including without limitation, the Walters Loan and any unpaid principal balance, any interest owed and any penalties or additional fees owed to Edmond Walters (collectively, “Walters Existing Indebtedness”), was fully paid and satisfied by the Company, and the Walters Existing Indebtedness was cancelled, and (iii) the Walters Loan and any agreements entered into in connection with the Loan were amended to give effect to the foregoing.</t>
  </si>
  <si>
    <t>NOTE 5 – RELATED PARTY TRANSACTIONS On September 12, 2013, the Company entered into and completed a private placement (the “2013 Private Placement”) with Independence Blue Cross, a Pennsylvania hospital plan corporation and an accredited investor who holds more than 5% of our common stock on an as converted basis, for an aggregate of 500,000 shares of Series B Convertible Preferred Stock, and warrants to purchase 5,000,000 shares of our common stock (“September 2013 Warrants”). The Company sold to the investor 500,000 investment units at a per unit price of $3.00, for an aggregate total investment of $1,500,000, and each unit consisted of one share of Series B Convertible Preferred Stock and a warrant to purchase 10 shares of our common stock at an initial exercise price of $0.15 per share, subject to adjustment. The Company allocated $400,000 of the $1,500,000 gross proceeds received as a result of the 2013 Private Placement During 2013 the Company engaged Cross Atlantic Capital Partners, which is the general partner of Co-Invest Management II, L.P., which is the general partner of The Co-Investment Fund II, L.P., which is a stockholder owning more than 10% of the Company’s stock, to perform certain professoinal services in the amount of $10,000. The Co-Investment Fund II, L.P. notified the Company that it had engaged a third party to perform the services at a cost of $10,000. This $10,000 is reported in due to related parties on the Company’s balance sheet and in professional fees in selling, general and administrative expenses on the Company’s statements of operations. See Note 12 - Subsequent Events – Loan from Co-Investment Fund II, LP.</t>
  </si>
  <si>
    <t>STOCKHOLDERS' (DEFICIT) EQUITY</t>
  </si>
  <si>
    <t>Equity [Abstract]</t>
  </si>
  <si>
    <t>SHAREHOLDERS' (DEFICIT) EQUITY</t>
  </si>
  <si>
    <t>NOTE 6 – STOCKHOLDERS’ DEFICIT Common Stock As of September 30, 2015 and December 31, 2014, the Company was authorized to issue 500,000,000 and 400,000,000 shares of common stock with a par value of $0.001 per share (“Common Stock”), respectively. As of September 30, 2015 and December 31, 2014, the Company had 41,543,655 shares of its Common Stock issued and outstanding. The Company has reserved shares of Common Stock, on an as-if-converted basis, as follows:
September 30, 2015 December 31, 2014
Exercise of options issued and outstanding to purchase common stock 3,225,000 6,725,000
Issuance of common shares available under the 2010 Equity Compensation Plan 25,771,980 22,271,980
Exercise of warrants issued and outstanding to purchase common stock 31,725,180 45,473,780
Conversion of series A convertible preferred stock issued and outstanding into common stock 25,535,000 25,535,000
Exercise of warrants to purchase series A convertible preferred stock issued and outstanding and converted into common stock 7,600,000 6,000,000
Conversion of series B convertible preferred stock issued and outstanding into common stock 99,450,380 76,187,560
Exercise of warrants to purchase series B convertible preferred stock issued and outstanding and converted into common stock 23,400,000 23,400,000
Total common stock reserved for issuance 216,707,540 205,593,320 The above table includes Common Stock reserved for non exercisable stock options and Common Stock reserved for the issuance of stock options in the future under the Company’s 2010 Equity Compensation Plan. Series A Convertible Preferred Stock As of September 30, 2015 and December 31, 2014, the Company was authorized to issue 3,437,500 shares of Series A Convertible Preferred Stock with a par value of $0.001 per share (“Series A Preferred Stock”). As of September 30, 2015 and December 31, 2014, the Company had 1,276,750 shares of its Series A Preferred Stock issued and outstanding. As of September 30, 2015 and December 31, 2014, the Company has reserved 380,000 and 300,000 shares of Series A Preferred Stock, respectively, for the exercise of warrants issued and outstanding to purchase its Series A Preferred Stock. The Series A Preferred Stock is entitled to vote as a single class with the holders of the Company’s Common Stock and preferred stock, with each share of Series A Preferred Stock having the right to 20 votes. Upon the liquidation, sale or merger of the Company, each share of Series A Preferred Stock is entitled to receive an amount equal to the greater of (A) a liquidation preference equal to 2.5 times the Series A Preferred Stock original issue price or $12,767,500, subject to certain customary adjustments, or (B) the amount such share of Series A Preferred Stock would receive if it participated pari passu Series B Convertible Preferred Stock As of September 30, 2015 and December 31, 2014, the Company was authorized to issue 11,000,000 and 5,000,000 shares of Series B Convertible Preferred Stock with a par value of $0.001 per share (“Series B Preferred Stock”), respectively. As of September 30, 2015 and December 31, 2014, the Company had 4,972,519 and 3,809,378 of its Series B Preferred Stock issued and outstanding, respectively. As of September 30, 2015 and December 31, 2014, the Company has reserved 1,170,000 shares of Series B Preferred Stock for the exercise of warrants issued and outstanding to purchase its Series B Preferred Stock. The Series B Preferred Stock is entitled to vote as a single class with the holders of the Company’s Common Stock and preferred stock, with each share of Series B Preferred Stock having the right to 20 votes. As of September 30, 2015 and December 31, 2014, upon the liquidation, sale or merger of the Company, each share of Series B Preferred Stock is entitled to receive an amount equal to the greater of (A) a liquidation preference equal to the Series B Preferred Stock original issue price or $14,917,557 and $11,428,134, respectively, subject to certain customary adjustments, or (B) the amount such share of Series B Preferred Stock would receive if it participated pari passu On September 18, 2015, pursuant to the Purchase Agreement, the Company agreed to sell to the investors 1,163,141 Units in the Private Placement at a per Unit purchase price equal to $3.00. Each Unit sold in the Private Placement consisted of one share of Series B Preferred Stock and a warrant to purchase ten shares of Common Stock at an initial exercise price of $0.15 per share, subject to adjustment. See Note 5 – Transactions and Loans from Related Parties. In addition, pursuant to the Purchase Agreement, the Company may sell up to an additional 1,000,000 Units to Independence Blue Cross within 90 days following the Closing on substantially the same terms and conditions described above and as set forth in the Purchase Agreement. The Company agreed, pursuant to the terms of the Purchase Agreement, that for a period of 90 days after the effective date of the Purchase Agreement, the Company would not, subject to certain exceptions, offer, sell, grant any option to purchase, or otherwise dispose of any equity securities or equity equivalent securities, including without limitation, any debt, preferred stock, rights, options, warrants or other instrument that is at any time convertible into or exchangeable for, or otherwise entitles the holder thereof to receive, capital stock and other securities of the Company. The Company allocated $364,928 of the $3,489,423 proceeds received as a result of the Private Placement, which represent the fair value of the Warrant Shares, to additional paid in capital using a Black-Scholes option pricing model with the following assumptions: expected volatility of 422%, a risk-free interest rate of 0.10%, an expected term of 2.1 years and 0% dividend yield. The remaining $3,124,495 of the proceeds received was allocated to the Series B Preferred Stock. Stock Options During the nine months ended September 30, 2015, 3,700,000 options, which were previously granted to current and former employees of the Company, expired in accordance with the terms of such stock options. On March 27, 2015, the Company granted to an executive of the Company an option to purchase a total of 200,000 shares of the Company’s Common Stock, which vests as follows: 66,666 shares of Common Stock on March 27, 2016 and 66,667 shares of Common Stock on March 27 of each year from 2017 through 2018. This option has a five year term and an exercise price of $0.10 per share, which exceeded the $0.067 closing price of one share of the Company’s Common Stock as quoted on the OTCBB on March 27, 2015. The fair value of the option granted was estimated on the date of the grant to be $14,000 using the Black-Scholes option-pricing model based on the following assumptions: expected volatility: 792%, risk-free interest rate: 0.12%, expected life in years: 5 based on the contract life of the option grant, and assumed dividend yield: 0%. The Company recorded compensation expense pertaining to this option in salaries, commission and related taxes of $2,398 in the nine months ended September 30, 2015. As of September 30, 2015, there were 30,000,000 shares of our Common Stock authorized to be issued under the Company’s 2010 Equity Compensation Plan, of which 25,771,980 shares of our Common Stock remain available for future stock option grants. The Company recorded compensation expense pertaining to employee stock options and warrants in salaries, commission and related taxes of $433,473 for the nine months ended September 30, 2015, which included $116,600 of expense pertaining to stock options, $126,382 of expense pertaining to warrants to purchase Series A Preferred Stock and $190,491 of expense pertaining to an amended and restated warrant to purchase Series A Preferred Stock. See Note 6 – Stockholders Deficit – Series A Preferred Stock warrants. The Company recorded compensation expense pertaining to employee stock options and warrants in salaries, commission and related taxes of $1,752,550 for the nine months ended September 30, 2014, which included $58,150 of expense pertaining to stock options and $1,694,400 of expense pertaining to warrants to purchase Series B Preferred Stock. The value of equity compensation expense not yet expensed pertaining to unvested equity compensation for both options to purchase common stock and Series A Preferred Stock was $157,521 as of September 30, 2015, which will be recognized over a weighted average 3.0 years in the future. A summary of the Company's outstanding stock options as of and for the nine months ended September 30, 2015 are as follows:
Number Weighted Weighted
Of Shares Average Weighted Average Aggregate
Underlying Exercise Average Remaining Intrinsic
Options Price Fair Value Contractual Life Value (1)
(in years)
Outstanding at December 31, 2014 6,725,000 $ 0.46 $ 0.30 1.66 $ -
For the period ended September 30, 2015
Granted 200,000 0.10 0.07
Exercised - - -
Expired (3,700,000 ) 0.10 0.10
Outstanding at September 30, 2015 3,225,000 $ 0.84 $ 0.51 3.06 $ -
Outstanding and exercisable at September 30, 2015 1,525,000 $ 1.63 $ 1.08 1.52 $ - (1) The aggregate intrinsic value is based on the $0.035 closing price as of September 30, 2015 for the Company’s Common Stock. The following information applies to options outstanding at September 30, 2015:
Options Outstanding Options Exercisable
Exercise Number of Weighted Exercise Number Exercise
0.100 2,000,000 4.4 0.100 300,000 0.100
1.000 750,000 0.6 1.000 750,000 1.000
3.500 75,000 1.0 3.500 75,000 3.500
$ 3.600 400,000 1.1 $ 3.600 400,000 $ 3.600
3,225,000 1,525,000 Common Stock Warrants The 2015 Warrants provide that the holders thereof shall have the right at any time prior to the earlier of (i) ten business days’ after the Company has properly provided written notice to all such holders of a call event (as defined below) and (ii) November 20, 2017, to acquire up to a total of 11,631,180 shares of Common Stock of the Company upon the payment of $0.15 per Share (the “Exercise Price”). The Company also has the right, at any point after which the volume weighted average trading price per share of the Series B Preferred Stock for a minimum of 20 consecutive trading days is equal to at least eight times the Exercise Price per share, provided that certain other conditions have been satisfied (a “Call Event”), to call the outstanding 2015 Warrants, in which case such 2015 Warrants will expire if not exercised within ten business days thereafter. The Company determined the 2015 Warrants qualify for a scope exception under ASC 815 as they were determined to be indexed to the Company’s stock. A summary of the status of the Company's outstanding stock warrants as of and for the nine months ended September 30, 2015 are as follows:
Weighted
Common Average
Stock Exercise
Warrants Price
Outstanding and exercisable at December 31, 2014 45,473,780 $ 0.15
For the period ended September 30, 2015
Granted 11,631,410 -
Exercised - -
Expired (25,380,010 ) 0.15
Outstanding and exercisable at September 30, 2015 31,725,180 $ 0.10 Outstanding warrants at September 30, 2015 have an average weighted average remaining contractual life of 1.5 years. The following information applies to warrants outstanding at September 30, 2015:
Warrant Warrant Warrant Weighted Anti-dilution Outstanding
11/29/2010 $ 0.15 11/29/2015 0.2 expired 2,000,000
12/22/2010 0.15 12/22/2015 0.2 expired 7,973,780
11/20/2012 0.15 11/20/2017 2.1 expired 4,999,990
3/14/2013 0.15 3/14/2018 2.5 expired 120,000
9/12/2013 0.15 11/20/2017 2.1 expired 5,000,000
9/18/2015 $ 0.15 11/20/2017 2.1 n/a 11,631,410
31,725,180 Series A Preferred Stock warrants On March 27, 2015, the Company granted to two executives of the Company warrants to purchase a total of 160,000 shares of the Company’s Series A Preferred Stock, which in total vests as follows: 40,000 shares of Series A Preferred Stock on March 27 of each year from 2016 through 2019. These warrants each have a five year term and an exercise price of $4.00 per share. The fair value of these warrants granted were estimated on the date of the grant to be $224,000 using the Black-Scholes option-pricing model based on the following assumptions: expected volatility: 768%, risk-free interest rate: 0.12%, expected life in years: 5 based on the contract life of the warrant grant, and assumed dividend yield: 0%. The Company recorded compensation expense pertaining to these warrants in salaries, commission and related taxes of $126,382 in the nine months ended September 30, 2015. During the nine months ended September 30, 2015, warrants to purchase a total of 80,000 shares of the Company’s Series A Preferred Stock, which were granted to a former executive of the Company, expired in accordance with the terms of such warrants. On March 27, 2015, the Company amended and restated a warrant to purchase a total of 150,000 shares of the Company’s Series A Preferred Stock originally granted to Mr. Robert J. Oakes on August 18, 2010. The original warrant had an expiration date of August 18, 2015, whereas the amended and restated warrant has an expiration date of September 14, 2016. The warrant is fully exercisable and has an exercise price of $4.00 per share. The fair value of the amendment to the warrant was estimated on the date of the amendment to be $190,491 using the Black-Scholes option-pricing model based on the following assumptions: expected volatility: 375%, risk-free interest rate: 0.12%, expected life in years: 1.5 based on the contract life of the warrant grant, and assumed dividend yield: 0%. The Company recorded compensation expense pertaining to this warrant in salaries, commission and related taxes of $190,491 in the nine months ended September 30, 2015. Outstanding preferred stock warrants to purchase the Company’s Series A Preferred Stock at September 30, 2015 have a remaining contractual life of 1.3 years. A summary of the status of the Company's outstanding Series A Preferred Stock warrants as of and for the nine months ended September 30, 2015 are as follows:
Weighted
Preferred Average
Stock Exercise
Warrants Price
Outstanding and exercisable at December 31, 2014 300,000 $ 4.00
For the period ended September 30, 2015
Granted 160,000 4.00
Exercised - -
Expired (80,000 ) -
Outstanding and exercisable at September 30, 2015 380,000 $ 4.00 Series B Preferred Stock Warrants Outstanding preferred stock warrants to purchase the Company’s Series A Preferred Stock at September 30, 2015 have a remaining contractual life of 3.6 years. A summary of the status of the Company's outstanding Series B Preferred Stock warrants as of and for the nine months ended September 30, 2015 are as follows:
Weighted
Preferred Average
Stock Exercise
Warrants Price
Outstanding and exercisable at December 31, 2014 1,170,000 $ 3.00
For the period ended September 30, 2015
Granted - -
Exercised - -
Expired - -
Outstanding and exercisable at September 30, 2015 1,170,000 $ 3.00 Registration and Participation Rights In connection with the Purchase Agreement, which is described in Note 5 – Transactions and Loans from Related Parties, the Company and the Investors also entered into a registration rights agreement (the “Registration Rights Agreement”). Under the terms of the Registration Rights Agreement, the Company agreed to prepare and file with the SEC, within 30 days following the receipt of a demand notice of a holder of Registrable Securities, a registration statement on Form S-1 (the “Registration Statement”) covering the resale of the shares and the Warrant Shares (collectively, the “Registrable Securities”). Subject to limited exceptions, the Company also agreed to use its reasonable best efforts to cause the Registration Statement to be declared effective under the Securities Act of 1933, as amended (the “Securities Act”), as soon as practicable but, in any event, no later than 60 days following the date of the filing of the Registration Statement (or 120 days following the date of the filing of the Registration Statement in the event the Registration Statement is subject to review by the SEC), and agreed to use its reasonable best efforts to keep the Registration Statement effective under the Securities Act until the date that all of the Registrable Securities covered by the Registration Statement have been sold or may be sold without volume restrictions pursuant to Rule 144(b)(i) promulgated under the Securities Act. In addition, if the Company proposes to register any of its securities under the Securities Act in connection with the offering of such securities for cash, the Company shall, at such time, promptly give each holder of Registrable Securities notice of such intent, and such holders shall have the option to register their Registrable Securities on such additional registration statement. The Registration Rights Agreement also provides for payment of partial damages to the Investor under certain circumstances relating to failure to file or obtain or maintain effectiveness of the Registration Statement, subject to adjustment. As of September 30, 2015, the Company has not received a demand notice in connection with any of the Company’s various registration rights agreements.</t>
  </si>
  <si>
    <t>NOTE 6 – SHAREHOLDERS’ (DEFICIT) EQUITY Common Stock As of December 31, 2014 and 2013, the Company was authorized to issue 400,000,000 and 300,000,000 shares of common stock, respectively, with a par value of $0.001 per share (“Common Stock”). As of December 31, 2014 and 2013, the Company had 41,543,655 shares of its Common Stock issued and outstanding. The Company has reserved shares of Common Stock, on an as-if-converted basis, as follows:
December 31, 2014
December 31, 2013
Exercise of options issued and outstanding to purchase common stock 6,725,000 5,900,000
Issuance of common shares available under the 2010 Equity Compensation Plan 22,271,980 23,096,980
Exercise of warrants issued and outstanding to purchase common stock 45,473,780 72,140,447
Conversion of series A convertible preferred stock issued and outstanding into common stock 25,535,000 25,535,000
Exercise of warrants to purchase series A convertible preferred stock issued and outstanding and converted into common stock 6,000,000 6,000,000
Conversion of series B convertible preferred stock issued and outstanding into common stock 76,187,560 76,187,560
Exercise of warrants to purchase series B convertible preferred stock issued and outstanding and converted into common stock 23,400,000 0
Total common stock reserved for issuance 205,593,320 208,859,987 The above table includes common stock reserved for non exercisable stock options and common stock reserved for the issuance of stock options in the future under the Company’s 2010 Equity Compensation Plan. Series A Convertible Preferred Stock As of December 31, 2014 and 2013, the Company was authorized to issue 3,437,500 shares of Series A Convertible Preferred Stock with a par value of $0.001 per share (“Series A Preferred Stock”). As of December 31, 2014 and 2013, the Company had 1,276,750 shares of its Series A Preferred Stock issued and outstanding. As of December 31, 2014 and 2013, the Company has reserved 300,000 shares of Series A Preferred Stock for the exercise of warrants issued and outstanding to purchase its Series A Preferred Stock. The Series A Preferred Stock is entitled to vote as a single class with the holders of the Company’s common stock, with each share of Series A Preferred Stock having the right to 20 votes. Upon the liquidation, sale or merger of the Company, each share of Series A Preferred Stock is entitled to receive an amount equal to the greater of (A) a liquidation preference equal to 2.5 times the Series A Preferred Stock original issue price or $12,767,500, subject to certain customary adjustments, or (B) the amount such share of Series A Preferred Stock would receive if it participated pari passu Series B Convertible Preferred Stock As of December 31, 2014 and 2013, the Company was authorized to issue 5,000,000 shares of Series B Convertible Preferred Stock with a par value of $0.001 per share (“Series B Preferred Stock”). As of December 31, 2014 and 2013, the Company had 3,809,378 of its Series B Preferred Stock issued and outstanding. The Series B Preferred Stock is entitled to vote as a single class with the holders of the Company’s common and preferred stock, with each share of Series B Preferred Stock having the right to 20 votes. Upon the liquidation, sale or merger of the Company, each share of Preferred Stock is entitled to receive an amount equal to the greater of (A) a liquidation preference equal to the Series B Preferred Stock original issue price or $11,428,134 as of December 31, 2014 and 2013, subject to certain customary adjustments, or (B) the amount such share of Series B Preferred Stock would receive if it participated pari passu 2013 On February 8, 2013, the Company filed a registration statement for a rights offering on Form S-1, which the Securities and Exchange Commission (the “Commission”) declared effective on February 12, 2013, to distribute to stockholders at no charge, one non-transferable subscription right for each 12,756 shares of our Common Stock and 638 shares of our preferred stock owned as of January 31, 2013, the record date, either as a holder of record or, in the case of shares held of record by brokers, dealers, custodian banks, or other nominees on stockholders’ behalf, as a beneficial owner of such shares. If the rights offering was fully subscribed the gross proceeds from the rights offering would have been $2.5 million. This rights offering was designed to give all of the holders of the Company’s capital stock the opportunity to participate in an equity investment in the Company on the same economic terms as the Company’s . The basic subscription right entitled the holder to purchase one unit (“Subscription Unit”) at a subscription price of $240 per unit. A Subscription Unit consisted of 80 shares of the Company’s Series B Preferred Stock and a five-year warrant to purchase 800 shares of the Company’s Common Stock at an exercise price of $0.15 per share. In the event that a holder of a Subscription Unit purchased all of the basic Subscription Units available to the holder then pursuant to their basic subscription right, the holder had the option to choose to subscribe for a portion of any Subscription Units that were not purchased by all other holders of Subscription Units through the exercise of their basic subscription rights. Effective with the expiration of the subscription rights, which occurred on March 14, 2013, holders of subscription rights exercised in aggregate 100 basic subscription rights and 50 over subscription rights for a total 150 Subscription Units. The Company received $36,000 in gross proceeds as a result of the exercise of Subscription Units. As a result of the exercise of 150 Subscription Units the Company issued effective on March 14, 2013 an aggregate of 12,000 shares of Series B Preferred Stock and five-year warrants to purchase in aggregate 120,000 shares of Common Stock at an exercise price of $0.15 per share. Effective with the expiration of the subscription rights all unexercised subscription rights expired. The warrants issued on March 14, 2013 include full ratchet anti-dilution adjustment provisions for issuances of securities below $0.15 per share of Common Stock during the first two years following the date of issuance of these warrants, subject to customary exceptions. As a result the Company determined that these warrants did not qualify for a scope exception under ASC 815 as they were determined to not be indexed to the Company’s stock. The Company allocated $7,200 of the $36,000 gross proceeds received as a result of the rights offering On September 12, 2013, the Company entered into and completed the 2013 Private Placement with Independence Blue Cross, a Pennsylvania hospital plan corporation, for an aggregate of 500,000 shares of Series B Preferred Stock, and the September 2013 Warrants, pursuant to the terms of a securities purchase agreement (the “2013 Purchase Agreement”). Pursuant to the 2013 Purchase Agreement, the Company agreed to sell to the investor 500,000 investment units (each, a “2013 Unit”) in the 2013 Private Placement at a per 2013 Unit purchase price equal to $3.00. Each 2013 Unit sold in the 2013 Private Placement consisted of one share of Series B Preferred Stock and a September 2013 Warrant to purchase ten shares of Common Stock at an initial exercise price of $0.15 per share, subject to adjustment. The closing of the 2013 Private Placement was subject to customary closing conditions. The gross proceeds from the closing of the 2013 Private Placement were $1,500,000. The Company incurred $7,893 in legal costs in connection with the 2013 Private Placement, which was recorded to Series B Preferred Stock. In connection with the signing of the 2013 Purchase Agreement, the Company and the investor also entered into a registration rights agreement (the “2013 Registration Rights Agreement”). Under the terms of the 2013 Registration Rights Agreement, the Company agreed to prepare and file with the SEC, within 30 days following the receipt of a demand notice of a holder of Registrable Securities, a registration statement on Form S-1 (the “Registration Statement”) covering the resale of the shares of Series B Preferred Stock and the shares of Common Stock underlying the September 2013 Warrants issued in the 2013 Private Placement (collectively, the “Registrable Securities”). Subject to limited exceptions, the Company also agreed to use its reasonable best efforts to cause the Registration Statement to be declared effective under the Securities Act of 1933, as amended (the “Securities Act”), as soon as practicable but, in any event, no later than 60 days following the date of the filing of the Registration Statement (or 120 days following the date of the filing of the Registration Statement in the event the Registration Statement is subject to review by the SEC), and agreed to use its reasonable best efforts to keep the Registration Statement effective under the Securities Act until the date that all of the Registrable Securities covered by the Registration Statement have been sold or may be sold without volume restrictions pursuant to Rule 144(b)(i) promulgated under the Securities Act. In addition, if the Company proposes to register any of its securities under the Securities Act in connection with the offering of such securities for cash, the Company shall, at such time, promptly give each holder of Registrable Securities notice of such intent, and such holders shall have the option to register their Registrable Securities on such additional registration statement. The 2013 Registration Rights Agreement also provides for payment of partial damages to the investor under certain circumstances relating to failure to file or obtain or maintain effectiveness of the Registration Statement, subject to adjustment. The 2013 Purchase Agreement also provides for a customary participation right for the investor, subject to certain exceptions and limitations, which grants the Investor the right to participate in any future capital raising financings of the Company occurring prior to November 20, 2014. The investor may participate in such financings at a level based on the investor’s ownership percentage of the Company on a fully-diluted basis prior to such financing. The Company allocated $400,000 of the $1,500,000 gross proceeds received as a result of the 2013 Private Placement Stock Options 2013 During 2013, options to purchase 680,000 shares of the Company’s Common Stock, which were previously granted to former employees of the Company, expired in accordance with the terms of such options. On March 20, 2013, the Company granted to an executive of the Company an option to purchase a total of 150,000 shares of the Company’s Common Stock, which vests as follows: 37,500 shares of Common Stock on March 20 of each year from 2014 through 2017. This option has a five year term and an exercise price of $0.10, which is equal to the closing price of one share of the Company’s Common Stock as quoted on the OTCBB on March 20, 2013. The fair value of the option granted was estimated on the date of the grant to be $15,000 using the Black-Scholes option-pricing model based on the following assumptions: expected volatility: 713%, risk-free interest rate: 0.07%, expected life in years: 5 based on the contract life of the option grant, and assumed dividend yield: 0%. The Company recorded compensation expense pertaining to this option in salaries, commission and related taxes of $3,260 in the year ended December 31, 2013. On April 1, 2013, the Company granted to an executive of the Company an option to purchase a total of 250,000 shares of the Company’s Common Stock, which vests as follows: 62,500 shares of Common Stock on April 1 of each year from 2014 through 2017. This option has a five year term and an exercise price of $0.10, which is equal to the closing price of one share of the Company’s Common Stock as quoted on the OTCBB on April 1, 2013. The fair value of the option granted was estimated on the date of the grant to be $25,000 using the Black-Scholes option-pricing model based on the following assumptions: expected volatility: 714%, risk-free interest rate: 0.07%, expected life in years: 5 based on the contract life of the option grant, and assumed dividend yield: 0%. The Company recorded compensation expense pertaining to this option in salaries, commission and related taxes of $4,689 in the year ended December 31, 2013. 2014 During 2014, options to purchase 2,775,000 shares of the Company’s Common Stock, which were previously granted to current and former employees of the Company, expired in accordance with the terms of such options. On August 19, 2014, the Company granted to an executive of the Company an option to purchase a total of 1,800,000 shares of the Company’s Common Stock, which vests as follows: 300,000 shares of Common Stock on August 19, 2014, 300,000 shares of Common Stock on August 19, 2015, 600,000 shares of Common Stock on August 19, 2016, and 600,000 shares of Common Stock on August 19, 2017. This option has a five year term and an exercise price of $0.10 per share, which exceeded the closing price of one share of the Company’s Common Stock as quoted on the OTCBB on August 19, 2014. The fair value of the option granted was estimated on the date of the grant to be $75,600 using the Black-Scholes option-pricing model based on the following assumptions: expected volatility: 753%, risk-free interest rate: 0.05%, expected life in years: 5 based on the contract life of the option grant, and assumed dividend yield: 0%. On November 14, 2014, the Company granted to an executive of the Company an option to purchase a total of 1,800,000 shares of the Company’s Common Stock, which vests as follows: 300,000 shares of Common Stock on November 14, 2014, 300,000 shares of Common Stock on November 14, 2015, 600,000 shares of Common Stock on November 14, 2016, and 600,000 shares of Common Stock on November 14, 2017. This option has a five year term and an exercise price of $0.10 per share, which exceeded the closing price of one share of the Company’s Common Stock as quoted on the OTCBB on November 14, 2014. The fair value of the option granted was estimated on the date of the grant to be $117,000 using the Black-Scholes option-pricing model based on the following assumptions: expected volatility: 789%, risk-free interest rate: 0.07%, expected life in years: 5 based on the contract life of the option grant, and assumed dividend yield: 0%. The Company recorded compensation expense pertaining to employee stock options in salaries, commission and related taxes of $83,403 and $93,834 for the years ended December 31, 2014 and 2013, respectively. The value of equity compensation expense not yet expensed pertaining to unvested equity compensation was $162,503 as of December 31, 2014, which will be recognized over a weighted average 2.8 years in the future. As of December 31, 2014, there were 30,000,000 shares of our common stock authorized to be issued under the of which 22,271,980 shares of our common stock remain available for future stock option grants. A summary of the Company’s outstanding stock options as of and for the years ended December 31, 2014 and 2013 are as follows:
Number
Weighted
Weighted
Of Shares
Average
Weighted
Average
Aggregate
Underlying
Exercise
Average
Remaining
Intrinsic
Options
Price
Fair Value
Contractual Life
Value (1)
(in years)
Outstanding at December 31, 2012 6,180,000 $ 0.48 $ 0.34 1.99 $ -
For the year ended December 31, 2013
Granted 400,000 0.10 0.10
Exercised - - -
Expired (680,000 ) 0.04 0.04
Outstanding at December 31, 2013 5,900,000 $ 0.51 $ 0.36 2.33 $ -
For the year ended December 31, 2014
Granted 3,600,000 0.10 0.04
Exercised - - -
Expired (2,775,000 ) 0.10 0.10
Outstanding at December 31, 2014 6,725,000 $ 0.46 $ 0.30 1.66 $ -
Outstanding and exercisable at December 31, 2014 3,612,500 $ 0.75 $ 0.51 1.07 $ -
(1)
The aggregate intrinsic value is based on the $0.048 closing price as of December 31, 2014 for the Company’s Common Stock. The following information applies to options outstanding at December 31, 2014:
Options Outstanding
Options Exercisable
Exercise
Number of
Weighted
Exercise
Number
Exercise
$
0.065 250,000 0.5 $ 0.065 250,000 $ 0.065
0.100 3,750,000 2.4 0.100 637,500 0.100
0.111 1,500,000 0.6 0.111 1,500,000 0.111
1.000 750,000 0.9 1.000 750,000 1.000
3.500 75,000 1.3 3.500 75,000 3.500
$
3.600 400,000 1.3 $ 3.600 400,000 $ 3.600
6,725,000 3,612,500 Common Stock Warrants 2013 Effective with the March 14, 2013 expiration of the subscription rights for the Company’s rights offering the Company issued on March 14, 2013, five-year warrants to purchase in aggregate 120,000 shares of Common Stock at an exercise price of $0.15 per share. The Company determined these warrants did not qualify for a scope exception under ASC 815 as they were determined not to be indexed to the Company’s stock. See Note 12 – Fair Value Measurements – Warrant Liability. The September 2013 Warrants provide that the holders thereof shall have the right at any time prior to the earlier of (i) ten business days’ after the Company has properly provided written notice to all such holders of a call event (as defined below in the Purchase Agreement) and (ii) November 20, 2017, to acquire up to a total of 5,000,000 shares of Common Stock of the Company upon the payment of $0.15 per Share (the “Exercise Price”). The Company also has the right, at any point after which the volume weighted average trading price per share of the Series B Preferred Stock for a minimum of 20 consecutive trading days is equal to at least eight times the Exercise Price per share, provided that certain other conditions have been satisfied, to call the outstanding September 2013 Warrants, in which case such September 2013 Warrants will expire if not exercised within ten business days thereafter. The September 2013 Warrants also include full ratchet anti-dilution adjustment provisions for issuances of securities below $0.15 per share of Common Stock until November 20, 2014, subject to customary exceptions. The Company determined the September 2013 Warrants did not qualify for a scope exception under ASC 815 as they were determined not to be indexed to the Company’s stock. See Note 12 – Fair Value Measurements – Warrant Liability. A summary of the status of the Company’s outstanding stock warrants as of and for the years ended December 31, 2014 and 2013 are as follows:
Weighted
Common
Average
Stock
Exercise
Warrants
Price
Outstanding and exercisable at December 31, 2012 92,020,447 $ 0.17
For the year ended December 31, 2013
Granted 5,120,000 0.15
Exercised - -
Expired (25,000,000 ) 0.20
Outstanding and exercisable at December 31, 2013 72,140,447 $ 0.15
For the year ended December 31, 2014
Granted - -
Exercised - -
Expired (26,666,667 ) 0.15
Outstanding and exercisable at December 31, 2014 45,473,780 $ 0.15 The following information applies to warrants outstanding at December 31, 2014:
Warrant
Warrant
Warrant Date
Weighted
Anti-dilution
Outstanding
3/26/2010 $ 0.15
3/26/2015 0.2
expired 7,380,000
9/30/2010 0.15
9/30/2015 0.7
expired 18,000,010
11/29/2010 0.15
11/29/2015 0.9
expired 2,000,000
12/22/2010 0.15
12/22/2015 1.0
expired 7,973,780
11/20/2012 0.15
11/20/2017 2.9
expired 4,999,990
3/14/2013 0.15
3/14/2018 3.2
3/14/2015 120,000
9/12/2013 $ 0.15
11/20/2017 2.9
expired 5,000,000
45,473,780 Outstanding warrants at December 31, 2014, have a weighted average remaining contractual life of 1.2 years. The Company determined the warrants issued during 2010, 2011, 2012 and 2013 did not qualify for a scope exception under ASC 815 as they were determined not to be indexed to the Company’s stock as prescribed by ASC 815. See Note 11 Fair Value Measurements – Warrant Liability. Series A Preferred Stock warrants Outstanding preferred stock warrants to purchase the Company’s Series A Preferred Stock at December 31, 2014, have a remaining contractual life of 1.2 years. A summary of the status of the Company’s outstanding Series A Preferred Stock warrants as of and for the year ended December 31, 2014 are as follows:
Weighted
Preferred
Average
Stock
Exercise
Warrants
Price
Outstanding and exercisable at December 31, 2012 300,000 $ 4.00
For the year ended December 31, 2013
Granted - -
Exercised - -
Expired - -
Outstanding and exercisable at December 31, 2013 300,000 $ 4.00
For the year ended December 31, 2014
Granted - -
Exercised - -
Expired - -
Outstanding and exercisable at December 31, 2014 300,000 $ 4.00 Series B Preferred Stock Warrants On May 22, 2014, the board of directors of the Company granted warrants to purchase 1,140,000 shares of Series B Preferred Stock at an exercise price equal to $3.00 per share (the “Series B Warrants”) to the directors of the Company. Messrs. Adamsky and Caldwell assigned their warrants to The Co-Investment Fund. The Series B Warrants are immediately exercisable, non-transferrable and expire on May 22, 2019. The Company estimated the fair value of the Series B Warrants to be $1,664,400 as of the date of grant using the Black-Scholes option-pricing model based on the following assumptions: expected volatility: 769%, risk-free interest rate: 0.05%, expected life in years: 5, and assumed dividend yield: 0%. As of December 31, 2014, the Company recorded $1,664,400 as compensation, employee benefits and related taxes. On May 22, 2014, the board of directors of the Company authorized the grant of a warrant to purchase 30,000 shares of the Company’s Series B Convertible Preferred Stock, with a par value of $0.001 per share, at an exercise price equal to $3.00 per share (the “IBC Warrant”) to either Mr. Alan Krigstein or to Independence Blue Cross (“IBC”) or its affiliate as designated by Mr. Krigstein subject to and effective on the date of Mr. Krigstein’s designation to the Company of the recipient of such warrant. Mr. Alan Krigstein, the executive vice president and chief financial officer of Independence Hospital Indemnity Plan, Inc. (formerly named Independence Blue Cross) and Independence Blue Cross, LLC (“IBC, LLC”), was subsequently elected as a director of the Company effective June 3, 2014. On August 14, 2014, the Company received Mr. Krigstein’s written notice designating the IBC Warrant to be issued to IBC, LLC. The Company granted the Warrant to IBC, LLC effective August 14, 2014. The IBC Warrant is immediately exercisable, non-transferrable and will expire on May 22, 2019. The Company estimated the fair value of the IBC Warrant to be $30,000 as of the date of grant using the Black-Scholes option-pricing model based on the following assumptions: expected volatility: 768%, risk-free interest rate: 0.06%, expected life in years: 4.8, and assumed dividend yield: 0%. As of December 31, 2014, the Company recorded $30,000 as compensation, employee benefits and related taxes. Outstanding Series B Warrants at December 31, 2014, have a remaining contractual life of 4.4 years. A summary of the status of the Company’s outstanding Series B Warrants as of and for the period ended December 31, 2014 are as follows:
Weighted
Preferred
Average
Stock
Exercise
Warrants
Price
Outstanding and exercisable at December 31, 2013 - $ -
For the year ended December 31, 2014
Granted 1,170,000 3.00
Exercised - - Expired - - Outstanding and exercisable at December 31, 2014 1,170,000 $ 3.00 Registration and Participation Rights In connection with the Company’s acquisition of Atiam Technologies L. P., the Company and certain owners of Atiam Technologies L.P. entered into a registration rights agreement. In connection with the Company’s 2008 private placement, the Company and the participating investors also entered into a Registration Rights Agreement (the “2008 Registration Rights Agreement”). Under the terms of the 2008 Registration Rights Agreement, the Company agreed to prepare and file with the SEC, a registration statement on Form S-1 covering the resale of the shares and the warrant shares, which was filed with the Commission on February 1, 2008 and declared effective by the Commission on April 22, 2008. Subject to limited exceptions, the Company also agreed to use its reasonable best efforts to keep the registration statement effective under the Securities Act until the date that all of the registrable securities covered by the registration statement have been sold or may be sold without volume restrictions pursuant to Rule 144(b)(i)) promulgated under the Securities Act. The 2008 Registration Rights Agreement also provides for payment of partial damages to the investors under certain circumstances relating to failure to file or obtain or maintain effectiveness of the registration statement, subject to adjustment. In connection with the Company’s 2009 private placement, the Company and the investor also entered into a Registration Rights Agreement (the “2009 Registration Rights Agreement”). Under the terms of the 2009 Registration Rights Agreement, the Company agreed to prepare and file with the SEC, within 30 days following the receipt of a demand notice of a holder of registrable securities, a registration statement on Form S-1 covering the resale of the shares and the warrant shares. Subject to limited exceptions, the Company also agreed to use its reasonable best efforts to cause the registration statement to be declared effective under the Securities Act, and to use its reasonable best efforts to keep the registration statement effective under the Securities Act until the date that all of the registrable securities covered by the registration statement have been sold or may be sold without volume restrictions pursuant to Rule 144(b)(i) promulgated under the Securities Act. In addition, if the Company proposes to register any of its securities under the Securities Act in connection with the offering of such securities for cash, the Company shall, at such time, promptly give each holder of registrable securities notice of such intent, and such holders shall have the option to register their registrable securities on such additional registration statement. The 2009 Registration Rights Agreement also provides for payment of partial damages to the investor under certain circumstances relating to failure to file or obtain or maintain effectiveness of the Registration Statement, subject to adjustment. In connection with the Company’s 2010 private placement, the Company and the participating investors also entered into a Registration Rights Agreement (the “2010 Registration Rights Agreement”), which provided the investors with demand and “piggyback” registration rights on substantially the same terms as the 2009 Registration Rights Agreement. In connection with Co-Investment’s note conversion, the Company and Co-Investment also entered into a Registration Rights Agreement (the “December 2010 Registration Rights Agreement”), in substantially the same form as the 2010 Registration Rights Agreement. In connection with the 2012 private placement, the Company and the participating investors also entered into a Registration Rights Agreement (the “2012 Registration Rights Agreement”), in substantially the same form as the 2010 Registration Rights Agreement. In connection with the 2013 Private Placement, the Company and the participating investor also entered into a Registration Rights Agreement, in substantially the same form as the 2010 Registration Rights Agreement. As of December 31, 2014, the Company has not received a demand notice in connection with the 2009 Registration Rights Agreement, the 2010 Registration Rights Agreement, the December 2010 Registration Rights Agreement, the 2012 Registration Rights Agreement or the 2013 Registration Rights Agreement. At December 31, 2014, the Company does not believe that it is probable that the Company will incur a penalty in connection with the Company’s registration rights agreements. Accordingly no liability was recorded as of December 31, 2014.</t>
  </si>
  <si>
    <t>CAPITAL LEASE OBLIGATIONS</t>
  </si>
  <si>
    <t>Leases, Capital [Abstract]</t>
  </si>
  <si>
    <t xml:space="preserve">NOTE 7 – CAPITAL LEASE OBLIGATIONS The Company’s subsidiary InsPro LLC has entered into several capital lease obligations to purchase equipment used for operations. InsPro LLC has the option to purchase the equipment at the end of each lease agreement for one dollar. The underlying assets and related depreciation were included in the appropriate fixed asset category, and related depreciation account. Property and equipment includes the following amounts for leases that have been capitalized as of September 30, 2015 and December 31, 2014: September 30, 2015 December 31, 2014 Useful Life (Years) Computer equipment and software 3 $ 1,344,091 $ 1,179,211 Phone System 3 15,011 15,011 1,359,102 1,194,222 Less accumulated depreciation (934,002 ) (803,353 ) $ 425,100 $ 390,869 Future minimum payments required under capital leases at September 30, 2015 are as follows: 2015 $ 58,596 2016 234,383 2017 113,649 2018 41,233 Total future payments 447,861 Less amount representing interest 9,757 Present value of future minimum payments 438,104 Less current portion 225,918 Long-term portion $ 212,186 </t>
  </si>
  <si>
    <t xml:space="preserve">NOTE 7 – CAPITAL LEASE OBLIGATIONS The Company’s InsPro Technologies subsidiary has entered into several capital lease obligations to purchase equipment used for operations. The Company has the option to purchase the equipment at the end of the lease agreement for one dollar. The underlying assets and related depreciation were included in the appropriate fixed asset category, and related depreciation account. Property and equipment includes the following amounts for leases that have been capitalized as of December 31, 2014 and 2013: December 31, 2014 December 31, 2013 Useful Life (Years) Computer equipment and software 3 $ 1,179,211 $ 672,027 Phone System 3 15,011 15,011 1,194,222 687,038 Less accumulated depreciation (803,353 ) (659,443 ) $ 390,869 $ 27,595 Future minimum payments required under capital leases at December 31, 2014 are as follows: 2015 $ 196,729 2016 179,406 2017 58,673 Total future payments 434,808 Less amount representing interest 21,213 Present value of future minimum payments 413,595 Less current portion 182,388 Long-term portion $ 231,207 </t>
  </si>
  <si>
    <t>DEFINED CONTRIBUTION 401(k) PLAN</t>
  </si>
  <si>
    <t>Compensation and Retirement Disclosure [Abstract]</t>
  </si>
  <si>
    <t>NOTE 8 – DEFINED CONTRIBUTION 401(k) PLAN The Company implemented a 401(k) plan on January 1, 2007. Eligible employees contribute to the 401(k) plan. Employees become eligible after attaining age 19 and after 6 months of employment with the Company. An employee may become a participant of the 401(k) plan on the first day of the month following the completion of the eligibility requirements. Effective January 1, 2007 the Company implemented an elective contribution to the plan of 25% of the employee’s contribution up to 4% of the employee’s compensation. The contributions are subject to a vesting schedule and become fully vested after one year of service, retirement, death or disability, whichever occurs first. The Company made contributions of $61,925 and $59,068 for the nine months ended September 30, 2015 and 2014, respectively.</t>
  </si>
  <si>
    <t>NOTE 8 – DEFINED CONTRIBUTION 401(k) PLAN The Company implemented a 401(k) plan on January 1, 2007. Eligible employees contribute to the 401(k) plan. Employees become eligible after attaining age 19 and after 3 months of employment with the Company. The employee may become a participant of the 401(k) plan on the first day of the month following the completion of the eligibility requirements. Effective January 1, 2007 the Company implemented an elective contribution to the plan of 25% of the employee’s contribution up to 4% of the employee’s compensation (the “Contribution”). The Contributions are subject to a vesting schedule and become fully vested after one year of service, retirement, death or disability, whichever occurs first. The Company made contributions of $76,572 and $78,589 for the years ended December 31, 2014 and 2013, respectively.</t>
  </si>
  <si>
    <t>OPERATING LEASES AND FUTURE COMMITMENTS</t>
  </si>
  <si>
    <t>Commitments and Contingencies Disclosure [Abstract]</t>
  </si>
  <si>
    <t xml:space="preserve">NOTE 9 – OPERATING LEASES AND FUTURE COMMITMENTS Employment and Separation Agreements On March 31, 2008, Anthony R. Verdi, our Chief Financial Officer, was also appointed to the position of Chief Operating Officer, effective April 8, 2008. Mr. Verdi was appointed to the board on June 20, 2008, and was appointed our Principal Executive Officer on May 18, 2011. Mr. Verdi’s amended and restated employment agreement automatically renewed for a one year term on March 31, 2013, and, if not terminated, will automatically renew for one year periods. His annual base salary was $225,000 per year from March 31, 2008 through May 30, 2011 and was then increased by the board of directors to $250,000 effective June 1, 2011. He is entitled to receive such bonus compensation as a majority of our board of directors may determine from time to time. If we terminate Mr. Verdi’s employment for cause or Mr. Verdi terminates his employment agreement without good reason, Mr. Verdi will be entitled to receive (i) all accrued and unpaid salary and vacation pay through the date of termination and (ii) continued participation for one month in our benefit plans. Otherwise if we terminate Mr. Verdi’s employment or Mr. Verdi terminates his employment agreement for good reason including his permanent disability he will be entitled to receive 18 months’ base salary at the then current rate, payable in accordance with our usual practices, continued participation for 18 months in our benefit plans and payment, within a commercially reasonable time and on a prorated basis, of any bonus or other payments earned in connection with our bonus plan existing at the time of termination. In addition, if Mr. Verdi’s employment is terminated in accordance with the foregoing sentence within two months prior to, or 24 months following, a change in control (as described in the employment agreement), Mr. Verdi will be entitled to receive 18 months’ base salary at the then current rate upon the date of termination, regardless of our usual practices, and all stock options held by Mr. Verdi at the date of termination will immediately become 100% vested and all restrictions on such options will lapse. If Mr. Verdi’s employment is terminated due to a permanent disability we may credit any such amounts against any proceeds paid to Mr. Verdi with respect to any disability policy maintained and paid for by us for Mr. Verdi’s benefit. If Mr. Verdi dies during the term of his employment agreement, the employment agreement will automatically terminate and Mr. Verdi’s estate or beneficiaries will be entitled to receive (i) three months’ base salary at the then current rate, payable in a lump sum and (ii) continued participation for one year in our benefit plans. In connection with the InsPro Technologies acquisition, InsPro Technologies entered into three-year employment agreement with Mr. Oakes, effective October 1, 2007. On July 9, 2010, the Company and Mr. Oakes entered into In the event of Mr. Oakes’s termination without cause or for good reason, he or his estate would receive his then current base annual salary, plus unpaid accrued employee benefits, which is primarily accrued vacation, plus the continuation of his employee benefits for a period of 12 months, less all applicable taxes. In the event of his voluntary termination, death or disability, he or his estate would receive unpaid accrued employee benefits, plus the continuation of his employee benefits for a period of one month, less all applicable taxes. Pursuant to a written employment agreement with InsPro Technologies Mr. Michael Mullin served as InsPro Technologies’ Chief Operating Officer from June 20, 2011 through December 29, 2013. His employment agreement automatically renewed for a one year term on June 20, 2013. Pursuant to his employment agreement, his annual base salary was $220,000 per year plus a $1,000 per month benefits allowance paid each month that he was not a participant in the Company’s health insurance plans offer to executives and On November 29, 2013, we agreed to a Separation of Employment and General Release Agreement with Mr. Mullin, whereby we and Mr. Mullin mutually agreed that Mr. Mullin’s employment terminated effective December 29, 2013, which we refer to as the separation date. Under the terms of this agreement, we agreed to continue to pay Mr. Mullin his current monthly base salary of $18,333 for a period of six (6) months after the separation date, less applicable tax withholding, which amount will be paid in equal monthly installments in accordance with our normal payroll practices. Any unvested stock option grants held by Mr. Mullin as of the separation date were forfeited. All vested stock option grants held by Mr. Mullin as of the separation date will expire in accordance with their original expiration term. During 2013 the Company entered into an employment agreement with an executive, and during 2014 the employment agreements automatically renewed with this employee and three other executives each for a one year term. Also during 2014 the Company entered into an employment agreement with another executive. These employment agreements provide that these five executives will be compensated at an aggregate annual base salary of $912,500 with bonus compensation at the discretion of the Company’s board. These agreements may be terminated by the Company for “cause” (as such term is defined in the
agreements) and without “cause” upon 30 days notice. These agreements may be terminated by the Company without “cause”, in which case the terminated employee will be entitled to their base salary for a period of six months. As of December 31, 2014 the aggregate base salary for these five executives was $975,000. These agreements also contain Operating Leases On July 7, 2006, the Company entered into a lease agreement with Radnor Properties-SDC, L.P. (the “Landlord”) for the lease of 7,414 square feet of office space located in Radnor Financial Center, Building B, 150 Radnor-Chester Road, Radnor, Pennsylvania. The term of the lease commenced on November 1, 2006, which was the date the Company, with the Landlord’s prior consent, assumed possession of the premises and the date the Landlord tendered possession of the premises to the Company following the substantial completion of the improvements required to be made by the Landlord under the lease agreement, and will expire on the last day of the 125 th The Company paid the Landlord a security deposit of $110,000 under the lease (the “Security Deposit”) during the third quarter of 2006, which is accounted for as a deposit in other assets. The Company will not earn interest on the Security Deposit. The Security Deposit will decrease and the Landlord will return to the Company $10,000 on the third anniversary of the commencement date of the lease and on each anniversary thereafter until the required Security Deposit has been reduced to $20,000. The Security Deposit will be returned to the Company 30 days after the end of the lease provided the Company has complied with all provisions of the lease. The balance of the Security Deposit is $50,000 as of December 31, 2014. On September 14, 2007, InsPro Technologies entered into a lease agreement with The term of the lease commenced on October 1, 2007 will expire on January 31, 2013. The annual rent increases every 12 months, starting at approximately $102,194 plus a proportionate share of landlord’s building expenses and ending at approximately $286,335 plus a proportionate share of landlord’s building expenses. On March 15, 2012, InsPro Technologies and BPG agreed to amend the BPG Lease to extend its term to January 31, 2017, and after BPG completes certain building improvements InsPro Technologies will move from its current location to another floor of the same building and lease 17,567 square feet of furnished office space from BPG. InsPro Technologies’ monthly rent shall be $24,887 per month commencing with InsPro Technologies’ occupancy of the new office space, which occurred in June 2012 through January 31, 2013. InsPro Technologies’ monthly rent will increase to $25,619 per month February 1, 2013 through January 31, 2014, increase to $26,351 per month February 1, 2014 through January 31, 2015, increase to $27,082 per month February 1, 2015 through January 31, 2016, and finally increase to $27,814 per month through February 1, 2016 through January 31, 2017. The Company leases certain real and personal property under non-cancelable operating leases. Rent expense was $573,983 and $584,518 for the years ended December 31, 2014 and 2013, respectively. Future minimum payments required under operating leases, severance and employment agreements and service agreements at December 31, 2014 are as follows: 2015 $ 807,814 2016 820,302 2017 208,268 2018 852 thereafter - Total $ 1,837,236 </t>
  </si>
  <si>
    <t>INCOME TAXES</t>
  </si>
  <si>
    <t>Income Tax Disclosure [Abstract]</t>
  </si>
  <si>
    <t>NOTE 10 - INCOME TAXES The Company has net operating loss carry forwards for federal income tax purposes of approximately $45,500,000 at December 31, 2014, the unused portion of which expires in years 2025 through 2034. The Company accounts for income taxes under Accounting Standards Codification 740, Income Taxes “ASC 740”. ASC 740 requires the recognition of deferred tax assets and liabilities for both the expected impact of differences between the financial statements and the tax basis of assets and liabilities, and for the expected future tax benefit to be derived from tax losses and tax credit carry forwards. ASC 740 additionally requires the establishment of a valuation allowance to reflect the likelihood of realization of deferred tax assets. Internal Revenue Code Section 382 “IRC 382” places a limitation on the amount of taxable income that can be offset by carry forwards after a change in control (generally greater than a 50% change in ownership). The issuance of the Company’s Series A Preferred Stock on January 15, 2009 resulted in a change of control as defined under IRC 382. The table below summarizes the differences between the Company’s effective tax rate and the statutory federal rate as follows for the periods ended December 31, 2014 and 2013: 2014 2013 Computed “expected” expense (benefit) $ (1,770,839 ) $ (610,053 ) State tax expense (benefit), net of federal effect (151,786 ) (52,290 ) Amortization/impairment of acquisition related assets (5,002 ) (5,002 ) Stock based compensation 675,565 35,657 (Gain) loss on change in fair value of warrants (19,547 ) (9,500 ) Other permanent differences 9,646 4,461 Increase in valuation allowance 1,261,963 636,727 $ - $ - Deferred tax assets and liabilities are provided for significant income and expense items recognized in different years for tax and financial reporting purposes. The components of the net deferred tax assets for the years ended December 31, 2014 and 2013 were as follows: 2014 2013 Deferred tax assets: Net operating loss carry forward $ 17,237,156 $ 15,997,952 Depreciation 51,197 49,051 Compensation expense 45,684 71,585 Deferred revenue 54,842 - All Miscellaneous Other 23,756 32,084 Total deferred tax asset 17,412,635 16,150,672 Deferred tax liabilities - - Net deferred tax asset 17,412,635 16,150,672 Less: valuation allowance (17,412,635 ) (16,150,672 ) $ - $ - The Company has fully reserved the deferred tax asset in excess of the deferred tax liabilities due to the limitation on taxable income that can be offset by net operating loss carry forwards in future periods under IRC section 382 as a result of changes in control and substantial uncertainty of the realization of any tax assets in future periods. The valuation allowance was increased by $1,261,963 from the prior year.</t>
  </si>
  <si>
    <t>FAIR VALUE MEASUREMENTS</t>
  </si>
  <si>
    <t>Fair Value Disclosures [Abstract]</t>
  </si>
  <si>
    <t xml:space="preserve">NOTE 10 –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following tables provide a summary of the fair values of the Company’s assets and liabilities. As of September 30, 2015 Fair Value Measurements Using Liabilities at Level 1 Level 2 Level 3 Fair Value LIABILITIES: Warrant liability $ - $ - $ - $ - Total liabilities $ - $ - $ - $ - As of December 31, 2014 Fair Value Measurements Using Liabilities at Level 1 Level 2 Level 3 Fair Value LIABILITIES: Warrant liability $ - $ - $ 5,760 $ 5,760 Total liabilities $ - $ - $ 5,760 $ 5,760 Warrant liability The Company issued warrants, which contain certain anti-dilution provisions that reduce the exercise price of the warrants in certain circumstances. See Note 5 - Equity - Common Stock Warrants. The Company has classified the warrant liability as non-current based an evaluation of the contractual obligations of the warrants and management’s expectation as to the settlement date of the warrant liability. The Company measured its warrant liability using Level 3 inputs as defined by ASC 820. Upon the Company’s adoption of the Derivative and Hedging Topic of the FASB Accounting Standards Codification (“ASC 815”) on January 1, 2009, the Company determined that the warrants with provisions that reduce the exercise price of the warrants did not qualify for a scope exception under ASC 815 as they were determined to not be indexed to the Company’s stock as prescribed by ASC 815. The Company determined the fair value of the warrant liability at September 30, 2015 was $0. As of September 30, 2015, there were no warrants with provisions that reduce the exercise price of the warrants. Accordingly all warrants qualify for a scope exception under ASC 815. The following table presents a reconciliation of the warrant liability measured at fair value on a recurring basis using significant unobservable input (Level 3) for the three months ended September 30, 2015: Warrant liability balance as of December 31, 2014 $ 5,760 Fair value of warrants whose anti-dilution provisions expired during the period (5,760 ) Warrant liability balance as of September 30, 2015 $ - </t>
  </si>
  <si>
    <t xml:space="preserve">NOTE 11 –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following tables provide a summary of the fair values of the Company’s assets and liabilities.
As of December 31, 2014
Fair Value Measurements Using
Liabilities at
Level 1
Level 2
Level 3
Fair Value
LIABILITIES:
Warrant liability $ - $ - $ 5,760 $ 5,760
Total liabilities $ - $ - $ 5,760 $ 5,760
As of December 31, 2013
Fair Value Measurements Using
Liabilities at
Level 1
Level 2
Level 3
Fair Value
LIABILITIES:
Warrant liability $ - $ - $ 607,199 $ 607,199
Total liabilities $ - $ - $ 607,199 $ 607,199 Warrant liability The Company issued warrants, which contain certain anti-dilution provisions that reduce the exercise price of the warrants in certain circumstances. See Note 6 – Shareholders (Deficit) Equity - Common Stock Warrants. The Company has classified the warrant liability as noncurrent The Company measured its warrant liability using Level 3 inputs as defined by ASC 820. Upon the Company’s adoption of the Derivative and Hedging Topic of the FASB Accounting Standards Codification (“ASC 815”) on January 1, 2009, the Company determined that the warrants with provisions that reduce the exercise price of the warrants did not qualify for a scope exception under ASC 815 as they were determined to not be indexed to the Company’s stock as prescribed by ASC 815. The Company determined the fair value of the warrant liability at December 31, 2012 was $225,000. The fair value was determined using the Black Scholes Option Pricing Model based on the following assumptions: dividend yield: 0%, risk free rate: 0.02% and the following:
Warrant Issue Date
Warrant
Aggregate
Expected Term
Volatility
Fair Value
11/20/2012 $ 0.15 4,999,990 4.9 689% $ 225,000 The Company determined that the fair value of the warrant liability for warrants issued on March 14, 2013 to be $7,200 in the aggregate. The fair value of the warrant liability for warrants issued on March 14, 2013 was determined on the date of their issuance, which was recorded in warrant liability, using the Black Scholes Option Pricing Model based on an expected term of five years, an assumed dividend yield of 0% and the following assumptions:
Common Aggregate Expected Term
Warrant Stock Closing Number of (Years) of
Warrant Issue Date Exercise Price Price Warrants Warrants Volatility
3/14/2013 $ 0.15 $ 0.06 120,000 5.0 711 %
The Company determined that the fair value of the warrant liability for the September 2013 Warrants to be $400,000 in the aggregate. The fair value of the warrant liability for the September 2013 Warrants issued on September 12, 2013 was determined on the date of their issuance, which was recorded in warrant liability, using the Black Scholes Option Pricing Model based on an expected term of five years, an assumed dividend yield of 0% and the following assumptions:
Warrant Issue Date
Warrant
Common
Aggregate
Expected Term
Volatility
Fair Value
9/12/2013 $ 0.15 $ 0.08 5,000,000 4.2 703% $ 400,000 The Company determined the fair value of the warrant liability at December 31, 2013 was $607,199. The fair value was determined using the Black Scholes Option Pricing Model based on the following assumptions: common stock closing price of $0.06 per share as of December 31, 2013, dividend yield: 0%, risk free rate: 0.1% and the following:
Warrant Issue Date
Warrant
Aggregate
Expected Term
Volatility
Fair Value
11/20/2012 $ 0.15 4,999,990 3.9 710% $ 299,999
3/14/2013 $ 0.15 120,000 4.2 716% $ 7,200
9/12/2013 $ 0.15 5,000,000 3.9 711% $ 300,000
$ 607,199 The following table presents a reconciliation of the warrant liability measured at fair value on a recurring basis using significant unobservable inputs (Level 3)
Warrant liability balance as of December 31, 2012 $ 225,000
Fair value of warrants issued during the period 407,200
Decrease in the fair value of warrant liability, included in net loss (25,001 )
Warrant liability balance as of December 31, 2013 $ 607,199 The Company determined the fair value of the warrant liability at December 31, 2014 was $5,760. The fair value was determined using the Black Scholes Option Pricing Model based on the following assumptions: common stock closing price of $0.048 per share as of December 31, 2014, dividend yield: 0%, risk free rate: 0.03% and the following:
Warrant Issue Date
Warrant
Aggregate
Expected Term
Volatility
Fair Value
3/14/2013 $ 0.15 120,000 3.2 614% 5,760
$ 5,760 The following table presents a reconciliation of the warrant liability measured at fair value on a recurring basis using significant unobservable inputs (Level 3)
Warrant liability balance as of December 31, 2013 $ 607,199
Fair value of warrants whose anti-dilution provisions expired during the period (549,999 )
Decrease in the fair value of warrant liability, included in net loss (51,440 )
Warrant liability balance as of December 31, 2014 $ 5,760 </t>
  </si>
  <si>
    <t>SUBSEQUENT EVENTS</t>
  </si>
  <si>
    <t>Subsequent Events [Abstract]</t>
  </si>
  <si>
    <t>NOTE 11 – SUBSEQUENT EVENTS On October 6, 2015, the Company entered into and completed a private placement (the “IBC Private Placement”) with Independence Blue Cross, LLC, a Pennsylvania limited liability company (the “IBC”), for an aggregate of 333,333 shares of its Series B Preferred Stock and a warrant (“IBC Warrant”) to purchase 3,333,330 shares of the Company’s Common Stock, pursuant to the terms of a securities purchase agreement (the “IBC Purchase Agreement”). Pursuant to the IBC Purchase Agreement, the Company agreed to sell to IBC 333,333 Units in the IBC Private Placement at a per Unit purchase price equal to $3.00. Each Unit sold in the IBC Private Placement consisted of one share of Series B Preferred Stock and an IBC Warrant to purchase ten shares of Common Stock at an initial exercise price of $0.15 per share, subject to adjustment. The closing of the IBC Private Placement was subject to customary closing conditions. The gross proceeds from the closing of the IBC Private Placement were $999,999 and the Company intends to use the net proceeds of the Private Placement for working capital purposes. The IBC Warrant provides that the holders thereof shall have the right at any time prior to the earlier of (i) ten business days’ after the Company has properly provided written notice to all such holders of a Call Event and (ii) November 20, 2017, to acquire up to a total of 3,333,330 shares of Common Stock of the Company (each an “IBC Warrant Share”) upon the payment of $0.15 per Warrant Share (the “Exercise Price”). The Company also has the right upon a Call Event to call the outstanding IBC Warrant, in which case such IBC Warrant will expire if not exercised within ten business days thereafter. In connection with the signing of the IBC Purchase Agreement, the Company and IBC also entered into a registration rights agreement (the “IBC Registration Rights Agreement”). Under the terms of the IBC Registration Rights Agreement, the Company agreed to prepare and file with the SEC, within 30 days following the receipt of a demand notice of a holder of Registrable Securities, a registration statement, a Registration Statement covering the resale of the shares and the IBC Warrant Shares (collectively, the “Registrable Securities”). Subject to limited exceptions, the Company also agreed to use its reasonable best efforts to cause the Registration Statement to be declared effective under the Securities Act of 1933, as amended (the “Securities Act”), as soon as practicable but, in any event, no later than 60 days following the date of the filing of the Registration Statement (or 120 days following the date of the filing of the Registration Statement in the event the Registration Statement is subject to review by the SEC), and agreed to use its reasonable best efforts to keep the Registration Statement effective under the Securities Act until the date that all of the Registrable Securities covered by the Registration Statement have been sold or may be sold without volume restrictions pursuant to Rule 144(b)(i) promulgated under the Securities Act. In addition, if the Company proposes to register any of its securities under the Securities Act in connection with the offering of such securities for cash, the Company shall, at such time, promptly give each holder of Registrable Securities notice of such intent, and such holders shall have the option to register their Registrable Securities on such additional registration statement. The Registration Rights Agreement also provides for payment of partial damages to the Investor under certain circumstances relating to failure to file or obtain or maintain effectiveness of the Registration Statement, subject to adjustment. The Company also agreed, pursuant to the terms of the IBC Purchase Agreement, that for a period of 90 days after the effective date of the Purchase Agreement, the Company shall not, subject to certain exceptions, offer, sell, grant any option to purchase, or otherwise dispose of any equity securities or equity equivalent securities, including without limitation, any debt, preferred stock, rights, options, warrants or other instrument that is at any time convertible into or exchangeable for, or otherwise entitles the holder thereof to receive, capital stock and other securities of the Company. The IBC Purchase Agreement also provides for a customary participation right for the Investor, subject to certain exceptions and limitations, which grants the Investor the right to participate in any future capital raising financings of the Company occurring from the effective date of the Purchase Agreement until 24 months after the effective date of the Purchase Agreement. IBC may participate in such financings at a level based on the Investor’s ownership percentage of the Company on a fully-diluted basis prior to such financing.</t>
  </si>
  <si>
    <t>NOTE 12 – SUBSEQUENT EVENTS Expiration of Warrants On March 26, 2015, warrants to purchase 7,380,000 shares of the Company’s Common Stock at an exercise price of $0.15 per share expired in accordance with the terms of the warrants. Loan from Co-Investment Fund II, LP. On January 30, 2015, the Company and InsPro Technologies issued a Secured Convertible Promissory Note (“Note”) to The Co-Investment Fund II, L.P., a holder of more than 5% of our common stock on an as converted basis (“Co-Investment”), pursuant to a Secured Convertible Promissory Note Purchase Agreement (the “Note Purchase Agreement”). In connection with the Note Purchase Agreement, the Company, InsPro Technologies and Co-Investment entered into a Security Agreement (the “Security Agreement”, and together with the Note and the Note Purchase Agreement, the “Financing Agreements”). Pursuant to the terms and subject to the conditions set forth in the Financing Agreements, Co-Investment provided a loan in the amount of $1,000,000 (“Loan”) to the Company and InsPro Technologies, which is secured by all assets of the Company and InsPro Technologies other than copyright applications, copyright registration, patents, patent applications, trademarks, services markets and other intellectual property (“Collateral”). Pursuant to the Secured Convertible Promissory Note (“Note”), interest in the amount of 8% per annum, calculated on a 365 or 366 day year, as the case may be, and the principal amount of $1,000,000 and accrued interest will be paid on or before June 30, 2016. Co-Investment has the right to convert principal and accrued interest into the equity securities of the Company in the event that the Company issues and sells equity securities to investors on or before the repayment in full of the Note in an equity financing resulting in gross proceeds to the Company of at least $1,000,000. In the event that the Company consummates a consolidation, merger of reorganization in which the stockholders of the Company do not hold at least a majority of the voting power of the surviving entity in substantially the same proportion immediately after such consolidation, merger or reorganization, or the Company consummates a transaction or series of related transaction in which in excess of fifty percent of the voting power is transferred, then upon notice to Co-Investment the Company shall repay the entire outstanding principal balance and all unpaid accrued interest under the Note upon the closing of such transaction. The Company and InsPro Technologies may prepay the Note at any time in whole or in part without payment of penalty or unearned interest. Pursuant to the Security Agreement, the Company shall not, without the Co-Investment’s prior consent, sell, lease or otherwise dispose of any equipment or fixtures constituting Collateral. In addition, the Company and InsPro Technologies will furnish Co-Investment with such information and documents regarding the Collateral and their financial condition, business, assets and liabilities as is
reasonably requested by Co-Investment. In connection with the Financing Agreements, Co-Investment entered into a Subordination Agreement (“Subordination Agreement”) with SVB, the terms of such agreement were approved by the Company, InsPro Technologies and Atiam Technologies L.P. Pursuant to the Subordination Agreement, Co-Investment agreed, among other things, that all obligations under the Amended and Restated Loan Agreement and any other obligations to SVB would be senior to the outstanding indebtedness under the Financing Agreements. On March 27, 2015, the Company and InsPro Technologies issued a second Secured Convertible Promissory Note (“The Second Note”) to Co-Investment pursuant to a second Secured Convertible Promissory Note Purchase Agreement (the “Second Note Purchase Agreement”). The terms of the Second Note are essentially identical to the terms of the Note and the terms of the Second Note Purchase Agreement are essentially identical to the terms of the Note Purchase Agreement. Co-Investment provided a second loan in the amount of $1,000,000 to the Company and InsPro Technologies. Loan From Edmond Walters On March 17, 2015, the Company received a loan from Edmond Walters, a current director of the Company, in the amount of $500,000 (the “Loan From Mr. Walters”). The Loan From Mr. Walters was a pre-payment by Mr. Walters in connection with any future issuance of equity securities of the Company, and is convertible into equity securities of the Company in connection with any such future issuance of equity securities as agreed to by the Company and Mr. Walters. The Loan From Mr. Walters is refundable to Mr. Walters on demand, without interest, if the Company does not consummate an equity financing within a time period to be determined by the Company and Mr. Walters.</t>
  </si>
  <si>
    <t>BASIS OF PRESENTATION AND SUMMARY OF SIGNIFICANT ACCOUNTING POLICIES (Policies)</t>
  </si>
  <si>
    <t>Basis of presentation and principles of consolidation</t>
  </si>
  <si>
    <t>Basis of presentation and principles of consolidation The accompanying unaudited consolidated financial statements have been prepared in accordance with generally accepted accounting principles in the United States of America (“US GAAP”) for interim financial information and with the instructions to Form 10-Q and Article 8-03 of Regulation S-X. Accordingly, the consolidated financial statements do not include all of the information and footnotes required by US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year ended December 31, 2014 and notes thereto and other pertinent information contained in our Annual Report on Form 10-K as filed with the Securities and Exchange Commission (the “Commission”). The consolidated financial statements of the Company include the Company and its wholly owned subsidiaries. All material inter-company balances and transactions have been eliminated.</t>
  </si>
  <si>
    <t>Basis of presentation and principles of consolidation The consolidated financial statements are prepared in accordance with generally accepted accounting principles in the United States of America (“US GAAP”). The consolidated financial statements of the Company include the Company and its wholly-owned subsidiaries. All material inter-company balances and transactions have been eliminated.</t>
  </si>
  <si>
    <t>Use of estimates</t>
  </si>
  <si>
    <t>Use of estimates The preparation of financial statements in conformity with US GAAP requires management to make estimates and assumptions that affect certain reported amounts and disclosures. Accordingly, actual results could differ from those estimates. Significant estimates in 2015 and 2014 include the warrant liability, allowance for doubtful accounts, stock-based compensation, the useful lives and valuation of property and equipment, and deferred revenue.</t>
  </si>
  <si>
    <t>Use of estimates The preparation of financial statements in conformity with US GAAP requires management to make estimates and assumptions that affect certain reported amounts and disclosures. Accordingly, actual results could differ from those estimates. Significant estimates in 2014 and 2013 include the warrant liability, allowance for doubtful accounts, valuation allowance on deferred tax asset, stock-based compensation, the useful lives and valuation of property and equipment and intangible assets, and deferred revenue.</t>
  </si>
  <si>
    <t>Cash and cash equivalents</t>
  </si>
  <si>
    <t>Cash and cash equivalents The Company considers all liquid debt instruments with original maturities of three months or less to be cash equivalents.</t>
  </si>
  <si>
    <t>Cash and cash equivalents The Company had no cash equilavents during the two years ended December 31, 2014. The Company considers all liquid debt instruments with original maturities of three months or less to be cash equivalents.</t>
  </si>
  <si>
    <t>Accounts receivable The Company has a policy of establishing an allowance for uncollecti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At September 30, 2015 and December 31, 2014, the Company has established, based on a review of its outstanding balances, an allowance for doubtful accounts in the amounts of $247,700 and $125,146, respectively.</t>
  </si>
  <si>
    <t>Accounts receivable The Company has a policy of establishing an allowance for uncollecti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At December 31, 2014 and 2013, the Company has established, based on a review of its outstanding balances, an allowance for doubtful accounts in the amount of $125,146 and $0, respectively.</t>
  </si>
  <si>
    <t>Fair value of financial instruments</t>
  </si>
  <si>
    <t>Fair value of financial instruments The carrying amounts of financial instruments, including cash and cash equivalents, accounts receivable, accounts payable, notes payable and capital leases approximated fair value as of September 30, 2015 and December 31, 2014, because of the relatively short-term maturity of these instruments and their market interest rates. The Company follows Financial Accounting Standards Board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See Note 10 Fair Value Measurements.</t>
  </si>
  <si>
    <t>Fair value of financial instruments The carrying amounts of financial instruments, including cash and cash equivalents, accounts receivable, accounts payable, accrued expenses and due to related parties approximated fair value as of December 31, 2014, and December 31, 2013, because of the relatively short-term maturity of these instruments and their market interest rates. Effective January 1, 2008, the Company adopted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See Note - 12 Fair Value Measurements.</t>
  </si>
  <si>
    <t>Property and equipment</t>
  </si>
  <si>
    <t>Property and equipment Property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In accordance with Statement of Financial Accounting Standards ASC 360, “Accounting for the Impairment or Disposal of Long-Lived Assets,” the Company examines the possibility of decreases in the value of property and equipment when events or changes in circumstances reflect the fact that their recorded value may not be recoverable.</t>
  </si>
  <si>
    <t>Property and equipment Property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In accordance with Statement of Financial Accounting Standards ASC 360, “Accounting for the Impairment or Disposal of Long-Lived Assets,” the Company examines the possibility of decreases in the value of fixed assets when events or changes in circumstances reflect the fact that their recorded value may not be recoverable.</t>
  </si>
  <si>
    <t>Impairment of long-lived assets</t>
  </si>
  <si>
    <t>Impairment of long-lived assets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t>
  </si>
  <si>
    <t>Impairment of long-lived assets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t>
  </si>
  <si>
    <t>Income taxes</t>
  </si>
  <si>
    <t>Income taxes The Company accounts for income taxes pursuant to the provisions of FASB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10 related to Accounting for Uncertain Income Tax Positions. The Company has adopted FASB ASC 740-10-25 Definition of Settlement,</t>
  </si>
  <si>
    <t>Income taxes The Company accounts for income taxes pursuant to the provisions of ASC 740-10, “ Accounting for Income Taxes The Company follows the provisions of ASC 740 -10 related to, Accounting for Uncertain Income Tax Positions. The Company has adopted ASC 740-10-25 Definition of Settlement,</t>
  </si>
  <si>
    <t>Income (loss) per common share</t>
  </si>
  <si>
    <t xml:space="preserve">Income (loss) per common share Basic earnings per share is computed by dividing income (loss) from continuing operations by the weighted average number of shares of common stock outstanding during the period. Diluted earnings per share is computed by dividing the adjusted net income (loss) from operations for diluted earnings per share by the weighted average number of shares of common stock, common stock equivalents and potentially dilutive securities outstanding during each period. The effects of common stock equivalents and potentially dilutive securities outstanding during 2015 and 2014 are excluded from the calculation of diluted income (loss) per common share because it is anti-dilutive. The Company's common stock equivalents include the following: September 30, December 31, Series A convertible preferred stock issued and outstanding 25,535,000 25,535,000 Series B convertible preferred stock issued and outstanding 99,450,380 76,187,560 Options to purchase common stock issued and outstanding 3,225,000 6,725,000 Warrants to purchase common stock issued and outstanding 31,725,180 45,473,780 Warrants to purchase series A convertible preferred stock, issued and outstanding 7,600,000 6,000,000 Warrants to purchase series B convertible preferred stock, issued and outstanding 23,400,000 23,400,000 190,935,560 183,321,340 </t>
  </si>
  <si>
    <t xml:space="preserve">Income (loss) per common share Basic earnings per share is computed by dividing income (loss) from continuing operations by the weighted average number of shares of common stock outstanding during the period. Diluted earnings per share is computed by dividing the adjusted net loss from operations for diluted earnings per share by the weighted average number of shares of common stock, common stock equivalents and potentially dilutive securities outstanding during each period. The effects of common stock equivalents and potentially dilutive securities outstanding during 2014 and 2013 are excluded from the calculation of diluted loss per common share because it is anti-dilutive. The Company’s common stock equivalents include the following: December 31, December 31, 2014 2013 Series A convertible preferred stock issued and outstanding 25,535,000 25,535,000 Series B convertible preferred stock issued and outstanding 76,187,560 76,187,560 Options to purchase common stock issued and outstanding 6,725,000 5,900,000 Warrants to purchase common stock issued and outstanding 45,473,780 72,140,447 Warrants to purchase series A convertible preferred stock, issued and outstanding 6,000,000 6,000,000 Warrants to purchase series B convertible preferred stock, issued and outstanding 23,400,000 - 183,321,340 185,763,007 </t>
  </si>
  <si>
    <t>Revenue recognition</t>
  </si>
  <si>
    <t>Revenue recognition The Company offers InsPro Enterprise TM The Company’s software maintenance fees apply to both licensed and ASP clients. Maintenance fees cover periodic updates to the application and the InsPro Enterprise help desk. The Company’s consulting and implementation services are generally associated with the implementation of InsPro Enterprise for either an ASP or licensed client, and cover such activity as InsPro Enterprise installation, configuration, modification of InsPro Enterprise functionality, client insurance plan set-up, client insurance document design and system documentation. The Company’s revenue is generally recognized under FASB ASC 985-605 (“ASC 985-605”). For software arrangements involving multiple elements, which are license fees, professional services, ASP services and maintenance services, the Company allocates revenue to each element based on the relative fair value or the residual method, as applicable using vendor specific objective evidence to determine fair value, which is based on prices charged when the element is sold separately. Software revenue accounted for under ASC 985-605 is recognized when persuasive evidence of an arrangement exists, the software is delivered in accordance with all terms and conditions of the customer contracts, the fee is fixed or determinable and collectability is probable. Revenue related to post-contract customer support (“PCS”), including technical support and unspecified when-and-if available software upgrades, is recognized ratably over the PCS term. Under ASC 985-605, if fair value does not exist for any undelivered element, revenue is not recognized until the earlier of (i) delivery of such element or (ii) when fair value of the undelivered element is established, unless the undelivered element is a service, in which case revenue is recognized as the service is performed once the service is the only undelivered element. The Company recognizes revenue from software license agreements when persuasive evidence of an agreement exists, delivery of the software has occurred, the fee is fixed or determinable, and collectability is probable. The Company considers fees relating to arrangements with payment terms extending beyond one year to not be fixed or determinable and revenue for these arrangements is recognized as payments become due from the customer. In software arrangements that include more than one InsPro Enterprise TM License revenue allocated to software products generally is recognized upon delivery of the products or deferred and recognized in future periods to the extent that an arrangement includes one or more elements to be delivered at a future date and for which fair values have not been established. Revenue allocated to maintenance agreements is recognized ratably over the maintenance term and revenue allocated to training and other service elements is recognized as the services are performed. Effective August 18, 2015, the Company entered into a 5 year software and services reseller agreement (the “Reseller Agreement”) with an unaffiliated 3 rd The unearned portion of the Company’s revenue, which is revenue collected or billed but not yet recognized as earned, has been included in the consolidated balance sheet as a liability for deferred revenue.</t>
  </si>
  <si>
    <t>Revenue recognition InsPro Technologies offers InsPro Enterprise TM on both a licensed and an ASP basis. An InsPro software license entitles the purchaser a perpetual license to a copy of the InsPro software installed at a single client location or hosted by InsPro Technologies. Alternatively, ASP hosting service enables a client to lease the InsPro software, paying only for that capacity required to support their business. ASP and hosting clients access InsPro installed on InsPro Technologies owned servers located at InsPro Technologies’ offices or at a third party’s site. InsPro Technologies’ software maintenance fees apply to both licensed and ASP clients. Maintenance fees cover periodic updates to the application and the InsPro help desk. InsPro Technologies’ consulting and implementation services are generally associated with the implementation of InsPro Enterprise for either an ASP or licensed client, and cover such activity as InsPro Enterprise installation, configuration, modification of InsPro Enterprise functionality, client insurance plan set-up, client insurance document design and system documentation. Professional services revenue also consists of post implementation activities for clients pertaining to their InsPro Enterprise installation. InsPro Technologies’ revenue is generally recognized under Accounting Standards Codification 985-605, Software Revenue Recognition Maintenance revenue is recognized ratably over the duration of the maintenance agreement term. ASP revenue is billed and earned on a monthly basis and is earned in the month that the ASP service is provided. The Company recognizes revenue from software license agreements when persuasive evidence of an agreement exists, delivery of the software has occurred, the fee is fixed or determinable, and collectability is probable. The Company considers fees relating to arrangements with payment terms extending beyond one year to not be fixed or determinable and revenue for these arrangements is recognized as payments become due from the customer. In software arrangements that include more than one InsPro Enterprise TM module, the Company allocates the total arrangement fee among the modules based on the relative fair value of each of the modules. License revenue allocated to software products generally is recognized upon delivery of the products or deferred and recognized in future periods to the extent that an arrangement includes one or more elements to be delivered at a future date and for which fair values have not been established. Revenue allocated to maintenance agreements is recognized ratably over the maintenance term and revenue allocated to training and other service elements is recognized as the services are performed. The unearned portion of InsPro Technologies’ revenue, which is revenue collected or billed but not yet recognized as earned, has been included in the consolidated balance sheet as a liability for deferred revenue. See Note 2 - Discontinued Operations for revenue recognition for discontinued operations.</t>
  </si>
  <si>
    <t xml:space="preserve">Cost of revenues Cost of revenues includes direct labor and associated costs for employees and independent contractors performing InsPro Enterprise TM For the Three Months Ended September 30, For the Nine Months Ended September 30, 2015 2014 2015 2014 Compensation, employee benefits and related taxes $ 1,962,026 $ 1,841,432 $ 5,972,150 $ 5,490,307 Professional fees 3,066,414 2,579,136 9,014,589 4,699,308 Depreciation 97,660 183,285 388,021 488,117 Rent, utilities, telephone and communications 126,378 105,466 359,334 347,064 Other cost of revenues 71,546 171,158 605,300 422,881 $ 5,324,024 $ 4,880,477 $ 16,339,394 $ 11,447,677 </t>
  </si>
  <si>
    <t xml:space="preserve">Cost of revenues Cost of revenues includes direct labor and associated costs for employees and independent contractors performing InsPro Enterprise design, development, implementation and testing together with customer management, training and technical support, as well as a portion of facilities costs. For the years ended December 31, 2014 and 2013, cost of revenues consisted of the following: For the Year Ended December 31, 2014 2013 Compensation, employee benefits and related taxes $ 7,474,438 7,543,315 Professional fees 7,592,393 2,754,841 Depreciation 674,674 536,294 Rent, utilities, telephone and communications 452,836 420,499 Other cost of revenues 640,492 371,889 $ 16,834,833 $ 11,626,838 </t>
  </si>
  <si>
    <t>Advertising and other marketing Advertising and other marketing costs are expensed as incurred. For the three months ended September 30, 2015 and 2014, advertising and other marketing costs were $22,986 and $95,872, respectively. For the nine months ended September 30, 2015 and 2014, advertising and other marketing costs were $114,635 and $239,120, respectively.</t>
  </si>
  <si>
    <t>Advertising and other marketing Advertising and other marketing costs are expensed as incurred. For the years ended December 31, 2014 and 2013, advertising and other marketing was $321,409 and $394,172, respectively.</t>
  </si>
  <si>
    <t>Concentrations of credit risk</t>
  </si>
  <si>
    <t>Concentrations of credit risk The Company maintains its cash and restricted cash in bank deposit accounts, which exceed the federally insured limits as provided through the Federal Deposit Insurance Corporation (“FDIC”). At September 30, 2015, the Company had $1,968,421 of cash in United States bank deposits, of which $500,115 was federally insured and $1,468,306 was not federally insured. In 2010 the FDIC insurance coverage limit was increased to $250,000 per depositor, per institution as a result of the Dodd-Frank Wall Street and Consumer Protection Act. The following table lists the percentage of the Company’s accounts receivable balance from the Company’s InsPro Enterprise TM September 30, 2015 December 31, 2014 Client #1 52 % 16 % Client #2 18 % 14 % Client #3 - 13 % Client #4 - 12 % The following table lists the percentage of the Company’s revenue earned from the Company’s InsPro Enterprise clients representing 10% or more of the revenue earned in each of the periods listed below. For the Nine Months Ended September 30, 2015 2014 Client #1 24 % 21 % Client #2 12 % 14 % Client #3 - 13 %</t>
  </si>
  <si>
    <t>Concentrations of credit risk The Company maintains its cash and restricted cash in bank deposit accounts, which exceed the federally insured limits as provided through the Federal Deposit Insurance Corporation (“FDIC”). At December 31, 2014, the Company had $3,431,001 of cash in United States bank deposits, of which $500,043 was federally insured and $2,930,958 was not federally insured. The following table lists the percentage of the Company’s accounts receivable balance from the Company’s InsPro Enterprise TM December 31, 2014 December 31, 2013 2014 2013 Client #1 16% 27% Client #2 14% 18% Client #3 13% 13% Client #4 12% 10% The following table lists the percentage of the Company’s revenue earned from the Company’s InsPro Enterprise clients revenue earned in each of the periods listed below. For the Year Ended December 31, 2014 2013 Client #1 22% 27% Client #2 13% 13% Client #3 12% 10% Client #4 11% -</t>
  </si>
  <si>
    <t>Stock-based compensation The Company accounts for stock based compensation transactions using a fair-value-based method and recognizes compensation cost for share-based payments to employees based on their grant-date fair value from the beginning of the fiscal period in which the recognition provisions are first applied.</t>
  </si>
  <si>
    <t>Non-employee stock based compensation</t>
  </si>
  <si>
    <t xml:space="preserve">Non-employee stock based compensation The cost of stock based compensation awards issued to non-employees for services are recorded at either the fair value of the services rendered or the instruments issued in exchange for such services, whichever is more readily determinable, based on their grant-date fair value from the beginning of the fiscal period in which the recognition provisions are first applied. </t>
  </si>
  <si>
    <t>Non-employee stock based compensation The cost of stock based compensation awards issued to non-employees for services are recorded at either the fair value of the services rendered or the instruments issued in exchange for such services, whichever is more readily determinable, based on their grant-date fair value from the beginning of the fiscal period in which the recognition provisions are first applied.</t>
  </si>
  <si>
    <t>Registration rights agreements</t>
  </si>
  <si>
    <t>Registration rights agreements At September 30, 2015, the Company does not believe that it will incur a penalty in connection with the Company’s registration rights agreements. Accordingly, no liability was recorded as of September 30, 2015. See Note 6 - Stockholders Deficit – Registration and Participation Rights.</t>
  </si>
  <si>
    <t>Recent accounting pronouncements</t>
  </si>
  <si>
    <t>Recent accounting pronouncements From time to time, new accounting pronouncements are issued by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t>
  </si>
  <si>
    <t>Recent accounting pronouncements From time to time, new accounting pronouncements are issued by the Financial Accounting Standards Board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t>
  </si>
  <si>
    <t>BASIS OF PRESENTATION AND SUMMARY OF SIGNIFICANT ACCOUNTING POLICIES (Tables)</t>
  </si>
  <si>
    <t>Schedule of common stock equivalents</t>
  </si>
  <si>
    <t xml:space="preserve"> September 30, December 31, Series A convertible preferred stock issued and outstanding 25,535,000 25,535,000 Series B convertible preferred stock issued and outstanding 99,450,380 76,187,560 Options to purchase common stock issued and outstanding 3,225,000 6,725,000 Warrants to purchase common stock issued and outstanding 31,725,180 45,473,780 Warrants to purchase series A convertible preferred stock, issued and outstanding 7,600,000 6,000,000 Warrants to purchase series B convertible preferred stock, issued and outstanding 23,400,000 23,400,000 190,935,560 183,321,340 </t>
  </si>
  <si>
    <t xml:space="preserve"> December 31, December 31, 2014 2013 Series A convertible preferred stock issued and outstanding 25,535,000 25,535,000 Series B convertible preferred stock issued and outstanding 76,187,560 76,187,560 Options to purchase common stock issued and outstanding 6,725,000 5,900,000 Warrants to purchase common stock issued and outstanding 45,473,780 72,140,447 Warrants to purchase series A convertible preferred stock, issued and outstanding 6,000,000 6,000,000 Warrants to purchase series B convertible preferred stock, issued and outstanding 23,400,000 - 183,321,340 185,763,007</t>
  </si>
  <si>
    <t>Schedule of cost of revenues</t>
  </si>
  <si>
    <t xml:space="preserve"> For the Three Months Ended September 30, For the Nine Months Ended September 30, 2015 2014 2015 2014 Compensation, employee benefits and related taxes $ 1,962,026 $ 1,841,432 $ 5,972,150 $ 5,490,307 Professional fees 3,066,414 2,579,136 9,014,589 4,699,308 Depreciation 97,660 183,285 388,021 488,117 Rent, utilities, telephone and communications 126,378 105,466 359,334 347,064 Other cost of revenues 71,546 171,158 605,300 422,881 $ 5,324,024 $ 4,880,477 $ 16,339,394 $ 11,447,677 </t>
  </si>
  <si>
    <t xml:space="preserve"> For the Year Ended December 31, 2014 2013 Compensation, employee benefits and related taxes $ 7,474,438 7,543,315 Professional fees 7,592,393 2,754,841 Depreciation 674,674 536,294 Rent, utilities, telephone and communications 452,836 420,499 Other cost of revenues 640,492 371,889 $ 16,834,833 $ 11,626,838</t>
  </si>
  <si>
    <t>Schedules of percentage of company's accounts receivable</t>
  </si>
  <si>
    <t xml:space="preserve"> September 30, 2015 December 31, 2014 Client #1 52 % 16 % Client #2 18 % 14 % Client #3 - 13 % Client #4 - 12 %</t>
  </si>
  <si>
    <t xml:space="preserve"> December 31, 2014 December 31, 2013 2014 2013 Client #1 16% 27% Client #2 14% 18% Client #3 13% 13% Client #4 12% 10%</t>
  </si>
  <si>
    <t>Schedule of percentage of company's revenue earned</t>
  </si>
  <si>
    <t xml:space="preserve"> For the Nine Months Ended September 30, 2015 2014 Client #1 24 % 21 % Client #2 12 % 14 % Client #3 - 13 % </t>
  </si>
  <si>
    <t xml:space="preserve"> For the Year Ended December 31, 2014 2013 Client #1 22% 27% Client #2 13% 13% Client #3 12% 10% Client #4 11% -</t>
  </si>
  <si>
    <t>DISCONTINUED OPERATIONS (Tables)</t>
  </si>
  <si>
    <t>Schedule of financial position and results of operations of discontinued operations</t>
  </si>
  <si>
    <t xml:space="preserve"> September 30, 2015 December 31, 2014 Accounts receivable $ 14,107 $ 19,783 Net current assets of discontinued operations $ 14,107 $ 19,783 For the Three Months Ended September 30, For the Nine Months Ended September 30, 2015 2014 2015 2014 Revenues: Commission and other revenue from carriers $ 3,633 $ 5,861 $ 12,320 $ 23,099 Transition policy commission pursuant to the Agreement 39,680 56,884 126,208 186,451 43,313 62,745 138,528 209,550 Operating expenses: Other general and administrative 6,267 6,267 21,745 21,055 6,267 6,267 21,745 21,055 Income from discontinued operations $ 37,046 $ 56,478 $ 116,782 $ 188,495 </t>
  </si>
  <si>
    <t>The financial position of discontinued operations was as follows: December 31, 2014 December 31, 2013 Accounts receivable $ 19,783 $ 31,540 Net current assets of discontinued operations $ 19,783 $ 31,540 The results of discontinued operations do not include any allocated or common overhead expenses. The results of operations of discontinued operations were as follows: For the Year ended December 31, 2014 2013 Revenues: Commission and other revenue from carriers $ 28,068 $ 64,823 Transition policy commission pursuant to the Agreement 238,547 351,239 266,615 416,062 Operating expenses: Other general and administrative 27,055 23,895 27,055 23,895 Income from discontinued operations $ 239,560 $ 392,167</t>
  </si>
  <si>
    <t>PROPERTY AND EQUIPMENT (Tables)</t>
  </si>
  <si>
    <t>Schedule of property and equipment</t>
  </si>
  <si>
    <t xml:space="preserve"> Useful September 30, 2015 December 31, 2014 Computer equipment and software 3 $ 4,142,254 $ 3,927,491 Office equipment 4.6 158,732 148,381 Office furniture and fixtures 6.7 189,857 189,857 Leasehold improvements 5.4 94,620 94,620 4,585,463 4,360,349 Less accumulated depreciation (3,722,804 ) (3,255,908 ) $ 862,659 $ 1,104,441 </t>
  </si>
  <si>
    <t xml:space="preserve"> Useful December 31, 2014 December 31, 2013 Computer equipment and software 3 $ 3,927,491 $ 2,952,868 Office equipment 4.6 148,381 237,629 Office furniture and fixtures 6.7 189,857 89,951 Leasehold improvements 5.4 94,620 94,620 4,360,349 3,375,068 Less accumulated depreciation (3,255,908 ) (2,415,166 ) $ 1,104,441 $ 959,902</t>
  </si>
  <si>
    <t>Schedule of depreciation expense</t>
  </si>
  <si>
    <t xml:space="preserve"> For the Three Months Ended September 30, For the Nine Months Ended September 30, 2015 2014 2015 2014 Depreciation included in cost of revenues $ 97,660 $ 183,285 $ 388,021 $ 488,117 Depreciation included in selling, general and administrative 21,967 44,471 86,514 123,325 Total depreciation $ 119,627 $ 227,756 $ 474,535 $ 611,442 </t>
  </si>
  <si>
    <t xml:space="preserve"> For the Year Ended December 31, 2014 2013 Depreciation included in cost of revenues $ 674,674 $ 536,294 Depreciation included in selling, general and administrative 166,067 160,808 Total depreciation $ 840,741 $ 697,102</t>
  </si>
  <si>
    <t>NOTES PAYABLE (Tables)</t>
  </si>
  <si>
    <t>Schedule of notes payable</t>
  </si>
  <si>
    <t xml:space="preserve"> September 30, 2015 At December 31, 2014 Notes payable for insurance premium financing $ 61,851 $ 24,329 Loan from Silicon Valley Bank - 525,000 $ 61,851 $ 549,329 </t>
  </si>
  <si>
    <t xml:space="preserve"> December 31, 2014 At December 31, 2013 Notes payable for insurance premium financing $ 24,329 $ 25,761 Loan from Silicon Valley Bank 525,000 525,000 $ 549,329 $ 550,761</t>
  </si>
  <si>
    <t>STOCKHOLDERS' (DEFICIT) EQUITY (Tables)</t>
  </si>
  <si>
    <t>Stockholders Equity Note [Line Items]</t>
  </si>
  <si>
    <t>Schedule of reserved shares of common stock</t>
  </si>
  <si>
    <t xml:space="preserve"> September 31, 2015 December 31, 2014 Exercise of options issued and outstanding to purchase common stock 3,225,000 6,725,000 Issuance of common shares available under the 2010 Equity Compensation Plan 25,771,980 22,271,980 Exercise of warrants issued and outstanding to purchase common stock 31,725,180 45,473,780 Conversion of series A convertible preferred stock issued and outstanding into common stock 25,535,000 25,535,000 Exercise of warrants to purchase series A convertible preferred stock issued and outstanding and converted into common stock 7,600,000 6,000,000 Conversion of series B convertible preferred stock issued and outstanding into common stock 99,450,380 76,187,560 Exercise of warrants to purchase series B convertible preferred stock issued and outstanding and converted into common stock 23,400,000 23,400,000 Total common stock reserved for issuance 216,707,540 205,593,320 </t>
  </si>
  <si>
    <t xml:space="preserve"> December 31, 2014 December 31, 2013 Exercise of options issued and outstanding to purchase common stock 6,725,000 5,900,000 Issuance of common shares available under the 2010 Equity Compensation Plan 22,271,980 23,096,980 Exercise of warrants issued and outstanding to purchase common stock 45,473,780 72,140,447 Conversion of series A convertible preferred stock issued and outstanding into common stock 25,535,000 25,535,000 Exercise of warrants to purchase series A convertible preferred stock issued and outstanding and converted into common stock 6,000,000 6,000,000 Conversion of series B convertible preferred stock issued and outstanding into common stock 76,187,560 76,187,560 Exercise of warrants to purchase series B convertible preferred stock issued and outstanding and converted into common stock 23,400,000 0 Total common stock reserved for issuance 205,593,320 208,859,987</t>
  </si>
  <si>
    <t>Schedule of summary of the outstanding stock options</t>
  </si>
  <si>
    <t xml:space="preserve"> Number Weighted Weighted Of Shares Average Weighted Average Aggregate Underlying Exercise Average Remaining Intrinsic Options Price Fair Value Contractual Life Value (1) (in years) Outstanding at December 31, 2014 6,725,000 $ 0.46 $ 0.30 1.66 $ - For the period ended September 30, 2015 Granted 200,000 0.10 0.07 Exercised - - - Expired (3,700,000 ) 0.10 0.10 Outstanding at September 30, 2015 3,225,000 $ 0.84 $ 0.51 3.06 $ - Outstanding and exercisable at September 30, 2015 1,525,000 $ 1.63 $ 1.08 1.52 $ - (1) The aggregate intrinsic value is based on the $0.035 closing price as of September 30, 2015 for the Company’s Common Stock.</t>
  </si>
  <si>
    <t xml:space="preserve"> Number Weighted Weighted Of Shares Average Weighted Average Aggregate Underlying Exercise Average Remaining Intrinsic Options Price Fair Value Contractual Life Value (1) (in years) Outstanding at December 31, 2012 6,180,000 $ 0.48 $ 0.34 1.99 $ - For the year ended December 31, 2013 Granted 400,000 0.10 0.10 Exercised - - - Expired (680,000 ) 0.04 0.04 Outstanding at December 31, 2013 5,900,000 $ 0.51 $ 0.36 2.33 $ - For the year ended December 31, 2014 Granted 3,600,000 0.10 0.04 Exercised - - - Expired (2,775,000 ) 0.10 0.10 Outstanding at December 31, 2014 6,725,000 $ 0.46 $ 0.30 1.66 $ - Outstanding and exercisable at December 31, 2014 3,612,500 $ 0.75 $ 0.51 1.07 $ - (1) The aggregate intrinsic value is based on the $0.048 closing price as of December 31, 2014 for the Company’s Common Stock.</t>
  </si>
  <si>
    <t>Schedule of information applies of options outstanding</t>
  </si>
  <si>
    <t xml:space="preserve"> Options Outstanding Options Exercisable Exercise Number of Weighted Exercise Number Exercise 0.100 2,000,000 4.4 0.100 300,000 0.100 1.000 750,000 0.6 1.000 750,000 1.000 3.500 75,000 1.0 3.500 75,000 3.500 $ 3.600 400,000 1.1 $ 3.600 400,000 $ 3.600 3,225,000 1,525,000 </t>
  </si>
  <si>
    <t xml:space="preserve"> Options Outstanding Options Exercisable Exercise Number of Weighted Exercise Number Exercise $ 0.065 250,000 0.5 $ 0.065 250,000 $ 0.065 0.100 3,750,000 2.4 0.100 637,500 0.100 0.111 1,500,000 0.6 0.111 1,500,000 0.111 1.000 750,000 0.9 1.000 750,000 1.000 3.500 75,000 1.3 3.500 75,000 3.500 $ 3.600 400,000 1.3 $ 3.600 400,000 $ 3.600 6,725,000 3,612,500</t>
  </si>
  <si>
    <t>Schedule of outstanding stock warrants</t>
  </si>
  <si>
    <t xml:space="preserve"> Weighted Common Average Stock Exercise Warrants Price Outstanding and exercisable at December 31, 2014 45,473,780 $ 0.15 For the period ended September 30, 2015 Granted 11,631,410 - Exercised - - Expired (25,380,010 ) 0.15 Outstanding and exercisable at September 30, 2015 31,725,180 $ 0.10 </t>
  </si>
  <si>
    <t xml:space="preserve"> Weighted Common Average Stock Exercise Warrants Price Outstanding and exercisable at December 31, 2012 92,020,447 $ 0.17 For the year ended December 31, 2013 Granted 5,120,000 0.15 Exercised - - Expired (25,000,000 ) 0.20 Outstanding and exercisable at December 31, 2013 72,140,447 $ 0.15 For the year ended December 31, 2014 Granted - - Exercised - - Expired (26,666,667 ) 0.15 Outstanding and exercisable at December 31, 2014 45,473,780 $ 0.15</t>
  </si>
  <si>
    <t>Schedule of warrants outstanding</t>
  </si>
  <si>
    <t xml:space="preserve"> Warrant Warrant Warrant Weighted Anti-dilution Outstanding 11/29/2010 $ 0.15 11/29/2015 0.2 expired 2,000,000 12/22/2010 0.15 12/22/2015 0.2 expired 7,973,780 11/20/2012 0.15 11/20/2017 2.1 expired 4,999,990 3/14/2013 0.15 3/14/2018 2.5 expired 120,000 9/12/2013 0.15 11/20/2017 2.1 expired 5,000,000 9/18/2015 $ 0.15 11/20/2017 2.1 n/a 11,631,410 31,725,180</t>
  </si>
  <si>
    <t xml:space="preserve"> Warrant Warrant Warrant Date Weighted Anti-dilution Outstanding 3/26/2010 $ 0.15 3/26/2015 0.2 expired 7,380,000 9/30/2010 0.15 9/30/2015 0.7 expired 18,000,010 11/29/2010 0.15 11/29/2015 0.9 expired 2,000,000 12/22/2010 0.15 12/22/2015 1.0 expired 7,973,780 11/20/2012 0.15 11/20/2017 2.9 expired 4,999,990 3/14/2013 0.15 3/14/2018 3.2 3/14/2015 120,000 9/12/2013 $ 0.15 11/20/2017 2.9 expired 5,000,000 45,473,780</t>
  </si>
  <si>
    <t>Series A Preferred Stock Warrants</t>
  </si>
  <si>
    <t>Schedule of outstanding preferred stock warrants</t>
  </si>
  <si>
    <t xml:space="preserve">Weighted
Preferred Average
Stock Exercise
Warrants Price
Outstanding and exercisable at December 31, 2014 300,000 $ 4.00
For the period ended September 30, 2015
Granted 160,000 4.00
Exercised - -
Expired (80,000 ) -
Outstanding and exercisable at September 30, 2015 380,000 $ 4.00 </t>
  </si>
  <si>
    <t xml:space="preserve"> Weighted Preferred Average Stock Exercise Warrants Price Outstanding and exercisable at December 31, 2012 300,000 $ 4.00 For the year ended December 31, 2013 Granted - - Exercised - - Expired - - Outstanding and exercisable at December 31, 2013 300,000 $ 4.00 For the year ended December 31, 2014 Granted - - Exercised - - Expired - - Outstanding and exercisable at December 31, 2014 300,000 $ 4.00</t>
  </si>
  <si>
    <t>Series B Preferred Stock Warrants</t>
  </si>
  <si>
    <t xml:space="preserve">Weighted
Preferred Average
Stock Exercise
Warrants Price
Outstanding and exercisable at December 31, 2014 1,170,000 $ 3.00
For the period ended September 30, 2015
Granted - -
Exercised - -
Expired - -
Outstanding and exercisable at September 30, 2015 1,170,000 $ 3.00 </t>
  </si>
  <si>
    <t xml:space="preserve"> Weighted Preferred Average Stock Exercise Warrants Price Outstanding and exercisable at December 31, 2013 - $ - For the year ended December 31, 2014 Granted 1,170,000 3.00 Exercised - - Expired - - Outstanding and exercisable at December 31, 2014 1,170,000 $ 3.00</t>
  </si>
  <si>
    <t>CAPITAL LEASE OBLIGATIONS (Tables)</t>
  </si>
  <si>
    <t>Schedule of capital leased assets</t>
  </si>
  <si>
    <t xml:space="preserve"> September 30, 2015 December 31, 2014 Useful Life (Years) Computer equipment and software 3 $ 1,344,091 $ 1,179,211 Phone System 3 15,011 15,011 1,359,102 1,194,222 Less accumulated depreciation (934,002 ) (803,353 ) $ 425,100 $ 390,869 </t>
  </si>
  <si>
    <t xml:space="preserve"> December 31, 2014 December 31, 2013 Useful Life (Years) Computer equipment and software 3 $ 1,179,211 $ 672,027 Phone System 3 15,011 15,011 1,194,222 687,038 Less accumulated depreciation (803,353 ) (659,443 ) $ 390,869 $ 27,595</t>
  </si>
  <si>
    <t>Schedule of future minimum payments required under capital leases</t>
  </si>
  <si>
    <t xml:space="preserve"> 2015 $ 58,596 2016 234,383 2017 113,649 2018 41,233 Total future payments 447,861 Less amount representing interest 9,757 Present value of future minimum payments 438,104 Less current portion 225,918 Long-term portion $ 212,186 </t>
  </si>
  <si>
    <t xml:space="preserve"> 2015 $ 196,729 2016 179,406 2017 58,673 Total future payments 434,808 Less amount representing interest 21,213 Present value of future minimum payments 413,595 Less current portion 182,388 Long-term portion $ 231,207</t>
  </si>
  <si>
    <t>OPERATING LEASES AND FUTURE COMMITMENTS (Tables)</t>
  </si>
  <si>
    <t>Schedule of future minimum payments required under operating leases, severance and employment agreements and service agreements</t>
  </si>
  <si>
    <t>Future minimum payments required under operating leases, severance and employment agreements and service agreements at December 31, 2014 are as follows: 2015 $ 807,814 2016 820,302 2017 208,268 2018 852 thereafter - Total $ 1,837,236</t>
  </si>
  <si>
    <t>INCOME TAXES (Tables)</t>
  </si>
  <si>
    <t>Schedule of differences between the company's effective tax rate and the statutory federal rate</t>
  </si>
  <si>
    <t xml:space="preserve"> 2014 2013 Computed “expected” expense (benefit) $ (1,770,839 ) $ (610,053 ) State tax expense (benefit), net of federal effect (151,786 ) (52,290 ) Amortization/impairment of acquisition related assets (5,002 ) (5,002 ) Stock based compensation 675,565 35,657 (Gain) loss on change in fair value of warrants (19,547 ) (9,500 ) Other permanent differences 9,646 4,461 Increase in valuation allowance 1,261,963 636,727 $ - $ -</t>
  </si>
  <si>
    <t>Schedule of deferred tax assets and liabilities</t>
  </si>
  <si>
    <t xml:space="preserve"> 2014 2013 Deferred tax assets: Net operating loss carry forward $ 17,237,156 $ 15,997,952 Depreciation 51,197 49,051 Compensation expense 45,684 71,585 Deferred revenue 54,842 - All Miscellaneous Other 23,756 32,084 Total deferred tax asset 17,412,635 16,150,672 Deferred tax liabilities - - Net deferred tax asset 17,412,635 16,150,672 Less: valuation allowance (17,412,635 ) (16,150,672 ) $ - $ -</t>
  </si>
  <si>
    <t>FAIR VALUE MEASUREMENTS (Tables)</t>
  </si>
  <si>
    <t>Schedule of fair values of assets and liabilities</t>
  </si>
  <si>
    <t xml:space="preserve"> As of September 30, 2015 Fair Value Measurements Using Liabilities at Level 1 Level 2 Level 3 Fair Value LIABILITIES: Warrant liability $ - $ - $ - $ - Total liabilities $ - $ - $ - $ - As of December 31, 2014 Fair Value Measurements Using Liabilities at Level 1 Level 2 Level 3 Fair Value LIABILITIES: Warrant liability $ - $ - $ 5,760 $ 5,760 Total liabilities $ - $ - $ 5,760 $ 5,760 </t>
  </si>
  <si>
    <t xml:space="preserve"> As of December 31, 2014 Fair Value Measurements Using Liabilities at Level 1 Level 2 Level 3 Fair Value LIABILITIES: Warrant liability $ - $ - $ 5,760 $ 5,760 Total liabilities $ - $ - $ 5,760 $ 5,760 As of December 31, 2013 Fair Value Measurements Using Liabilities at Level 1 Level 2 Level 3 Fair Value LIABILITIES: Warrant liability $ - $ - $ 607,199 $ 607,199 Total liabilities $ - $ - $ 607,199 $ 607,199</t>
  </si>
  <si>
    <t>Schedule of fair value assumptions of warrant liability</t>
  </si>
  <si>
    <t xml:space="preserve">The Company determined the fair value of the warrant liability at December 31, 2012 was $225,000. The fair value was determined using the Black Scholes Option Pricing Model based on the following assumptions: dividend yield: 0%, risk free rate: 0.02% and the following: Warrant Issue Date Warrant Aggregate Expected Term Volatility Fair Value 11/20/2012 $ 0.15 4,999,990 4.9 689% $ 225,000 The Company determined that the fair value of the warrant liability for warrants issued on March 14, 2013 to be $7,200 in the aggregate. The fair value of the warrant liability for warrants issued on March 14, 2013 was determined on the date of their issuance, which was recorded in warrant liability, using the Black Scholes Option Pricing Model based on an expected term of five years, an assumed dividend yield of 0% and the following assumptions: Warrant Issue Date Warrant Common Aggregate Expected Term Volatility Fair Value 3/14/2013 $ 0.15 $ 0.06 120,000 5.0 711% $ 7,200 The Company determined that the fair value of the warrant liability for the September 2013 Warrants to be $400,000 in the aggregate. The fair value of the warrant liability for the September 2013 Warrants issued on September 12, 2013 was determined on the date of their issuance, which was recorded in warrant liability, using the Black Scholes Option Pricing Model based on an expected term of five years, an assumed dividend yield of 0% and the following assumptions: Warrant Issue Date Warrant Common Aggregate Expected Term Volatility Fair Value 9/12/2013 $ 0.15 $ 0.08 5,000,000 4.2 703% $ 400,000 The Company determined the fair value of the warrant liability at December 31, 2013 was $607,199. The fair value was determined using the Black Scholes Option Pricing Model based on the following assumptions: common stock closing price of $0.06 per share as of December 31, 2013, dividend yield: 0%, risk free rate: 0.1% and the following: Warrant Issue Date Warrant Aggregate Expected Term Volatility Fair Value 11/20/2012 $ 0.15 4,999,990 3.9 710% $ 299,999 3/14/2013 $ 0.15 120,000 4.2 716% $ 7,200 9/12/2013 $ 0.15 5,000,000 3.9 711% $ 300,000 $ 607,199 The Company determined the fair value of the warrant liability at December 31, 2014 was $5,760. The fair value was determined using the Black Scholes Option Pricing Model based on the following assumptions: common stock closing price of $0.048 per share as of December 31, 2014, dividend yield: 0%, risk free rate: 0.03% and the following: Warrant Issue Date Warrant Aggregate Expected Term Volatility Fair Value 3/14/2013 $ 0.15 120,000 3.2 614% 5,760 $ 5,760 </t>
  </si>
  <si>
    <t>Schedule of reconciliation of the warrant liability</t>
  </si>
  <si>
    <t xml:space="preserve"> Warrant liability balance as of December 31, 2014 $ 5,760 Fair value of warrants whose anti-dilution provisions expired during the period (5,760 ) Warrant liability balance as of September 30, 2015 $ - </t>
  </si>
  <si>
    <t xml:space="preserve">The following table presents a reconciliation of the warrant liability measured at fair value on a recurring basis using significant unobservable inputs (Level 3) Warrant liability balance as of December 31, 2012 $ 225,000 Fair value of warrants issued during the period 407,200 Decrease in the fair value of warrant liability, included in net loss (25,001 ) Warrant liability balance as of December 31, 2013 $ 607,199 The following table presents a reconciliation of the warrant liability measured at fair value on a recurring basis using significant unobservable inputs (Level 3) Warrant liability balance as of December 31, 2013 $ 607,199 Fair value of warrants whose anti-dilution provisions expired during the period (549,999 ) Decrease in the fair value of warrant liability, included in net loss (51,440 ) Warrant liability balance as of December 31, 2014 $ 5,760 </t>
  </si>
  <si>
    <t>BASIS OF PRESENTATION AND SUMMARY OF SIGNIFICANT ACCOUNTING POLICIES - Common stock equivalents (Details) - shares</t>
  </si>
  <si>
    <t>Antidilutive Securities Excluded from Computation of Earnings Per Share [Line Items]</t>
  </si>
  <si>
    <t>Common stock equivalents</t>
  </si>
  <si>
    <t>Series A convertible preferred stock issued and outstanding</t>
  </si>
  <si>
    <t>Series B convertible preferred stock issued and outstanding</t>
  </si>
  <si>
    <t>Options to purchase common stock issued and outstanding</t>
  </si>
  <si>
    <t>Warrants to purchase common stock issued and outstanding</t>
  </si>
  <si>
    <t>Warrants to purchase series A convertible preferred stock, issued and outstanding</t>
  </si>
  <si>
    <t>Warrants to purchase series B convertible preferred stock, issued and outstanding</t>
  </si>
  <si>
    <t>BASIS OF PRESENTATION AND SUMMARY OF SIGNIFICANT ACCOUNTING POLICIES - Cost of revenues (Details) - USD ($)</t>
  </si>
  <si>
    <t>Compensation, employee benefits and related taxes</t>
  </si>
  <si>
    <t>Other cost of revenues</t>
  </si>
  <si>
    <t>BASIS OF PRESENTATION AND SUMMARY OF SIGNIFICANT ACCOUNTING POLICIES - Percentage of Company's accounts receivable balance from the Company's two largest InsPro Enterprise clients (Details 2) - Customer Concentration Risk - Accounts Receivable</t>
  </si>
  <si>
    <t>Client #1</t>
  </si>
  <si>
    <t>Concentration Risk [Line Items]</t>
  </si>
  <si>
    <t>Percentage of account receivable</t>
  </si>
  <si>
    <t>52.00%</t>
  </si>
  <si>
    <t>16.00%</t>
  </si>
  <si>
    <t>27.00%</t>
  </si>
  <si>
    <t>Client #2</t>
  </si>
  <si>
    <t>18.00%</t>
  </si>
  <si>
    <t>14.00%</t>
  </si>
  <si>
    <t>Client #3</t>
  </si>
  <si>
    <t>13.00%</t>
  </si>
  <si>
    <t>Client #4</t>
  </si>
  <si>
    <t>12.00%</t>
  </si>
  <si>
    <t>10.00%</t>
  </si>
  <si>
    <t>BASIS OF PRESENTATION AND SUMMARY OF SIGNIFICANT ACCOUNTING POLICIES - Percentage of Company's revenue earned from Company's two largest InsPro Enterprise clients (Details 3) - Customer Concentration Risk - Sales Revenue</t>
  </si>
  <si>
    <t>Percentage of revenue</t>
  </si>
  <si>
    <t>24.00%</t>
  </si>
  <si>
    <t>21.00%</t>
  </si>
  <si>
    <t>22.00%</t>
  </si>
  <si>
    <t>11.00%</t>
  </si>
  <si>
    <t>BASIS OF PRESENTATION AND SUMMARY OF SIGNIFICANT ACCOUNTING POLICIES (Detail Textuals) - USD ($)</t>
  </si>
  <si>
    <t>1 Months Ended</t>
  </si>
  <si>
    <t>Aug. 18, 2015</t>
  </si>
  <si>
    <t>Basis Of Presentation And Summary Of Significant Accounting Policies [Line Items]</t>
  </si>
  <si>
    <t>Short term liabilities</t>
  </si>
  <si>
    <t>Long term liabilities</t>
  </si>
  <si>
    <t>Allowance for doubtful accounts</t>
  </si>
  <si>
    <t>Advertising and other marketing costs</t>
  </si>
  <si>
    <t>Reseller Agreement</t>
  </si>
  <si>
    <t>Term of reseller agreement</t>
  </si>
  <si>
    <t>5 years</t>
  </si>
  <si>
    <t>Reseller fee</t>
  </si>
  <si>
    <t>Reseller Agreement | Between August 19, 2016 And August 18, 2017</t>
  </si>
  <si>
    <t>Refund of reseller fees</t>
  </si>
  <si>
    <t>Reseller Agreement | Between August 19, 2017 And August 18, 2018</t>
  </si>
  <si>
    <t>Reseller Agreement | Between August 19, 2018 And August 18, 2019</t>
  </si>
  <si>
    <t>BASIS OF PRESENTATION AND SUMMARY OF SIGNIFICANT ACCOUNTING POLICIES (Detail Textuals 1) - USD ($)</t>
  </si>
  <si>
    <t>Dec. 31, 2010</t>
  </si>
  <si>
    <t>Cash in United States bank deposits</t>
  </si>
  <si>
    <t>Amount of federally insured</t>
  </si>
  <si>
    <t>Amount not federally insured</t>
  </si>
  <si>
    <t>Customer Concentration Risk | Accounts Receivable</t>
  </si>
  <si>
    <t>Concentrations of credit risk description</t>
  </si>
  <si>
    <t>10% or more</t>
  </si>
  <si>
    <t>Customer Concentration Risk | Sales Revenue</t>
  </si>
  <si>
    <t>DISCONTINUED OPERATIONS - Financial position of discontinued operations (Details) - USD ($)</t>
  </si>
  <si>
    <t>Net current assets of discontinued operations</t>
  </si>
  <si>
    <t>DISCONTINUED OPERATIONS - Results of operations of discontinued operations (Details 1) - USD ($)</t>
  </si>
  <si>
    <t>Revenues:</t>
  </si>
  <si>
    <t>Operating expenses:</t>
  </si>
  <si>
    <t>Operating expenses</t>
  </si>
  <si>
    <t>Commission and other revenue from carriers</t>
  </si>
  <si>
    <t>Transition policy commission pursuant to the Agreement</t>
  </si>
  <si>
    <t>PROPERTY AND EQUIPMENT - Componants of property and equipment (Details) - USD ($)</t>
  </si>
  <si>
    <t>Property, Plant and Equipment [Line Items]</t>
  </si>
  <si>
    <t>Property and equipment, gross</t>
  </si>
  <si>
    <t>Less accumulated depreciation</t>
  </si>
  <si>
    <t>Computer equipment and software</t>
  </si>
  <si>
    <t>Property and equipment, useful life (years)</t>
  </si>
  <si>
    <t>3 years</t>
  </si>
  <si>
    <t>Office equipment</t>
  </si>
  <si>
    <t>4 years 7 months 6 days</t>
  </si>
  <si>
    <t>Office furniture and fixtures</t>
  </si>
  <si>
    <t>6 years 8 months 12 days</t>
  </si>
  <si>
    <t>Leasehold improvements</t>
  </si>
  <si>
    <t>5 years 4 months 24 days</t>
  </si>
  <si>
    <t>PROPERTY AND EQUIPMENT (Detail 1) - USD ($)</t>
  </si>
  <si>
    <t>Selling, general and administrative</t>
  </si>
  <si>
    <t>NOTES PAYABLE - Summary of notes payable (Details) - USD ($)</t>
  </si>
  <si>
    <t>Debt Instrument [Line Items]</t>
  </si>
  <si>
    <t>Notes payable for insurance premium financing</t>
  </si>
  <si>
    <t>Loan from Silicon Valley Bank</t>
  </si>
  <si>
    <t>NOTES PAYABLE (Detail Textuals) - Loan and Security Agreement (the "Loan Agreement") - Silicon Valley Bank ("SVB") - USD ($)</t>
  </si>
  <si>
    <t>Oct. 03, 2012</t>
  </si>
  <si>
    <t>Jun. 24, 2015</t>
  </si>
  <si>
    <t>Line of Credit Facility [Line Items]</t>
  </si>
  <si>
    <t>Termination fees</t>
  </si>
  <si>
    <t>Revolving Facility</t>
  </si>
  <si>
    <t>Revolving credit facility for borrowers principal amount</t>
  </si>
  <si>
    <t>Revolving credit facility Increase borrowers capacity</t>
  </si>
  <si>
    <t>Eligible accounts receivable under revolving credit agreement</t>
  </si>
  <si>
    <t>80.00%</t>
  </si>
  <si>
    <t>Percentage aggregate unrestricted cash balance</t>
  </si>
  <si>
    <t>20.00%</t>
  </si>
  <si>
    <t>Interest rate description</t>
  </si>
  <si>
    <t>The Amended and Restated Loan Agreement also amended the interest that will accrue on the unpaid principal balance of the Advances from a floating per annum rate equal to 1.00% above the prime rate to a per annum rate equal to 1.50% above the prime rate.</t>
  </si>
  <si>
    <t>Increase in rate of interest during an event of default</t>
  </si>
  <si>
    <t>1.50%</t>
  </si>
  <si>
    <t>Description of adjust EBITDA Maintain</t>
  </si>
  <si>
    <t>In connection with the Amended and Restated Loan Agreement, and in addition to certain other covenants, the Borrowers must maintain at all times adjusted EBITDA, measured cumulatively from and after April 1, 2014, of at least $250,000 as of and for the periods ending December 31, 2014, $1,500,000 as of and for the period ending March 31, 2015 and $2,000,000 as of and for the period ending June 30, 2015. The Borrowers must also maintain an adjusted EBITDA for each calendar quarter of $1,000,000 for the calendar quarter ending September 30, 2015 and for each calendar quarter thereafter.</t>
  </si>
  <si>
    <t>Adjusted quick ratio</t>
  </si>
  <si>
    <t>1.25:1</t>
  </si>
  <si>
    <t>0.96:1.00</t>
  </si>
  <si>
    <t>Line of credit facility, covenant description</t>
  </si>
  <si>
    <t>If the Borrowers' adjusted quick ratio is less than 1.25:1 then the maximum amount available to borrow is based on 80% of the sum of specific, individual client accounts receivable invoices. If the Borrowers' adjusted quick ratio equals or exceeds 1.25:1 then the maximum amount that maybe borrowed equals 80% of the Borrowers' accounts receivable balance in aggregate subject to the eligibility criteria and reductions set forth in the Amended and Restated Loan Agreement.</t>
  </si>
  <si>
    <t>Subject to certain exceptions, the Amended and Restated Loan Agreement contains covenants prohibiting the Borrowers from, among other things: (a) conveying, selling, leasing, transferring or otherwise disposing of their properties or assets; (b) liquidating or dissolving; (c) engaging in any business other than the business currently engaged in or reasonably related thereto; (d) entering into any merger or consolidation, or acquiring all or substantially all of the capital stock or property of another entity; (e) becoming liable for any indebtedness; (f) allowing any lien or encumbrance on any of their property; (g) paying any dividends; and (h) making payments on subordinated debt.</t>
  </si>
  <si>
    <t>Borrowers paid SVB facility fee</t>
  </si>
  <si>
    <t>Revolving facility included in notes payable</t>
  </si>
  <si>
    <t>Borrowing base under credit facility</t>
  </si>
  <si>
    <t>Term of debt instrument</t>
  </si>
  <si>
    <t>1 year</t>
  </si>
  <si>
    <t>Adjusted EBITDA</t>
  </si>
  <si>
    <t>TRANSACTIONS AND LOANS FROM RELATED PARTIES (Detail Textuals)</t>
  </si>
  <si>
    <t>Sep. 12, 2013USD ($)Investment_Unit$ / shares$ / Unitsshares</t>
  </si>
  <si>
    <t>Sep. 30, 2015USD ($)</t>
  </si>
  <si>
    <t>Dec. 31, 2013USD ($)</t>
  </si>
  <si>
    <t>Related Party Transaction [Line Items]</t>
  </si>
  <si>
    <t>Proceeds received from Private Placement | $</t>
  </si>
  <si>
    <t>Purchase agreement (the "Purchase Agreement") | 2013 Private Placement | Independence Blue Cross and accredited investor</t>
  </si>
  <si>
    <t>Number of common stock shares called by warrants</t>
  </si>
  <si>
    <t>Number of units sold under private offering (in units) | Investment_Unit</t>
  </si>
  <si>
    <t>Sale of units under private offering, issue price per unit (in dollars per unit) | $ / Units</t>
  </si>
  <si>
    <t>Number of common stock shares called by each warrant (in shares)</t>
  </si>
  <si>
    <t>Exercise price of warrants (in dollars per share) | $ / shares</t>
  </si>
  <si>
    <t>Preferred stock and warrants issued in connection with conversion of secured note from related party | $</t>
  </si>
  <si>
    <t>Purchase agreement (the "Purchase Agreement") | 2013 Private Placement | Independence Blue Cross and accredited investor | Series B Convertible Preferred Stock</t>
  </si>
  <si>
    <t>Preferred stock shares issued in private placement</t>
  </si>
  <si>
    <t>Number of convertible preferred stock</t>
  </si>
  <si>
    <t>TRANSACTIONS AND LOANS FROM RELATED PARTIES (Detail Textuals 1) - USD ($)</t>
  </si>
  <si>
    <t>Cross Atlantic Capital Partners</t>
  </si>
  <si>
    <t>Owning percentage of Co-Investment Fund II, L.P</t>
  </si>
  <si>
    <t>Cross Atlantic Capital Partners | Due to related parties</t>
  </si>
  <si>
    <t>Cross Atlantic Capital Partners | Selling, general and administrative expenses</t>
  </si>
  <si>
    <t>TRANSACTIONS AND LOANS FROM RELATED PARTIES (Detail Textuals 2) - USD ($)</t>
  </si>
  <si>
    <t>Sep. 18, 2015</t>
  </si>
  <si>
    <t>Jan. 30, 2015</t>
  </si>
  <si>
    <t>Co-Investment Fund II L.P.</t>
  </si>
  <si>
    <t>Common stock ownership percent</t>
  </si>
  <si>
    <t>5.00%</t>
  </si>
  <si>
    <t>Private Placement | Warrants</t>
  </si>
  <si>
    <t>Number of stock units issued</t>
  </si>
  <si>
    <t>Exercise price of warrants (in dollars per share)</t>
  </si>
  <si>
    <t>Private Placement | Warrants | Unrelated Third Party</t>
  </si>
  <si>
    <t>Private Placement | Series B Convertible Preferred Stock</t>
  </si>
  <si>
    <t>Private Placement | Series B Convertible Preferred Stock | Unrelated Third Party</t>
  </si>
  <si>
    <t>Private Placement | Co-Investment Fund II L.P.</t>
  </si>
  <si>
    <t>Private Placement | Co-Investment Fund II L.P. | Warrants</t>
  </si>
  <si>
    <t>Private Placement | Co-Investment Fund II L.P. | Series B Convertible Preferred Stock</t>
  </si>
  <si>
    <t>Private Placement | Michael Azeez | Warrants</t>
  </si>
  <si>
    <t>Private Placement | Michael Azeez | Series B Convertible Preferred Stock</t>
  </si>
  <si>
    <t>Private Placement | Investor</t>
  </si>
  <si>
    <t>Proceeds from investment</t>
  </si>
  <si>
    <t>Shares issued price per share</t>
  </si>
  <si>
    <t>Private Placement | Edmond Walters | Warrants</t>
  </si>
  <si>
    <t>Private Placement | Edmond Walters | Series B Convertible Preferred Stock</t>
  </si>
  <si>
    <t>Private Placement | Azeez Enterprises | Warrants</t>
  </si>
  <si>
    <t>Private Placement | Azeez Enterprises | Series B Convertible Preferred Stock</t>
  </si>
  <si>
    <t>TRANSACTIONS AND LOANS FROM RELATED PARTIES (Detail Textuals 3) - USD ($)</t>
  </si>
  <si>
    <t>Mar. 27, 2015</t>
  </si>
  <si>
    <t>Mar. 17, 2015</t>
  </si>
  <si>
    <t>Loan principal amount</t>
  </si>
  <si>
    <t>Interest rate per annum</t>
  </si>
  <si>
    <t>8.00%</t>
  </si>
  <si>
    <t>Secured Convertible Promissory Note | Edmond Walters</t>
  </si>
  <si>
    <t>Secured Convertible Promissory Note | Purchase agreement | Co-Investment Fund II L.P.</t>
  </si>
  <si>
    <t>Proceeds from Notes Payable</t>
  </si>
  <si>
    <t>Secured Convertible Promissory Note | Second Note Purchase Agreement | Co-Investment Fund II L.P.</t>
  </si>
  <si>
    <t>STOCKHOLDERS' (DEFICIT) EQUITY - Company's reserved common stock on an as if converted basis (Details) - shares</t>
  </si>
  <si>
    <t>Total common stock reserved for issuance</t>
  </si>
  <si>
    <t>Exercise of options issued and outstanding to purchase common stock</t>
  </si>
  <si>
    <t>Issuance of common shares available under the 2010 Equity Compensation Plan</t>
  </si>
  <si>
    <t>Exercise of warrants issued and outstanding to purchase common stock</t>
  </si>
  <si>
    <t>Conversion of series A convertible preferred stock issued and outstanding into common stock</t>
  </si>
  <si>
    <t>Exercise of warrants to purchase series A convertible preferred stock issued and outstanding and converted into common stock</t>
  </si>
  <si>
    <t>Conversion of series B convertible preferred stock issued and outstanding into common stock</t>
  </si>
  <si>
    <t>STOCKHOLDERS' (DEFICIT) EQUITY - Summary of company's outstanding stock options (Parentheticals) (Details 1) - $ / shares</t>
  </si>
  <si>
    <t>Closing price of common stock</t>
  </si>
  <si>
    <t>STOCKHOLDERS' (DEFICIT) EQUITY - Summary of company's outstanding stock options (Details 1) - USD ($)</t>
  </si>
  <si>
    <t>Dec. 31, 2012</t>
  </si>
  <si>
    <t>Number Of Shares Underlying Options</t>
  </si>
  <si>
    <t>Outstanding</t>
  </si>
  <si>
    <t>Outstanding and exercisable</t>
  </si>
  <si>
    <t>Stock Options</t>
  </si>
  <si>
    <t>Granted</t>
  </si>
  <si>
    <t>Exercised</t>
  </si>
  <si>
    <t>Expired</t>
  </si>
  <si>
    <t>Weighted Average Exercise Price</t>
  </si>
  <si>
    <t>Outstanding and exercisable - Weighted average exercise price</t>
  </si>
  <si>
    <t>Weighted Average Fair Value</t>
  </si>
  <si>
    <t>Options outstanding - Weighted average remaining contractual life (in years)</t>
  </si>
  <si>
    <t>3 years 22 days</t>
  </si>
  <si>
    <t>1 year 7 months 28 days</t>
  </si>
  <si>
    <t>2 years 3 months 29 days</t>
  </si>
  <si>
    <t>1 year 11 months 27 days</t>
  </si>
  <si>
    <t>Options outstanding and exercisable - Weighted average remaining contractual life (in years)</t>
  </si>
  <si>
    <t>1 year 6 months 7 days</t>
  </si>
  <si>
    <t>1 year 26 days</t>
  </si>
  <si>
    <t>Options outstanding - Intrinsic value</t>
  </si>
  <si>
    <t>[1]</t>
  </si>
  <si>
    <t>[2]</t>
  </si>
  <si>
    <t>Options outstanding and exercisable - Intrinsic value</t>
  </si>
  <si>
    <t>The aggregate intrinsic value is based on the $0.035 closing price as of September 30, 2015 for the Company's Common Stock.</t>
  </si>
  <si>
    <t>The aggregate intrinsic value is based on the $0.048 closing price as of December 31, 2014 for the Company's Common Stock.</t>
  </si>
  <si>
    <t>STOCKHOLDERS' (DEFICIT) EQUITY - Information applies to options outstanding (Details 2) - $ / shares</t>
  </si>
  <si>
    <t>Options Outstanding - Number of shares underlying options</t>
  </si>
  <si>
    <t>Options Exercisable - Number Exercisable</t>
  </si>
  <si>
    <t>Options Outstanding - Exercise Price</t>
  </si>
  <si>
    <t>Options Exercisable - Exercise Price</t>
  </si>
  <si>
    <t>Stock Options | Exercise Price of 0.065</t>
  </si>
  <si>
    <t>6 months</t>
  </si>
  <si>
    <t>Stock Options | Exercise Price of $0.100</t>
  </si>
  <si>
    <t>4 years 4 months 24 days</t>
  </si>
  <si>
    <t>2 years 4 months 24 days</t>
  </si>
  <si>
    <t>Stock Options | Exercise Price of 0.111</t>
  </si>
  <si>
    <t>7 months 6 days</t>
  </si>
  <si>
    <t>Stock Options | Exercise Price of $1.000</t>
  </si>
  <si>
    <t>10 months 24 days</t>
  </si>
  <si>
    <t>Stock Options | Exercise Price of $3.500</t>
  </si>
  <si>
    <t>1 year 3 months 18 days</t>
  </si>
  <si>
    <t>Stock Options | Exercise Price of $3.600</t>
  </si>
  <si>
    <t>1 year 1 month 6 days</t>
  </si>
  <si>
    <t>STOCKHOLDERS' (DEFICIT) EQUITY - Summary of status of company's outstanding stock warrants (Details 3) - Common Stock warrants</t>
  </si>
  <si>
    <t>Sep. 30, 2015$ / kgshares</t>
  </si>
  <si>
    <t>Dec. 31, 2014$ / kgshares</t>
  </si>
  <si>
    <t>Dec. 31, 2013$ / kgshares</t>
  </si>
  <si>
    <t>Common Stock Warrants</t>
  </si>
  <si>
    <t>Outstanding and exercisable at beginning of year | shares</t>
  </si>
  <si>
    <t>Granted | shares</t>
  </si>
  <si>
    <t>Exercised | shares</t>
  </si>
  <si>
    <t>Expired | shares</t>
  </si>
  <si>
    <t>Outstanding and exercisable at September 30, 2015 | shares</t>
  </si>
  <si>
    <t>Outstanding and exercisable at beginning of year | $ / kg</t>
  </si>
  <si>
    <t>Granted | $ / kg</t>
  </si>
  <si>
    <t>Exercised | $ / kg</t>
  </si>
  <si>
    <t>Expired | $ / kg</t>
  </si>
  <si>
    <t>Outstanding and exercisable at September 30, 2015 | $ / kg</t>
  </si>
  <si>
    <t>STOCKHOLDERS' (DEFICIT) EQUITY - Information applies to warrants outstanding (Details 4) - $ / shares</t>
  </si>
  <si>
    <t>Outstanding Common Stock Warrants</t>
  </si>
  <si>
    <t>Warrants</t>
  </si>
  <si>
    <t>Warrants | Warrant issued on March 26, 2010</t>
  </si>
  <si>
    <t>Warrant Exercise Price</t>
  </si>
  <si>
    <t>Warrant Expiration Date</t>
  </si>
  <si>
    <t>Mar. 26,
		2015</t>
  </si>
  <si>
    <t>Weighted Average Remaining Life</t>
  </si>
  <si>
    <t>2 months 12 days</t>
  </si>
  <si>
    <t>Warrants | Warrant issued on September 30, 2010</t>
  </si>
  <si>
    <t>8 months 12 days</t>
  </si>
  <si>
    <t>Warrants | Warrant issued on November 29, 2010</t>
  </si>
  <si>
    <t>Nov. 29,
		2015</t>
  </si>
  <si>
    <t>Warrants | Warrant issued on December 22, 2010</t>
  </si>
  <si>
    <t>Dec. 22,
		2015</t>
  </si>
  <si>
    <t>Warrants | Warrant issued on November 20, 2012</t>
  </si>
  <si>
    <t>Nov. 20,
		2017</t>
  </si>
  <si>
    <t>2 years 10 months 24 days</t>
  </si>
  <si>
    <t>Warrants | Warrant issued on March 14, 2013</t>
  </si>
  <si>
    <t>Mar. 14,
		2015</t>
  </si>
  <si>
    <t>Mar. 14,
		2018</t>
  </si>
  <si>
    <t>3 years 2 months 12 days</t>
  </si>
  <si>
    <t>Anti-dilution Provision Expiration Date</t>
  </si>
  <si>
    <t>Warrants | Warrant issued on September 12, 2013</t>
  </si>
  <si>
    <t>Warrants | Warrant issue on September 18, 2015</t>
  </si>
  <si>
    <t>STOCKHOLDERS' (DEFICIT) EQUITY - Summary of status of outstanding series A preferred stock warrants (Details 12) - Series A Preferred Stock Warrants</t>
  </si>
  <si>
    <t>Preferred Stock warrants</t>
  </si>
  <si>
    <t>STOCKHOLDERS' (DEFICIT) EQUITY - Summary of status of outstanding series B preferred stock warrants (Details 13) - Series B Preferred Stock Warrants</t>
  </si>
  <si>
    <t>STOCKHOLDERS' (DEFICIT) EQUITY - Summary of status of company's outstanding series A preferred stock warrants (Details 5) - Series A Preferred Stock Warrants</t>
  </si>
  <si>
    <t>STOCKHOLDERS' (DEFICIT) EQUITY - Summary of the status of the Company's outstanding series B preferred stock warrants (Details 6) - Series B Preferred Stock Warrants</t>
  </si>
  <si>
    <t>STOCKHOLDERS' (DEFICIT) EQUITY (Detail Textuals) - $ / shares</t>
  </si>
  <si>
    <t>STOCKHOLDERS' (DEFICIT) EQUITY (Detail Textuals 1)</t>
  </si>
  <si>
    <t>Sep. 30, 2015USD ($)$ / sharesshares</t>
  </si>
  <si>
    <t>Dec. 31, 2014USD ($)$ / sharesshares</t>
  </si>
  <si>
    <t>Dec. 31, 2013USD ($)$ / sharesshares</t>
  </si>
  <si>
    <t>Preferred stock, par value (in dollars per share) | $ / shares</t>
  </si>
  <si>
    <t>Preferred stock, capital shares reserved for future issuance</t>
  </si>
  <si>
    <t>Preferred stock, liquidation value | $</t>
  </si>
  <si>
    <t>Preferred stock having right to votes</t>
  </si>
  <si>
    <t>20 votes</t>
  </si>
  <si>
    <t>Description of liquidation preference value</t>
  </si>
  <si>
    <t>Liquidation preference equal to two and a half (2.5) times the Series A Preferred Stock original issue price or $12,767,500, subject to certain customary adjustments</t>
  </si>
  <si>
    <t>Liquidation preference equal to two and a half (2.5) times the Series A Preferred Stock original issue price</t>
  </si>
  <si>
    <t>Preferred stock liquidation preference value, condition, multiple</t>
  </si>
  <si>
    <t>Minimum number of shares outstanding required to effect or validate merger</t>
  </si>
  <si>
    <t>Preferred stock, liquidation preference (in dollars per share) | $ / shares</t>
  </si>
  <si>
    <t>Common stock issued upon conversion</t>
  </si>
  <si>
    <t>20 Votes</t>
  </si>
  <si>
    <t>Liquidation preference equal to the Series B Preferred Stock original issue price or $14,917,557 and $11,428,134, respectively, subject to certain customary adjustments</t>
  </si>
  <si>
    <t>Liquidation preference equal to the Series B Preferred Stock original issue price or $11,428,134 as of December 31, 2014 and 2013, subject to certain customary adjustments</t>
  </si>
  <si>
    <t>STOCKHOLDERS' (DEFICIT) EQUITY (Detail Textuals 2) - Purchase agreement - Private placement</t>
  </si>
  <si>
    <t>Sep. 12, 2013Unit$ / shares$ / kg</t>
  </si>
  <si>
    <t>Sep. 18, 2015Unit$ / shares$ / kg</t>
  </si>
  <si>
    <t>Number of units sold under private offering (in units) | Unit</t>
  </si>
  <si>
    <t>Issue price per unit (in dollars per unit) | $ / kg</t>
  </si>
  <si>
    <t>Independence Blue Cross</t>
  </si>
  <si>
    <t>STOCKHOLDERS' (DEFICIT) EQUITY (Detail Textuals 3) - Rights Offering $ in Millions</t>
  </si>
  <si>
    <t>Feb. 12, 2013USD ($)shares</t>
  </si>
  <si>
    <t>Proceeds from the rights offering gross | $</t>
  </si>
  <si>
    <t>Common Stock</t>
  </si>
  <si>
    <t>Number of shares for each non-transferable subscription right (in shares)</t>
  </si>
  <si>
    <t>Preferred Stock</t>
  </si>
  <si>
    <t>STOCKHOLDERS' (DEFICIT) EQUITY (Detail Textuals 4) - Rights Offering</t>
  </si>
  <si>
    <t>Feb. 12, 2013$ / shares$ / kgshares</t>
  </si>
  <si>
    <t>Sale of units under subscription right offering, issue price per unit (in dollars per unit) | $ / kg</t>
  </si>
  <si>
    <t>Period of warrant</t>
  </si>
  <si>
    <t>Number of shares included in each unit of subscription right (in shares)</t>
  </si>
  <si>
    <t>STOCKHOLDERS' (DEFICIT) EQUITY (Detail Textuals 5)</t>
  </si>
  <si>
    <t>Mar. 14, 2013USD ($)Unit$ / sharesshares</t>
  </si>
  <si>
    <t>Feb. 12, 2013$ / shares</t>
  </si>
  <si>
    <t>Gross proceeds from sale of preferred stock and warrants | $</t>
  </si>
  <si>
    <t>Rights Offering</t>
  </si>
  <si>
    <t>Number of subscription rights unit exercised</t>
  </si>
  <si>
    <t>Number of over-subscription rights exercised</t>
  </si>
  <si>
    <t>Expected term</t>
  </si>
  <si>
    <t>Exercise price per share expired (in dollars per share) | $ / shares</t>
  </si>
  <si>
    <t>Rights Offering | Common Stock Warrant</t>
  </si>
  <si>
    <t>Number of common stock shares called by warrants | shares</t>
  </si>
  <si>
    <t>Period of warrants under anti-dilution adjustments</t>
  </si>
  <si>
    <t>2 years</t>
  </si>
  <si>
    <t>Rights Offering | Series B Convertible Preferred Stock</t>
  </si>
  <si>
    <t>Preferred stock shares issued in private placement | shares</t>
  </si>
  <si>
    <t>STOCKHOLDERS' (DEFICIT) EQUITY (Detail Textuals 6) - USD ($)</t>
  </si>
  <si>
    <t>Warrant Liability</t>
  </si>
  <si>
    <t>Valuation techniques of fair value of warrant liability</t>
  </si>
  <si>
    <t>Black Scholes Option Pricing Model</t>
  </si>
  <si>
    <t>Risk free interest rate</t>
  </si>
  <si>
    <t>0.03%</t>
  </si>
  <si>
    <t>0.10%</t>
  </si>
  <si>
    <t>0.02%</t>
  </si>
  <si>
    <t>Dividend yield</t>
  </si>
  <si>
    <t>0.00%</t>
  </si>
  <si>
    <t>Legal expenses</t>
  </si>
  <si>
    <t>Series B Convertible Preferred Stock | Rights Offering</t>
  </si>
  <si>
    <t>Series B Convertible Preferred Stock | Private placement</t>
  </si>
  <si>
    <t>Proceeds from private placement</t>
  </si>
  <si>
    <t>Series B Convertible Preferred Stock | Warrant Liability</t>
  </si>
  <si>
    <t>Portion of proceeds from rights offering allocated to warrant liability</t>
  </si>
  <si>
    <t>Black-Scholes option pricing model</t>
  </si>
  <si>
    <t>Black-Scholes opation pricing model</t>
  </si>
  <si>
    <t>Expected volatility</t>
  </si>
  <si>
    <t>422.00%</t>
  </si>
  <si>
    <t>711.00%</t>
  </si>
  <si>
    <t>703.00%</t>
  </si>
  <si>
    <t>2 years 1 month 6 days</t>
  </si>
  <si>
    <t>STOCKHOLDERS' (DEFICIT) EQUITY (Detail Textuals 7) - Purchase agreement (the "Purchase Agreement") - Private placement</t>
  </si>
  <si>
    <t>Sep. 12, 2013Unit$ / shares$ / kgshares</t>
  </si>
  <si>
    <t>September 2013 Warrants | Independence Blue Cross</t>
  </si>
  <si>
    <t>Series B Convertible Preferred Stock | Independence Blue Cross</t>
  </si>
  <si>
    <t>Common Stock Warrant | Independence Blue Cross</t>
  </si>
  <si>
    <t>STOCKHOLDERS' (DEFICIT) EQUITY (Detail Textuals 8) - USD ($)</t>
  </si>
  <si>
    <t>Compensation expense</t>
  </si>
  <si>
    <t>Compensation expense pertaining to salaries, commission and related taxes</t>
  </si>
  <si>
    <t>Share Price</t>
  </si>
  <si>
    <t>Stock options expired</t>
  </si>
  <si>
    <t>Number of options granted</t>
  </si>
  <si>
    <t>Options outstanding exercise price</t>
  </si>
  <si>
    <t>Unrecognized cost of unvested equity compensation</t>
  </si>
  <si>
    <t>Weighted average period for unrecognized compensation of unvested options</t>
  </si>
  <si>
    <t>2 years 9 months 18 days</t>
  </si>
  <si>
    <t>Stock Options | Granted on March 27, 2015</t>
  </si>
  <si>
    <t>Option exercise price</t>
  </si>
  <si>
    <t>Stock Options | Granted on March 27, 2015 | Executive Officer [Member]</t>
  </si>
  <si>
    <t>792.00%</t>
  </si>
  <si>
    <t>Risk-free interest rate</t>
  </si>
  <si>
    <t>0.12%</t>
  </si>
  <si>
    <t>Expected life in years</t>
  </si>
  <si>
    <t>Assumed dividend yield</t>
  </si>
  <si>
    <t>Method pricing model</t>
  </si>
  <si>
    <t>Black-Scholes option-pricing model</t>
  </si>
  <si>
    <t>Option vesting period</t>
  </si>
  <si>
    <t>Value of the option granted</t>
  </si>
  <si>
    <t>Stock Options | Granted on March 27, 2015 | Executive Officer [Member] | Common Stock [Member]</t>
  </si>
  <si>
    <t>Stock Options | Granted on March 27, 2015 | Share-based Compensation Award, Tranche Two [Member] | Common Stock [Member]</t>
  </si>
  <si>
    <t>Stock Options | Granted on March 27, 2015 | Share-based Compensation Award, Tranche Three [Member] | Common Stock [Member]</t>
  </si>
  <si>
    <t>Stock Options | Granted on March 27, 2015 | Vesting on March 27, 2018 | Common Stock [Member]</t>
  </si>
  <si>
    <t>Stock Options | Executive Officer [Member] | March 20, 2013</t>
  </si>
  <si>
    <t>Number of common stock options vested</t>
  </si>
  <si>
    <t>Fair value of the option granted</t>
  </si>
  <si>
    <t>713.00%</t>
  </si>
  <si>
    <t>0.07%</t>
  </si>
  <si>
    <t>Stock Options | Executive Officer [Member] | April 1, 2013</t>
  </si>
  <si>
    <t>714.00%</t>
  </si>
  <si>
    <t>Stock Options | Executive Officer [Member] | August 19, 2014</t>
  </si>
  <si>
    <t>753.00%</t>
  </si>
  <si>
    <t>0.05%</t>
  </si>
  <si>
    <t>Stock Options | Executive Officer [Member] | August 19, 2015</t>
  </si>
  <si>
    <t>Stock Options | Executive Officer [Member] | August 19, 2016</t>
  </si>
  <si>
    <t>Stock Options | Executive Officer [Member] | August 19, 2017</t>
  </si>
  <si>
    <t>Stock Options | Executive Officer [Member] | November 14, 2014</t>
  </si>
  <si>
    <t>789.00%</t>
  </si>
  <si>
    <t>Stock Options | Executive Officer [Member] | November 14, 2015</t>
  </si>
  <si>
    <t>Stock Options | Executive Officer [Member] | November 14, 2016</t>
  </si>
  <si>
    <t>Stock Options | Executive Officer [Member] | November 14, 2017</t>
  </si>
  <si>
    <t>Stock Options | 2010 Equity Compensation Plan</t>
  </si>
  <si>
    <t>Number of shares authorized</t>
  </si>
  <si>
    <t>Common stock reserved for issuance</t>
  </si>
  <si>
    <t>STOCKHOLDERS' (DEFICIT) EQUITY (Detail Textuals 9)</t>
  </si>
  <si>
    <t>Mar. 14, 2013$ / sharesshares</t>
  </si>
  <si>
    <t>Dec. 31, 2013$ / shares$ / kgshares</t>
  </si>
  <si>
    <t>May. 22, 2014$ / sharesshares</t>
  </si>
  <si>
    <t>Common Stock Warrant</t>
  </si>
  <si>
    <t>1 year 2 months 12 days</t>
  </si>
  <si>
    <t>Common Stock Warrant | Rights Offering</t>
  </si>
  <si>
    <t>September 2013 Warrants</t>
  </si>
  <si>
    <t>Number of business days</t>
  </si>
  <si>
    <t>10 days</t>
  </si>
  <si>
    <t>Exercise price of warrants under anti-dilution adjustment provisions | $ / kg</t>
  </si>
  <si>
    <t>Number of minimum consecutive trading days</t>
  </si>
  <si>
    <t>20 days</t>
  </si>
  <si>
    <t>STOCKHOLDERS' (DEFICIT) EQUITY (Detail Textuals 10) - USD ($)</t>
  </si>
  <si>
    <t>May. 22, 2014</t>
  </si>
  <si>
    <t>IBC Warrant</t>
  </si>
  <si>
    <t>Aggregate Number of Warrants</t>
  </si>
  <si>
    <t>Fair value adjustment of warrants</t>
  </si>
  <si>
    <t>Fair value measurements, valuation technique</t>
  </si>
  <si>
    <t>768.00%</t>
  </si>
  <si>
    <t>0.06%</t>
  </si>
  <si>
    <t>4 years 9 months 18 days</t>
  </si>
  <si>
    <t>Compensation expense for warrants in salaries, commission and related taxes</t>
  </si>
  <si>
    <t>769.00%</t>
  </si>
  <si>
    <t>STOCKHOLDERS' (DEFICIT) EQUITY (Detail Textuals 11) - USD ($)</t>
  </si>
  <si>
    <t>Expense pertaining to warrants to purchase Preferred Stock</t>
  </si>
  <si>
    <t>Expense pertaining to an amended and restated warrant to purchase Series A Preferred Stock</t>
  </si>
  <si>
    <t>Stock Options | Series A Convertible Preferred Stock</t>
  </si>
  <si>
    <t>STOCKHOLDERS' (DEFICIT) EQUITY (Detail Textuals 12)</t>
  </si>
  <si>
    <t>Weighted average remaining contractual life</t>
  </si>
  <si>
    <t>1 year 6 months</t>
  </si>
  <si>
    <t>3 years 7 months 6 days</t>
  </si>
  <si>
    <t>STOCKHOLDERS' (DEFICIT) EQUITY (Detail Textuals 13)</t>
  </si>
  <si>
    <t>Mar. 27, 2015USD ($)Executive$ / sharesshares</t>
  </si>
  <si>
    <t>Dec. 31, 2014$ / shares</t>
  </si>
  <si>
    <t>Dec. 31, 2013$ / shares</t>
  </si>
  <si>
    <t>Aggregate number of warrants</t>
  </si>
  <si>
    <t>Fair value adjustment of warrants | $</t>
  </si>
  <si>
    <t>375.00%</t>
  </si>
  <si>
    <t>Compensation expense for warrants in salaries, commission and related taxes | $</t>
  </si>
  <si>
    <t>Warrants to purchase preferred stock</t>
  </si>
  <si>
    <t>Series A Preferred Stock Warrants | Executive</t>
  </si>
  <si>
    <t>Number of executives | Executive</t>
  </si>
  <si>
    <t>Series A Preferred Stock Warrants | Granted on March 27, 2015 | Vesting on March 27, 2016 | Executive</t>
  </si>
  <si>
    <t>Options vested number of shares</t>
  </si>
  <si>
    <t>Series A Preferred Stock Warrants | Granted on March 27, 2015 | Vesting on March 27, 2017 | Executive</t>
  </si>
  <si>
    <t>Series A Preferred Stock Warrants | Granted on March 27, 2015 | Vesting on March 27, 2018 | Executive</t>
  </si>
  <si>
    <t>Series A Preferred Stock Warrants | Granted on March 27, 2015 | Vesting on March 27, 2019 | Executive</t>
  </si>
  <si>
    <t>CAPITAL LEASE OBLIGATIONS (Details) - USD ($)</t>
  </si>
  <si>
    <t>Capital Leased Assets [Line Items]</t>
  </si>
  <si>
    <t>Capital leased assets, gross</t>
  </si>
  <si>
    <t>Capital leased assets, net</t>
  </si>
  <si>
    <t>Phone System</t>
  </si>
  <si>
    <t>CAPITAL LEASE OBLIGATIONS (Details 1) - USD ($)</t>
  </si>
  <si>
    <t>Total future payments</t>
  </si>
  <si>
    <t>Less amount representing interest</t>
  </si>
  <si>
    <t>Present value of future minimum payments</t>
  </si>
  <si>
    <t>Less current portion</t>
  </si>
  <si>
    <t>Long-term portion</t>
  </si>
  <si>
    <t>CAPITAL LEASE OBLIGATIONS (Details 2) - USD ($)</t>
  </si>
  <si>
    <t>CAPITAL LEASE OBLIGATIONS (Detail Textuals)</t>
  </si>
  <si>
    <t>Dec. 31, 2014USD ($)</t>
  </si>
  <si>
    <t>Purchase price of equipment under lease agreement</t>
  </si>
  <si>
    <t>DEFINED CONTRIBUTION 401(k) PLAN - Summary of employee defined contribution (Detail Textuals) - USD ($)</t>
  </si>
  <si>
    <t>Jan. 31, 2007</t>
  </si>
  <si>
    <t>Description of the plan</t>
  </si>
  <si>
    <t>Eligible employees contribute to the 401(k) plan. Employees become eligible after attaining age 19 and after 6 months of employment with the Company. An employee may become a participant of the 401(k) plan on the first day of the month following the completion of the eligibility requirements. Effective January 1, 2007 the Company implemented an elective contribution to the plan of 25% of the employee's contribution up to 4% of the employee's compensation. The contributions are subject to a vesting schedule and become fully vested after one year of service, retirement, death or disability, whichever occurs first.</t>
  </si>
  <si>
    <t>Minimum age for eligibility</t>
  </si>
  <si>
    <t>19 years</t>
  </si>
  <si>
    <t>Minimum term vested in employment</t>
  </si>
  <si>
    <t>Elective contribution to the plan</t>
  </si>
  <si>
    <t>25.00%</t>
  </si>
  <si>
    <t>Employee's matching contribution to the plan by the employer</t>
  </si>
  <si>
    <t>4.00%</t>
  </si>
  <si>
    <t>Employer contribution to the plan</t>
  </si>
  <si>
    <t>OPERATING LEASES AND FUTURE COMMITMENTS - Future minimum payments required under operating leases, severance and employment agreements and service agreements (Details)</t>
  </si>
  <si>
    <t>thereafter</t>
  </si>
  <si>
    <t>OPERATING LEASES AND FUTURE COMMITMENTS - Employment and Separation Agreements (Detail Textuals)</t>
  </si>
  <si>
    <t>Apr. 07, 2011USD ($)</t>
  </si>
  <si>
    <t>Jul. 09, 2010USD ($)</t>
  </si>
  <si>
    <t>Nov. 29, 2013USD ($)</t>
  </si>
  <si>
    <t>Jun. 20, 2013USD ($)</t>
  </si>
  <si>
    <t>Mar. 31, 2013</t>
  </si>
  <si>
    <t>Mar. 25, 2013</t>
  </si>
  <si>
    <t>Mar. 31, 2008</t>
  </si>
  <si>
    <t>Oct. 31, 2007</t>
  </si>
  <si>
    <t>Dec. 31, 2014USD ($)Executive</t>
  </si>
  <si>
    <t>Dec. 31, 2011</t>
  </si>
  <si>
    <t>May. 30, 2011USD ($)</t>
  </si>
  <si>
    <t>Mr. Oakes</t>
  </si>
  <si>
    <t>Restricted Cash Commitments and Contingencies [Line Items]</t>
  </si>
  <si>
    <t>Term of employee agreement</t>
  </si>
  <si>
    <t>Employment and Separation Agreements | Anthony R Verdi</t>
  </si>
  <si>
    <t>Term of renewal for employee agreement description</t>
  </si>
  <si>
    <t>Mr. Verdi's amended and restated employment agreement automatically renewed for a one year term on March 31, 2013, and, if not terminated, will automatically renew for one year periods.</t>
  </si>
  <si>
    <t>Base salary per annum</t>
  </si>
  <si>
    <t>Period for continued participation in benefit plans on termination of employment agreement without good reason</t>
  </si>
  <si>
    <t>1 month</t>
  </si>
  <si>
    <t>Period for continued participation in benefit plans on termination of employment agreement with good reason</t>
  </si>
  <si>
    <t>18 months</t>
  </si>
  <si>
    <t>Period for base salary to be received on termination of employment agreement with good reason</t>
  </si>
  <si>
    <t>Percentage of vested and restriction on stock option</t>
  </si>
  <si>
    <t>100.00%</t>
  </si>
  <si>
    <t>Benefit plans on termination of employment agreement with good reason</t>
  </si>
  <si>
    <t>(i) three months' base salary at the then current rate, payable in a lump sum and (ii) continued participation for one year in our benefit plans.</t>
  </si>
  <si>
    <t>Employment for cause terminates his employment agreement with bad reason</t>
  </si>
  <si>
    <t>(i) all accrued and unpaid salary and vacation pay through the date of termination and (ii) continued participation for one month in our benefit plans.</t>
  </si>
  <si>
    <t>Employment and Separation Agreements | Mr. Oakes</t>
  </si>
  <si>
    <t>Term of renewal for employee agreement</t>
  </si>
  <si>
    <t>Notice period for termination of employment agreement</t>
  </si>
  <si>
    <t>60 days</t>
  </si>
  <si>
    <t>Increase in base compensation</t>
  </si>
  <si>
    <t>12 months</t>
  </si>
  <si>
    <t>he or his estate would receive his then current base annual salary, plus unpaid accrued employee benefits, which is primarily accrued vacation, plus the continuation of his employee benefits for a period of 12 months, less all applicable taxes. In the event of his voluntary termination, death or disability, he or his estate would receive unpaid accrued employee benefits, plus the continuation of his employee benefits for a period of one month, less all applicable taxes.</t>
  </si>
  <si>
    <t>Employment and Separation Agreements | Michael Mullin</t>
  </si>
  <si>
    <t>Monthly base salary</t>
  </si>
  <si>
    <t>Benefits allowance per month</t>
  </si>
  <si>
    <t>Percentage bonus compensation equal to positive cash flow</t>
  </si>
  <si>
    <t>Maximum bonus compensation equal to positive cash flow</t>
  </si>
  <si>
    <t>Under the terms of this agreement, we agreed to continue to pay Mr. Mullin his current monthly base salary of $18,333 for a period of six (6) months after the separation date, less applicable tax withholding, which amount will be paid in equal monthly installments in accordance with our normal payroll practices.</t>
  </si>
  <si>
    <t>Employment and Separation Agreements | Executive</t>
  </si>
  <si>
    <t>Aggregate base salary for five executives</t>
  </si>
  <si>
    <t>Notice period for termination of employment agreement without cause</t>
  </si>
  <si>
    <t>30 days</t>
  </si>
  <si>
    <t>OPERATING LEASES AND FUTURE COMMITMENTS (Detail Textuals 1)</t>
  </si>
  <si>
    <t>Jul. 07, 2006USD ($)ft²</t>
  </si>
  <si>
    <t>Apr. 28, 2015USD ($)ft²</t>
  </si>
  <si>
    <t>Oct. 31, 2007USD ($)</t>
  </si>
  <si>
    <t>Sep. 30, 2014USD ($)</t>
  </si>
  <si>
    <t>Dec. 02, 2008ft²</t>
  </si>
  <si>
    <t>Mar. 26, 2008ft²</t>
  </si>
  <si>
    <t>Sep. 14, 2007ft²</t>
  </si>
  <si>
    <t>Monthly rent</t>
  </si>
  <si>
    <t>Deferred rent liability</t>
  </si>
  <si>
    <t>Lease agreement | Radnor Properties-SDC, L.P. (the "Landlord")</t>
  </si>
  <si>
    <t>Office space under lease agreement | ft²</t>
  </si>
  <si>
    <t>Rent plus certain building expenses per annum at beginning</t>
  </si>
  <si>
    <t>Rent plus certain building expenses per annum at ending</t>
  </si>
  <si>
    <t>Area of office space for which rent is waived for first five months of lease term | ft²</t>
  </si>
  <si>
    <t>Area of office space for which rent is waived for first twelve months for remaining | ft²</t>
  </si>
  <si>
    <t>Lease agreement | BPG Officer VI Baldwin Tower L.P. ("BPG")</t>
  </si>
  <si>
    <t>OPERATING LEASES AND FUTURE COMMITMENTS (Detail Textuals 2) - Lease agreement - USD ($)</t>
  </si>
  <si>
    <t>Sep. 30, 2006</t>
  </si>
  <si>
    <t>Security deposit paid to landlord</t>
  </si>
  <si>
    <t>Decrease in landlord return</t>
  </si>
  <si>
    <t>Security deposits reduced</t>
  </si>
  <si>
    <t>Lease period</t>
  </si>
  <si>
    <t>OPERATING LEASES AND FUTURE COMMITMENTS (Detail Textuals 3)</t>
  </si>
  <si>
    <t>Mar. 15, 2012ft²</t>
  </si>
  <si>
    <t>Area of furnished office space on lease | ft²</t>
  </si>
  <si>
    <t>Monthly rent in June 2012 through January 31, 2013</t>
  </si>
  <si>
    <t>Monthly increase in rent from February 1, 2013 through January 31, 2014</t>
  </si>
  <si>
    <t>Monthly increase in rent from February 1, 2014 through January 31, 2015</t>
  </si>
  <si>
    <t>Monthly increase in rent from February 1, 2015 through January 31, 2016</t>
  </si>
  <si>
    <t>Monthly increase in rent from February 1, 2016 through January 31, 2017</t>
  </si>
  <si>
    <t>Rent expense</t>
  </si>
  <si>
    <t>FAIR VALUE MEASUREMENTS - Summary of fair values of assets and liabilities (Details) - USD ($)</t>
  </si>
  <si>
    <t>LIABILITIES:</t>
  </si>
  <si>
    <t>Recurring basis | Liabilities at Fair Value</t>
  </si>
  <si>
    <t>Recurring basis | Fair Value Measurements Using Level 1</t>
  </si>
  <si>
    <t>Recurring basis | Fair Value Measurements Using Level 2</t>
  </si>
  <si>
    <t>Recurring basis | Fair Value Measurements Using Level 3</t>
  </si>
  <si>
    <t>FAIR VALUE MEASUREMENTS - Summary of fair value of warrant liability (Details 1) - USD ($)</t>
  </si>
  <si>
    <t>Sep. 12, 2013</t>
  </si>
  <si>
    <t>Mar. 14, 2013</t>
  </si>
  <si>
    <t>Class Of Warrant Or Right [Line Items]</t>
  </si>
  <si>
    <t>Common Stock Closing Price</t>
  </si>
  <si>
    <t>Fair Value</t>
  </si>
  <si>
    <t>Warrant Liability | Warrant issued on November 20, 2012</t>
  </si>
  <si>
    <t>Warrant Issue Date</t>
  </si>
  <si>
    <t>Nov. 20,
		2012</t>
  </si>
  <si>
    <t>Aggregate Number Of Warrants</t>
  </si>
  <si>
    <t>Expected Term (Years) of Warrants</t>
  </si>
  <si>
    <t>3 years 10 months 24 days</t>
  </si>
  <si>
    <t>4 years 10 months 24 days</t>
  </si>
  <si>
    <t>Volatility</t>
  </si>
  <si>
    <t>710.00%</t>
  </si>
  <si>
    <t>689.00%</t>
  </si>
  <si>
    <t>Warrant Liability | Warrant issued on March 14, 2013</t>
  </si>
  <si>
    <t>Mar. 14,
		2013</t>
  </si>
  <si>
    <t>4 years 2 months 12 days</t>
  </si>
  <si>
    <t>614.00%</t>
  </si>
  <si>
    <t>716.00%</t>
  </si>
  <si>
    <t>Warrant Liability | Warrant issued on September 12, 2013</t>
  </si>
  <si>
    <t>Sep. 12,
		2013</t>
  </si>
  <si>
    <t>FAIR VALUE MEASUREMENTS - Reconciliation of warrant liability measured at fair value on recurring basis (Details 2) - Warrant Liability - USD ($)</t>
  </si>
  <si>
    <t>Fair Value, Liabilities Measured on Recurring Basis, Unobservable Input Reconciliation, Calculation [Roll Forward]</t>
  </si>
  <si>
    <t>Warrant liability balance</t>
  </si>
  <si>
    <t>Fair value of warrants issued during the period</t>
  </si>
  <si>
    <t>Fair value of warrants whose anti-dilution provisions expired during the period</t>
  </si>
  <si>
    <t>Decrease in the fair value of warrant liability, included in net loss</t>
  </si>
  <si>
    <t>FAIR VALUE MEASUREMENTS (Detail Textuals) - USD ($)</t>
  </si>
  <si>
    <t>Class of Warrant or Right [Line Items]</t>
  </si>
  <si>
    <t>Fair value of warrant liability</t>
  </si>
  <si>
    <t>Warrant Issued</t>
  </si>
  <si>
    <t>SUBSEQUENT EVENTS (Detail Textuals)</t>
  </si>
  <si>
    <t>Mar. 30, 2015</t>
  </si>
  <si>
    <t>Mar. 27, 2015USD ($)</t>
  </si>
  <si>
    <t>Mar. 26, 2015$ / sharesshares</t>
  </si>
  <si>
    <t>Mar. 17, 2015USD ($)</t>
  </si>
  <si>
    <t>Jan. 30, 2015USD ($)</t>
  </si>
  <si>
    <t>Subsequent Event [Line Items]</t>
  </si>
  <si>
    <t>Subsequent Event | Secured Convertible Promissory Note</t>
  </si>
  <si>
    <t>Percentage of issue of note on converted basis</t>
  </si>
  <si>
    <t>Subsequent Event | Secured Convertible Promissory Note | Edmond Walters</t>
  </si>
  <si>
    <t>Subsequent Event | Secured Convertible Promissory Note | Purchase agreement | Co-Investment pursuant</t>
  </si>
  <si>
    <t>Subsequent Event | Secured Convertible Promissory Note | Second Note Purchase Agreement | Co-Investment pursuant</t>
  </si>
  <si>
    <t>Subsequent Event | Warrants</t>
  </si>
  <si>
    <t>SUBSEQUENT EVENTS (Detail Textuals 1) - Private Placement - USD ($)</t>
  </si>
  <si>
    <t>Oct. 06, 2015</t>
  </si>
  <si>
    <t>Subsequent Event | IBC Purchase Agreement</t>
  </si>
  <si>
    <t>Subsequent Event | IBC Purchase Agreement | Series B Convertible Preferred Stock</t>
  </si>
  <si>
    <t>Number of aggregate shares issued</t>
  </si>
  <si>
    <t>Subsequent Event | IBC Purchase Agreement | Warrants</t>
  </si>
  <si>
    <t>INCOME TAXES - Summary of differences between Company effective tax rate and statutory federal rate (Details) - USD ($)</t>
  </si>
  <si>
    <t>Computed "expected" expense (benefit)</t>
  </si>
  <si>
    <t>State tax expense (benefit), net of federal effect</t>
  </si>
  <si>
    <t>Amortization/impairment of acquisition related assets</t>
  </si>
  <si>
    <t>Stock based compensation</t>
  </si>
  <si>
    <t>(Gain) loss on change in fair value of warrants</t>
  </si>
  <si>
    <t>Other permanent differences</t>
  </si>
  <si>
    <t>Increase in valuation allowance</t>
  </si>
  <si>
    <t>Income tax expense (benefit)</t>
  </si>
  <si>
    <t>INCOME TAXES - Components of net deferred tax assets (Details 1) - USD ($)</t>
  </si>
  <si>
    <t>Deferred tax assets:</t>
  </si>
  <si>
    <t>Net operating loss carry forward</t>
  </si>
  <si>
    <t>All Miscellaneous Other</t>
  </si>
  <si>
    <t>Total deferred tax asset</t>
  </si>
  <si>
    <t>Deferred tax liabilities</t>
  </si>
  <si>
    <t>Net deferred tax asset</t>
  </si>
  <si>
    <t>Less: valuation allowance</t>
  </si>
  <si>
    <t>Deferred Tax Assets, Net Of Valuation Allowance</t>
  </si>
  <si>
    <t>INCOME TAXES (Detail Textuals)</t>
  </si>
  <si>
    <t>Operating loss carryforwards for federal income tax</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_);(#,##0.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26"/>
  </cols>
  <sheetData>
    <row r="1" spans="1:2">
      <c s="1" r="A1" t="s">
        <v>0</v>
      </c>
      <c s="2" r="B1" t="s">
        <v>1</v>
      </c>
    </row>
    <row r="2" spans="1:2">
      <c s="2" r="B2" t="s">
        <v>2</v>
      </c>
    </row>
    <row r="3" spans="1:2">
      <c s="3" r="A3" t="s">
        <v>3</v>
      </c>
    </row>
    <row r="4" spans="1:2">
      <c s="4" r="A4" t="s">
        <v>4</v>
      </c>
      <c s="4" r="B4" t="s">
        <v>5</v>
      </c>
    </row>
    <row r="5" spans="1:2">
      <c s="4" r="A5" t="s">
        <v>6</v>
      </c>
      <c s="6" r="B5" t="n">
        <v>1309442</v>
      </c>
    </row>
    <row r="6" spans="1:2">
      <c s="4" r="A6" t="s">
        <v>7</v>
      </c>
      <c s="4" r="B6" t="s">
        <v>8</v>
      </c>
    </row>
    <row r="7" spans="1:2">
      <c s="4" r="A7" t="s">
        <v>9</v>
      </c>
      <c s="4" r="B7" t="s">
        <v>10</v>
      </c>
    </row>
    <row r="8" spans="1:2">
      <c s="4" r="A8" t="s">
        <v>11</v>
      </c>
      <c s="4" r="B8" t="s">
        <v>12</v>
      </c>
    </row>
    <row r="9" spans="1:2">
      <c s="4" r="A9" t="s">
        <v>13</v>
      </c>
      <c s="5" r="B9" t="s">
        <v>14</v>
      </c>
    </row>
    <row r="10" spans="1:2">
      <c s="4" r="A10" t="s">
        <v>15</v>
      </c>
      <c s="4" r="B10" t="s">
        <v>16</v>
      </c>
    </row>
    <row r="11" spans="1:2">
      <c s="4" r="A11" t="s">
        <v>17</v>
      </c>
      <c s="4" r="B11" t="s">
        <v>18</v>
      </c>
    </row>
    <row r="12" spans="1:2">
      <c s="4" r="A12" t="s">
        <v>19</v>
      </c>
      <c s="6" r="B12"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s="1" r="A1" t="s">
        <v>161</v>
      </c>
      <c s="2" r="B1" t="s">
        <v>1</v>
      </c>
      <c s="2" r="C1" t="s">
        <v>68</v>
      </c>
    </row>
    <row r="2" spans="1:3">
      <c s="2" r="B2" t="s">
        <v>2</v>
      </c>
      <c s="2" r="C2" t="s">
        <v>21</v>
      </c>
    </row>
    <row r="3" spans="1:3">
      <c s="3" r="A3" t="s">
        <v>162</v>
      </c>
    </row>
    <row r="4" spans="1:3">
      <c s="4" r="A4" t="s">
        <v>161</v>
      </c>
      <c s="4" r="B4" t="s">
        <v>163</v>
      </c>
      <c s="4" r="C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r="1" spans="1:3">
      <c s="1" r="A1" t="s">
        <v>165</v>
      </c>
      <c s="2" r="B1" t="s">
        <v>1</v>
      </c>
      <c s="2" r="C1" t="s">
        <v>68</v>
      </c>
    </row>
    <row r="2" spans="1:3">
      <c s="2" r="B2" t="s">
        <v>2</v>
      </c>
      <c s="2" r="C2" t="s">
        <v>21</v>
      </c>
    </row>
    <row r="3" spans="1:3">
      <c s="3" r="A3" t="s">
        <v>166</v>
      </c>
    </row>
    <row r="4" spans="1:3">
      <c s="4" r="A4" t="s">
        <v>165</v>
      </c>
      <c s="4" r="B4" t="s">
        <v>167</v>
      </c>
      <c s="4" r="C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80"/>
    <col customWidth="1" max="3" min="3" width="80"/>
  </cols>
  <sheetData>
    <row r="1" spans="1:3">
      <c s="1" r="A1" t="s">
        <v>169</v>
      </c>
      <c s="2" r="B1" t="s">
        <v>1</v>
      </c>
      <c s="2" r="C1" t="s">
        <v>68</v>
      </c>
    </row>
    <row r="2" spans="1:3">
      <c s="2" r="B2" t="s">
        <v>2</v>
      </c>
      <c s="2" r="C2" t="s">
        <v>21</v>
      </c>
    </row>
    <row r="3" spans="1:3">
      <c s="3" r="A3" t="s">
        <v>170</v>
      </c>
    </row>
    <row r="4" spans="1:3">
      <c s="4" r="A4" t="s">
        <v>169</v>
      </c>
      <c s="4" r="B4" t="s">
        <v>171</v>
      </c>
      <c s="4" r="C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s="1" r="A1" t="s">
        <v>173</v>
      </c>
      <c s="2" r="B1" t="s">
        <v>1</v>
      </c>
      <c s="2" r="C1" t="s">
        <v>68</v>
      </c>
    </row>
    <row r="2" spans="1:3">
      <c s="2" r="B2" t="s">
        <v>2</v>
      </c>
      <c s="2" r="C2" t="s">
        <v>21</v>
      </c>
    </row>
    <row r="3" spans="1:3">
      <c s="3" r="A3" t="s">
        <v>174</v>
      </c>
    </row>
    <row r="4" spans="1:3">
      <c s="4" r="A4" t="s">
        <v>175</v>
      </c>
      <c s="4" r="B4" t="s">
        <v>176</v>
      </c>
      <c s="4" r="C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r="1" spans="1:3">
      <c s="1" r="A1" t="s">
        <v>178</v>
      </c>
      <c s="2" r="B1" t="s">
        <v>1</v>
      </c>
      <c s="2" r="C1" t="s">
        <v>68</v>
      </c>
    </row>
    <row r="2" spans="1:3">
      <c s="2" r="B2" t="s">
        <v>2</v>
      </c>
      <c s="2" r="C2" t="s">
        <v>21</v>
      </c>
    </row>
    <row r="3" spans="1:3">
      <c s="3" r="A3" t="s">
        <v>179</v>
      </c>
    </row>
    <row r="4" spans="1:3">
      <c s="4" r="A4" t="s">
        <v>178</v>
      </c>
      <c s="4" r="B4" t="s">
        <v>180</v>
      </c>
      <c s="4" r="C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s="1" r="A1" t="s">
        <v>182</v>
      </c>
      <c s="2" r="B1" t="s">
        <v>1</v>
      </c>
      <c s="2" r="C1" t="s">
        <v>68</v>
      </c>
    </row>
    <row r="2" spans="1:3">
      <c s="2" r="B2" t="s">
        <v>2</v>
      </c>
      <c s="2" r="C2" t="s">
        <v>21</v>
      </c>
    </row>
    <row r="3" spans="1:3">
      <c s="3" r="A3" t="s">
        <v>183</v>
      </c>
    </row>
    <row r="4" spans="1:3">
      <c s="4" r="A4" t="s">
        <v>182</v>
      </c>
      <c s="4" r="B4" t="s">
        <v>184</v>
      </c>
      <c s="4" r="C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6</v>
      </c>
      <c s="2" r="B1" t="s">
        <v>68</v>
      </c>
    </row>
    <row r="2" spans="1:2">
      <c s="2" r="B2" t="s">
        <v>21</v>
      </c>
    </row>
    <row r="3" spans="1:2">
      <c s="3" r="A3" t="s">
        <v>187</v>
      </c>
    </row>
    <row r="4" spans="1:2">
      <c s="4" r="A4" t="s">
        <v>186</v>
      </c>
      <c s="4" r="B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9</v>
      </c>
      <c s="2" r="B1" t="s">
        <v>68</v>
      </c>
    </row>
    <row r="2" spans="1:2">
      <c s="2" r="B2" t="s">
        <v>21</v>
      </c>
    </row>
    <row r="3" spans="1:2">
      <c s="3" r="A3" t="s">
        <v>190</v>
      </c>
    </row>
    <row r="4" spans="1:2">
      <c s="4" r="A4" t="s">
        <v>189</v>
      </c>
      <c s="4" r="B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r="1" spans="1:3">
      <c s="1" r="A1" t="s">
        <v>192</v>
      </c>
      <c s="2" r="B1" t="s">
        <v>1</v>
      </c>
      <c s="2" r="C1" t="s">
        <v>68</v>
      </c>
    </row>
    <row r="2" spans="1:3">
      <c s="2" r="B2" t="s">
        <v>2</v>
      </c>
      <c s="2" r="C2" t="s">
        <v>21</v>
      </c>
    </row>
    <row r="3" spans="1:3">
      <c s="3" r="A3" t="s">
        <v>193</v>
      </c>
    </row>
    <row r="4" spans="1:3">
      <c s="4" r="A4" t="s">
        <v>192</v>
      </c>
      <c s="4" r="B4" t="s">
        <v>194</v>
      </c>
      <c s="4" r="C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s="1" r="A1" t="s">
        <v>196</v>
      </c>
      <c s="2" r="B1" t="s">
        <v>1</v>
      </c>
      <c s="2" r="C1" t="s">
        <v>68</v>
      </c>
    </row>
    <row r="2" spans="1:3">
      <c s="2" r="B2" t="s">
        <v>2</v>
      </c>
      <c s="2" r="C2" t="s">
        <v>21</v>
      </c>
    </row>
    <row r="3" spans="1:3">
      <c s="3" r="A3" t="s">
        <v>197</v>
      </c>
    </row>
    <row r="4" spans="1:3">
      <c s="4" r="A4" t="s">
        <v>196</v>
      </c>
      <c s="4" r="B4" t="s">
        <v>198</v>
      </c>
      <c s="4" r="C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0</v>
      </c>
      <c s="2" r="B1" t="s">
        <v>2</v>
      </c>
      <c s="2" r="C1" t="s">
        <v>21</v>
      </c>
      <c s="2" r="D1" t="s">
        <v>22</v>
      </c>
    </row>
    <row r="2" spans="1:4">
      <c s="3" r="A2" t="s">
        <v>23</v>
      </c>
    </row>
    <row r="3" spans="1:4">
      <c s="4" r="A3" t="s">
        <v>24</v>
      </c>
      <c s="7" r="B3" t="n">
        <v>1968421</v>
      </c>
      <c s="7" r="C3" t="n">
        <v>3431001</v>
      </c>
      <c s="7" r="D3" t="n">
        <v>2569536</v>
      </c>
    </row>
    <row r="4" spans="1:4">
      <c s="4" r="A4" t="s">
        <v>25</v>
      </c>
      <c s="6" r="B4" t="n">
        <v>6532672</v>
      </c>
      <c s="6" r="C4" t="n">
        <v>2244812</v>
      </c>
      <c s="6" r="D4" t="n">
        <v>1660564</v>
      </c>
    </row>
    <row r="5" spans="1:4">
      <c s="4" r="A5" t="s">
        <v>26</v>
      </c>
      <c s="6" r="B5" t="n">
        <v>260450</v>
      </c>
      <c s="6" r="C5" t="n">
        <v>321228</v>
      </c>
      <c s="6" r="D5" t="n">
        <v>200985</v>
      </c>
    </row>
    <row r="6" spans="1:4">
      <c s="4" r="A6" t="s">
        <v>27</v>
      </c>
      <c s="6" r="B6" t="n">
        <v>1185</v>
      </c>
      <c s="6" r="C6" t="n">
        <v>2796</v>
      </c>
      <c s="6" r="D6" t="n">
        <v>2564</v>
      </c>
    </row>
    <row r="7" spans="1:4">
      <c s="4" r="A7" t="s">
        <v>28</v>
      </c>
      <c s="6" r="B7" t="n">
        <v>14107</v>
      </c>
      <c s="6" r="C7" t="n">
        <v>19783</v>
      </c>
      <c s="6" r="D7" t="n">
        <v>31540</v>
      </c>
    </row>
    <row r="8" spans="1:4">
      <c s="4" r="A8" t="s">
        <v>29</v>
      </c>
      <c s="6" r="B8" t="n">
        <v>8776835</v>
      </c>
      <c s="6" r="C8" t="n">
        <v>6019620</v>
      </c>
      <c s="6" r="D8" t="n">
        <v>4465189</v>
      </c>
    </row>
    <row r="9" spans="1:4">
      <c s="4" r="A9" t="s">
        <v>30</v>
      </c>
      <c s="6" r="B9" t="n">
        <v>862659</v>
      </c>
      <c s="6" r="C9" t="n">
        <v>1104441</v>
      </c>
      <c s="6" r="D9" t="n">
        <v>959902</v>
      </c>
    </row>
    <row r="10" spans="1:4">
      <c s="4" r="A10" t="s">
        <v>31</v>
      </c>
      <c s="6" r="B10" t="n">
        <v>50000</v>
      </c>
      <c s="6" r="C10" t="n">
        <v>50000</v>
      </c>
      <c s="6" r="D10" t="n">
        <v>60000</v>
      </c>
    </row>
    <row r="11" spans="1:4">
      <c s="4" r="A11" t="s">
        <v>32</v>
      </c>
      <c s="6" r="B11" t="n">
        <v>9689494</v>
      </c>
      <c s="6" r="C11" t="n">
        <v>7174061</v>
      </c>
      <c s="6" r="D11" t="n">
        <v>5485091</v>
      </c>
    </row>
    <row r="12" spans="1:4">
      <c s="3" r="A12" t="s">
        <v>33</v>
      </c>
    </row>
    <row r="13" spans="1:4">
      <c s="4" r="A13" t="s">
        <v>34</v>
      </c>
      <c s="6" r="B13" t="n">
        <v>61851</v>
      </c>
      <c s="6" r="C13" t="n">
        <v>549329</v>
      </c>
      <c s="6" r="D13" t="n">
        <v>550761</v>
      </c>
    </row>
    <row r="14" spans="1:4">
      <c s="4" r="A14" t="s">
        <v>35</v>
      </c>
      <c s="6" r="B14" t="n">
        <v>6133037</v>
      </c>
      <c s="6" r="C14" t="n">
        <v>4834128</v>
      </c>
      <c s="6" r="D14" t="n">
        <v>1169251</v>
      </c>
    </row>
    <row r="15" spans="1:4">
      <c s="4" r="A15" t="s">
        <v>36</v>
      </c>
      <c s="6" r="B15" t="n">
        <v>528942</v>
      </c>
      <c s="6" r="C15" t="n">
        <v>373310</v>
      </c>
      <c s="6" r="D15" t="n">
        <v>456753</v>
      </c>
    </row>
    <row r="16" spans="1:4">
      <c s="4" r="A16" t="s">
        <v>37</v>
      </c>
      <c s="6" r="B16" t="n">
        <v>225918</v>
      </c>
      <c s="6" r="C16" t="n">
        <v>182388</v>
      </c>
      <c s="6" r="D16" t="n">
        <v>57932</v>
      </c>
    </row>
    <row r="17" spans="1:4">
      <c s="4" r="A17" t="s">
        <v>38</v>
      </c>
      <c s="6" r="D17" t="n">
        <v>10000</v>
      </c>
    </row>
    <row r="18" spans="1:4">
      <c s="4" r="A18" t="s">
        <v>39</v>
      </c>
      <c s="6" r="B18" t="n">
        <v>2957827</v>
      </c>
      <c s="6" r="C18" t="n">
        <v>2251688</v>
      </c>
      <c s="6" r="D18" t="n">
        <v>1006875</v>
      </c>
    </row>
    <row r="19" spans="1:4">
      <c s="4" r="A19" t="s">
        <v>40</v>
      </c>
      <c s="6" r="B19" t="n">
        <v>9907575</v>
      </c>
      <c s="6" r="C19" t="n">
        <v>8190843</v>
      </c>
      <c s="6" r="D19" t="n">
        <v>3251572</v>
      </c>
    </row>
    <row r="20" spans="1:4">
      <c s="3" r="A20" t="s">
        <v>41</v>
      </c>
    </row>
    <row r="21" spans="1:4">
      <c s="4" r="A21" t="s">
        <v>42</v>
      </c>
      <c s="6" r="C21" t="n">
        <v>5760</v>
      </c>
      <c s="6" r="D21" t="n">
        <v>607199</v>
      </c>
    </row>
    <row r="22" spans="1:4">
      <c s="4" r="A22" t="s">
        <v>39</v>
      </c>
      <c s="6" r="B22" t="n">
        <v>2000000</v>
      </c>
    </row>
    <row r="23" spans="1:4">
      <c s="4" r="A23" t="s">
        <v>43</v>
      </c>
      <c s="6" r="B23" t="n">
        <v>212186</v>
      </c>
      <c s="6" r="C23" t="n">
        <v>231207</v>
      </c>
      <c s="6" r="D23" t="n">
        <v>23184</v>
      </c>
    </row>
    <row r="24" spans="1:4">
      <c s="4" r="A24" t="s">
        <v>44</v>
      </c>
      <c s="6" r="B24" t="n">
        <v>2212186</v>
      </c>
      <c s="6" r="C24" t="n">
        <v>236967</v>
      </c>
      <c s="6" r="D24" t="n">
        <v>630383</v>
      </c>
    </row>
    <row r="25" spans="1:4">
      <c s="4" r="A25" t="s">
        <v>45</v>
      </c>
      <c s="7" r="B25" t="n">
        <v>12119761</v>
      </c>
      <c s="7" r="C25" t="n">
        <v>8427810</v>
      </c>
      <c s="7" r="D25" t="n">
        <v>3881955</v>
      </c>
    </row>
    <row r="26" spans="1:4">
      <c s="3" r="A26" t="s">
        <v>46</v>
      </c>
    </row>
    <row r="27" spans="1:4">
      <c s="4" r="A27" t="s">
        <v>47</v>
      </c>
      <c s="4" r="B27" t="s">
        <v>48</v>
      </c>
      <c s="4" r="C27" t="s">
        <v>48</v>
      </c>
      <c s="4" r="D27" t="s">
        <v>48</v>
      </c>
    </row>
    <row r="28" spans="1:4">
      <c s="4" r="A28" t="s">
        <v>49</v>
      </c>
      <c s="7" r="B28" t="n">
        <v>41543</v>
      </c>
      <c s="7" r="C28" t="n">
        <v>41543</v>
      </c>
      <c s="7" r="D28" t="n">
        <v>41543</v>
      </c>
    </row>
    <row r="29" spans="1:4">
      <c s="4" r="A29" t="s">
        <v>50</v>
      </c>
      <c s="6" r="B29" t="n">
        <v>46543135</v>
      </c>
      <c s="6" r="C29" t="n">
        <v>45738974</v>
      </c>
      <c s="6" r="D29" t="n">
        <v>43411172</v>
      </c>
    </row>
    <row r="30" spans="1:4">
      <c s="4" r="A30" t="s">
        <v>51</v>
      </c>
      <c s="6" r="B30" t="n">
        <v>-62713463</v>
      </c>
      <c s="6" r="C30" t="n">
        <v>-57608289</v>
      </c>
      <c s="6" r="D30" t="n">
        <v>-52423602</v>
      </c>
    </row>
    <row r="31" spans="1:4">
      <c s="4" r="A31" t="s">
        <v>52</v>
      </c>
      <c s="6" r="B31" t="n">
        <v>-2430267</v>
      </c>
      <c s="6" r="C31" t="n">
        <v>-1253749</v>
      </c>
      <c s="6" r="D31" t="n">
        <v>1603136</v>
      </c>
    </row>
    <row r="32" spans="1:4">
      <c s="4" r="A32" t="s">
        <v>53</v>
      </c>
      <c s="6" r="B32" t="n">
        <v>9689494</v>
      </c>
      <c s="6" r="C32" t="n">
        <v>7174061</v>
      </c>
      <c s="6" r="D32" t="n">
        <v>5485091</v>
      </c>
    </row>
    <row r="33" spans="1:4">
      <c s="4" r="A33" t="s">
        <v>54</v>
      </c>
    </row>
    <row r="34" spans="1:4">
      <c s="3" r="A34" t="s">
        <v>46</v>
      </c>
    </row>
    <row r="35" spans="1:4">
      <c s="4" r="A35" t="s">
        <v>47</v>
      </c>
      <c s="6" r="B35" t="n">
        <v>2864104</v>
      </c>
      <c s="6" r="C35" t="n">
        <v>2864104</v>
      </c>
      <c s="6" r="D35" t="n">
        <v>2864104</v>
      </c>
    </row>
    <row r="36" spans="1:4">
      <c s="4" r="A36" t="s">
        <v>55</v>
      </c>
    </row>
    <row r="37" spans="1:4">
      <c s="3" r="A37" t="s">
        <v>46</v>
      </c>
    </row>
    <row r="38" spans="1:4">
      <c s="4" r="A38" t="s">
        <v>47</v>
      </c>
      <c s="7" r="B38" t="n">
        <v>10834414</v>
      </c>
      <c s="7" r="C38" t="n">
        <v>7709919</v>
      </c>
      <c s="7" r="D38" t="n">
        <v>77099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200</v>
      </c>
      <c s="2" r="B1" t="s">
        <v>1</v>
      </c>
      <c s="2" r="C1" t="s">
        <v>68</v>
      </c>
    </row>
    <row r="2" spans="1:3">
      <c s="2" r="B2" t="s">
        <v>2</v>
      </c>
      <c s="2" r="C2" t="s">
        <v>21</v>
      </c>
    </row>
    <row r="3" spans="1:3">
      <c s="3" r="A3" t="s">
        <v>154</v>
      </c>
    </row>
    <row r="4" spans="1:3">
      <c s="4" r="A4" t="s">
        <v>201</v>
      </c>
      <c s="4" r="B4" t="s">
        <v>202</v>
      </c>
      <c s="4" r="C4" t="s">
        <v>203</v>
      </c>
    </row>
    <row r="5" spans="1:3">
      <c s="4" r="A5" t="s">
        <v>204</v>
      </c>
      <c s="4" r="B5" t="s">
        <v>205</v>
      </c>
      <c s="4" r="C5" t="s">
        <v>206</v>
      </c>
    </row>
    <row r="6" spans="1:3">
      <c s="4" r="A6" t="s">
        <v>207</v>
      </c>
      <c s="4" r="B6" t="s">
        <v>208</v>
      </c>
      <c s="4" r="C6" t="s">
        <v>209</v>
      </c>
    </row>
    <row r="7" spans="1:3">
      <c s="4" r="A7" t="s">
        <v>130</v>
      </c>
      <c s="4" r="B7" t="s">
        <v>210</v>
      </c>
      <c s="4" r="C7" t="s">
        <v>211</v>
      </c>
    </row>
    <row r="8" spans="1:3">
      <c s="4" r="A8" t="s">
        <v>212</v>
      </c>
      <c s="4" r="B8" t="s">
        <v>213</v>
      </c>
      <c s="4" r="C8" t="s">
        <v>214</v>
      </c>
    </row>
    <row r="9" spans="1:3">
      <c s="4" r="A9" t="s">
        <v>215</v>
      </c>
      <c s="4" r="B9" t="s">
        <v>216</v>
      </c>
      <c s="4" r="C9" t="s">
        <v>217</v>
      </c>
    </row>
    <row r="10" spans="1:3">
      <c s="4" r="A10" t="s">
        <v>218</v>
      </c>
      <c s="4" r="B10" t="s">
        <v>219</v>
      </c>
      <c s="4" r="C10" t="s">
        <v>220</v>
      </c>
    </row>
    <row r="11" spans="1:3">
      <c s="4" r="A11" t="s">
        <v>221</v>
      </c>
      <c s="4" r="B11" t="s">
        <v>222</v>
      </c>
      <c s="4" r="C11" t="s">
        <v>223</v>
      </c>
    </row>
    <row r="12" spans="1:3">
      <c s="4" r="A12" t="s">
        <v>224</v>
      </c>
      <c s="4" r="B12" t="s">
        <v>225</v>
      </c>
      <c s="4" r="C12" t="s">
        <v>226</v>
      </c>
    </row>
    <row r="13" spans="1:3">
      <c s="4" r="A13" t="s">
        <v>227</v>
      </c>
      <c s="4" r="B13" t="s">
        <v>228</v>
      </c>
      <c s="4" r="C13" t="s">
        <v>229</v>
      </c>
    </row>
    <row r="14" spans="1:3">
      <c s="4" r="A14" t="s">
        <v>72</v>
      </c>
      <c s="4" r="B14" t="s">
        <v>230</v>
      </c>
      <c s="4" r="C14" t="s">
        <v>231</v>
      </c>
    </row>
    <row r="15" spans="1:3">
      <c s="4" r="A15" t="s">
        <v>76</v>
      </c>
      <c s="4" r="B15" t="s">
        <v>232</v>
      </c>
      <c s="4" r="C15" t="s">
        <v>233</v>
      </c>
    </row>
    <row r="16" spans="1:3">
      <c s="4" r="A16" t="s">
        <v>234</v>
      </c>
      <c s="4" r="B16" t="s">
        <v>235</v>
      </c>
      <c s="4" r="C16" t="s">
        <v>236</v>
      </c>
    </row>
    <row r="17" spans="1:3">
      <c s="4" r="A17" t="s">
        <v>126</v>
      </c>
      <c s="4" r="B17" t="s">
        <v>237</v>
      </c>
      <c s="4" r="C17" t="s">
        <v>237</v>
      </c>
    </row>
    <row r="18" spans="1:3">
      <c s="4" r="A18" t="s">
        <v>238</v>
      </c>
      <c s="4" r="B18" t="s">
        <v>239</v>
      </c>
      <c s="4" r="C18" t="s">
        <v>240</v>
      </c>
    </row>
    <row r="19" spans="1:3">
      <c s="4" r="A19" t="s">
        <v>241</v>
      </c>
      <c s="4" r="B19" t="s">
        <v>242</v>
      </c>
    </row>
    <row r="20" spans="1:3">
      <c s="4" r="A20" t="s">
        <v>243</v>
      </c>
      <c s="4" r="B20" t="s">
        <v>244</v>
      </c>
      <c s="4" r="C20"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80"/>
    <col customWidth="1" max="3" min="3" width="80"/>
  </cols>
  <sheetData>
    <row r="1" spans="1:3">
      <c s="1" r="A1" t="s">
        <v>246</v>
      </c>
      <c s="2" r="B1" t="s">
        <v>1</v>
      </c>
      <c s="2" r="C1" t="s">
        <v>68</v>
      </c>
    </row>
    <row r="2" spans="1:3">
      <c s="2" r="B2" t="s">
        <v>2</v>
      </c>
      <c s="2" r="C2" t="s">
        <v>21</v>
      </c>
    </row>
    <row r="3" spans="1:3">
      <c s="3" r="A3" t="s">
        <v>154</v>
      </c>
    </row>
    <row r="4" spans="1:3">
      <c s="4" r="A4" t="s">
        <v>247</v>
      </c>
      <c s="4" r="B4" t="s">
        <v>248</v>
      </c>
      <c s="4" r="C4" t="s">
        <v>249</v>
      </c>
    </row>
    <row r="5" spans="1:3">
      <c s="4" r="A5" t="s">
        <v>250</v>
      </c>
      <c s="4" r="B5" t="s">
        <v>251</v>
      </c>
      <c s="4" r="C5" t="s">
        <v>252</v>
      </c>
    </row>
    <row r="6" spans="1:3">
      <c s="4" r="A6" t="s">
        <v>253</v>
      </c>
      <c s="4" r="B6" t="s">
        <v>254</v>
      </c>
      <c s="4" r="C6" t="s">
        <v>255</v>
      </c>
    </row>
    <row r="7" spans="1:3">
      <c s="4" r="A7" t="s">
        <v>256</v>
      </c>
      <c s="4" r="B7" t="s">
        <v>257</v>
      </c>
      <c s="4" r="C7"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259</v>
      </c>
      <c s="2" r="B1" t="s">
        <v>1</v>
      </c>
      <c s="2" r="C1" t="s">
        <v>68</v>
      </c>
    </row>
    <row r="2" spans="1:3">
      <c s="2" r="B2" t="s">
        <v>2</v>
      </c>
      <c s="2" r="C2" t="s">
        <v>21</v>
      </c>
    </row>
    <row r="3" spans="1:3">
      <c s="3" r="A3" t="s">
        <v>158</v>
      </c>
    </row>
    <row r="4" spans="1:3">
      <c s="4" r="A4" t="s">
        <v>260</v>
      </c>
      <c s="4" r="B4" t="s">
        <v>261</v>
      </c>
      <c s="4" r="C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s="1" r="A1" t="s">
        <v>263</v>
      </c>
      <c s="2" r="B1" t="s">
        <v>1</v>
      </c>
      <c s="2" r="C1" t="s">
        <v>68</v>
      </c>
    </row>
    <row r="2" spans="1:3">
      <c s="2" r="B2" t="s">
        <v>2</v>
      </c>
      <c s="2" r="C2" t="s">
        <v>21</v>
      </c>
    </row>
    <row r="3" spans="1:3">
      <c s="3" r="A3" t="s">
        <v>162</v>
      </c>
    </row>
    <row r="4" spans="1:3">
      <c s="4" r="A4" t="s">
        <v>264</v>
      </c>
      <c s="4" r="B4" t="s">
        <v>265</v>
      </c>
      <c s="4" r="C4" t="s">
        <v>266</v>
      </c>
    </row>
    <row r="5" spans="1:3">
      <c s="4" r="A5" t="s">
        <v>267</v>
      </c>
      <c s="4" r="B5" t="s">
        <v>268</v>
      </c>
      <c s="4" r="C5"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r="1" spans="1:3">
      <c s="1" r="A1" t="s">
        <v>270</v>
      </c>
      <c s="2" r="B1" t="s">
        <v>1</v>
      </c>
      <c s="2" r="C1" t="s">
        <v>68</v>
      </c>
    </row>
    <row r="2" spans="1:3">
      <c s="2" r="B2" t="s">
        <v>2</v>
      </c>
      <c s="2" r="C2" t="s">
        <v>21</v>
      </c>
    </row>
    <row r="3" spans="1:3">
      <c s="3" r="A3" t="s">
        <v>166</v>
      </c>
    </row>
    <row r="4" spans="1:3">
      <c s="4" r="A4" t="s">
        <v>271</v>
      </c>
      <c s="4" r="B4" t="s">
        <v>272</v>
      </c>
      <c s="4" r="C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80"/>
    <col customWidth="1" max="3" min="3" width="80"/>
  </cols>
  <sheetData>
    <row r="1" spans="1:3">
      <c s="1" r="A1" t="s">
        <v>274</v>
      </c>
      <c s="2" r="B1" t="s">
        <v>1</v>
      </c>
      <c s="2" r="C1" t="s">
        <v>68</v>
      </c>
    </row>
    <row r="2" spans="1:3">
      <c s="2" r="B2" t="s">
        <v>2</v>
      </c>
      <c s="2" r="C2" t="s">
        <v>21</v>
      </c>
    </row>
    <row r="3" spans="1:3">
      <c s="3" r="A3" t="s">
        <v>275</v>
      </c>
    </row>
    <row r="4" spans="1:3">
      <c s="4" r="A4" t="s">
        <v>276</v>
      </c>
      <c s="4" r="B4" t="s">
        <v>277</v>
      </c>
      <c s="4" r="C4" t="s">
        <v>278</v>
      </c>
    </row>
    <row r="5" spans="1:3">
      <c s="4" r="A5" t="s">
        <v>279</v>
      </c>
      <c s="4" r="B5" t="s">
        <v>280</v>
      </c>
      <c s="4" r="C5" t="s">
        <v>281</v>
      </c>
    </row>
    <row r="6" spans="1:3">
      <c s="4" r="A6" t="s">
        <v>282</v>
      </c>
      <c s="4" r="B6" t="s">
        <v>283</v>
      </c>
      <c s="4" r="C6" t="s">
        <v>284</v>
      </c>
    </row>
    <row r="7" spans="1:3">
      <c s="4" r="A7" t="s">
        <v>285</v>
      </c>
      <c s="4" r="B7" t="s">
        <v>286</v>
      </c>
      <c s="4" r="C7" t="s">
        <v>287</v>
      </c>
    </row>
    <row r="8" spans="1:3">
      <c s="4" r="A8" t="s">
        <v>288</v>
      </c>
      <c s="4" r="B8" t="s">
        <v>289</v>
      </c>
      <c s="4" r="C8" t="s">
        <v>290</v>
      </c>
    </row>
    <row r="9" spans="1:3">
      <c s="4" r="A9" t="s">
        <v>291</v>
      </c>
    </row>
    <row r="10" spans="1:3">
      <c s="3" r="A10" t="s">
        <v>275</v>
      </c>
    </row>
    <row r="11" spans="1:3">
      <c s="4" r="A11" t="s">
        <v>292</v>
      </c>
      <c s="4" r="B11" t="s">
        <v>293</v>
      </c>
      <c s="4" r="C11" t="s">
        <v>294</v>
      </c>
    </row>
    <row r="12" spans="1:3">
      <c s="4" r="A12" t="s">
        <v>295</v>
      </c>
    </row>
    <row r="13" spans="1:3">
      <c s="3" r="A13" t="s">
        <v>275</v>
      </c>
    </row>
    <row r="14" spans="1:3">
      <c s="4" r="A14" t="s">
        <v>292</v>
      </c>
      <c s="4" r="B14" t="s">
        <v>296</v>
      </c>
      <c s="4" r="C1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80"/>
    <col customWidth="1" max="3" min="3" width="80"/>
  </cols>
  <sheetData>
    <row r="1" spans="1:3">
      <c s="1" r="A1" t="s">
        <v>298</v>
      </c>
      <c s="2" r="B1" t="s">
        <v>1</v>
      </c>
      <c s="2" r="C1" t="s">
        <v>68</v>
      </c>
    </row>
    <row r="2" spans="1:3">
      <c s="2" r="B2" t="s">
        <v>2</v>
      </c>
      <c s="2" r="C2" t="s">
        <v>21</v>
      </c>
    </row>
    <row r="3" spans="1:3">
      <c s="3" r="A3" t="s">
        <v>179</v>
      </c>
    </row>
    <row r="4" spans="1:3">
      <c s="4" r="A4" t="s">
        <v>299</v>
      </c>
      <c s="4" r="B4" t="s">
        <v>300</v>
      </c>
      <c s="4" r="C4" t="s">
        <v>301</v>
      </c>
    </row>
    <row r="5" spans="1:3">
      <c s="4" r="A5" t="s">
        <v>302</v>
      </c>
      <c s="4" r="B5" t="s">
        <v>303</v>
      </c>
      <c s="4" r="C5"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5</v>
      </c>
      <c s="2" r="B1" t="s">
        <v>68</v>
      </c>
    </row>
    <row r="2" spans="1:2">
      <c s="2" r="B2" t="s">
        <v>21</v>
      </c>
    </row>
    <row r="3" spans="1:2">
      <c s="3" r="A3" t="s">
        <v>187</v>
      </c>
    </row>
    <row r="4" spans="1:2">
      <c s="4" r="A4" t="s">
        <v>306</v>
      </c>
      <c s="4" r="B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8</v>
      </c>
      <c s="2" r="B1" t="s">
        <v>68</v>
      </c>
    </row>
    <row r="2" spans="1:2">
      <c s="2" r="B2" t="s">
        <v>21</v>
      </c>
    </row>
    <row r="3" spans="1:2">
      <c s="3" r="A3" t="s">
        <v>190</v>
      </c>
    </row>
    <row r="4" spans="1:2">
      <c s="4" r="A4" t="s">
        <v>309</v>
      </c>
      <c s="4" r="B4" t="s">
        <v>310</v>
      </c>
    </row>
    <row r="5" spans="1:2">
      <c s="4" r="A5" t="s">
        <v>311</v>
      </c>
      <c s="4" r="B5"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80"/>
    <col customWidth="1" max="3" min="3" width="80"/>
  </cols>
  <sheetData>
    <row r="1" spans="1:3">
      <c s="1" r="A1" t="s">
        <v>313</v>
      </c>
      <c s="2" r="B1" t="s">
        <v>1</v>
      </c>
      <c s="2" r="C1" t="s">
        <v>68</v>
      </c>
    </row>
    <row r="2" spans="1:3">
      <c s="2" r="B2" t="s">
        <v>2</v>
      </c>
      <c s="2" r="C2" t="s">
        <v>21</v>
      </c>
    </row>
    <row r="3" spans="1:3">
      <c s="3" r="A3" t="s">
        <v>193</v>
      </c>
    </row>
    <row r="4" spans="1:3">
      <c s="4" r="A4" t="s">
        <v>314</v>
      </c>
      <c s="4" r="B4" t="s">
        <v>315</v>
      </c>
      <c s="4" r="C4" t="s">
        <v>316</v>
      </c>
    </row>
    <row r="5" spans="1:3">
      <c s="4" r="A5" t="s">
        <v>317</v>
      </c>
      <c s="4" r="C5" t="s">
        <v>318</v>
      </c>
    </row>
    <row r="6" spans="1:3">
      <c s="4" r="A6" t="s">
        <v>319</v>
      </c>
      <c s="4" r="B6" t="s">
        <v>320</v>
      </c>
      <c s="4" r="C6"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s="1" r="A1" t="s">
        <v>56</v>
      </c>
      <c s="2" r="B1" t="s">
        <v>2</v>
      </c>
      <c s="2" r="C1" t="s">
        <v>21</v>
      </c>
      <c s="2" r="D1" t="s">
        <v>22</v>
      </c>
    </row>
    <row r="2" spans="1:4">
      <c s="4" r="A2" t="s">
        <v>57</v>
      </c>
      <c s="8" r="B2" t="n">
        <v>0.001</v>
      </c>
      <c s="8" r="C2" t="n">
        <v>0.001</v>
      </c>
      <c s="8" r="D2" t="n">
        <v>0.001</v>
      </c>
    </row>
    <row r="3" spans="1:4">
      <c s="4" r="A3" t="s">
        <v>58</v>
      </c>
      <c s="6" r="B3" t="n">
        <v>20000000</v>
      </c>
      <c s="6" r="C3" t="n">
        <v>20000000</v>
      </c>
      <c s="6" r="D3" t="n">
        <v>20000000</v>
      </c>
    </row>
    <row r="4" spans="1:4">
      <c s="4" r="A4" t="s">
        <v>59</v>
      </c>
      <c s="8" r="B4" t="n">
        <v>0.001</v>
      </c>
      <c s="8" r="C4" t="n">
        <v>0.001</v>
      </c>
      <c s="8" r="D4" t="n">
        <v>0.001</v>
      </c>
    </row>
    <row r="5" spans="1:4">
      <c s="4" r="A5" t="s">
        <v>60</v>
      </c>
      <c s="6" r="B5" t="n">
        <v>500000000</v>
      </c>
      <c s="6" r="C5" t="n">
        <v>400000000</v>
      </c>
      <c s="6" r="D5" t="n">
        <v>300000000</v>
      </c>
    </row>
    <row r="6" spans="1:4">
      <c s="4" r="A6" t="s">
        <v>61</v>
      </c>
      <c s="6" r="B6" t="n">
        <v>41543655</v>
      </c>
      <c s="6" r="C6" t="n">
        <v>41543655</v>
      </c>
      <c s="6" r="D6" t="n">
        <v>41543655</v>
      </c>
    </row>
    <row r="7" spans="1:4">
      <c s="4" r="A7" t="s">
        <v>62</v>
      </c>
      <c s="6" r="B7" t="n">
        <v>41543655</v>
      </c>
      <c s="6" r="C7" t="n">
        <v>41543655</v>
      </c>
      <c s="6" r="D7" t="n">
        <v>41543655</v>
      </c>
    </row>
    <row r="8" spans="1:4">
      <c s="4" r="A8" t="s">
        <v>54</v>
      </c>
    </row>
    <row r="9" spans="1:4">
      <c s="4" r="A9" t="s">
        <v>58</v>
      </c>
      <c s="6" r="B9" t="n">
        <v>3437500</v>
      </c>
      <c s="6" r="C9" t="n">
        <v>3437500</v>
      </c>
      <c s="6" r="D9" t="n">
        <v>3437500</v>
      </c>
    </row>
    <row r="10" spans="1:4">
      <c s="4" r="A10" t="s">
        <v>63</v>
      </c>
      <c s="6" r="B10" t="n">
        <v>1276750</v>
      </c>
      <c s="6" r="C10" t="n">
        <v>1276750</v>
      </c>
      <c s="6" r="D10" t="n">
        <v>1276750</v>
      </c>
    </row>
    <row r="11" spans="1:4">
      <c s="4" r="A11" t="s">
        <v>64</v>
      </c>
      <c s="6" r="B11" t="n">
        <v>1276750</v>
      </c>
      <c s="6" r="C11" t="n">
        <v>1276750</v>
      </c>
      <c s="6" r="D11" t="n">
        <v>1276750</v>
      </c>
    </row>
    <row r="12" spans="1:4">
      <c s="4" r="A12" t="s">
        <v>65</v>
      </c>
      <c s="7" r="B12" t="n">
        <v>12767500</v>
      </c>
      <c s="7" r="C12" t="n">
        <v>12767500</v>
      </c>
      <c s="7" r="D12" t="n">
        <v>12767500</v>
      </c>
    </row>
    <row r="13" spans="1:4">
      <c s="4" r="A13" t="s">
        <v>55</v>
      </c>
    </row>
    <row r="14" spans="1:4">
      <c s="4" r="A14" t="s">
        <v>58</v>
      </c>
      <c s="6" r="B14" t="n">
        <v>11000000</v>
      </c>
      <c s="6" r="C14" t="n">
        <v>5000000</v>
      </c>
      <c s="6" r="D14" t="n">
        <v>5000000</v>
      </c>
    </row>
    <row r="15" spans="1:4">
      <c s="4" r="A15" t="s">
        <v>63</v>
      </c>
      <c s="6" r="B15" t="n">
        <v>4972519</v>
      </c>
      <c s="6" r="C15" t="n">
        <v>3809378</v>
      </c>
      <c s="6" r="D15" t="n">
        <v>3809378</v>
      </c>
    </row>
    <row r="16" spans="1:4">
      <c s="4" r="A16" t="s">
        <v>64</v>
      </c>
      <c s="6" r="B16" t="n">
        <v>4972519</v>
      </c>
      <c s="6" r="C16" t="n">
        <v>3809378</v>
      </c>
      <c s="6" r="D16" t="n">
        <v>3809378</v>
      </c>
    </row>
    <row r="17" spans="1:4">
      <c s="4" r="A17" t="s">
        <v>65</v>
      </c>
      <c s="7" r="B17" t="n">
        <v>14917557</v>
      </c>
      <c s="7" r="C17" t="n">
        <v>11428134</v>
      </c>
      <c s="7" r="D17" t="n">
        <v>114281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322</v>
      </c>
      <c s="2" r="B1" t="s">
        <v>1</v>
      </c>
      <c s="2" r="C1" t="s">
        <v>68</v>
      </c>
    </row>
    <row r="2" spans="1:4">
      <c s="2" r="B2" t="s">
        <v>2</v>
      </c>
      <c s="2" r="C2" t="s">
        <v>21</v>
      </c>
      <c s="2" r="D2" t="s">
        <v>22</v>
      </c>
    </row>
    <row r="3" spans="1:4">
      <c s="3" r="A3" t="s">
        <v>323</v>
      </c>
    </row>
    <row r="4" spans="1:4">
      <c s="4" r="A4" t="s">
        <v>324</v>
      </c>
      <c s="6" r="B4" t="n">
        <v>190925330</v>
      </c>
      <c s="6" r="C4" t="n">
        <v>183321340</v>
      </c>
      <c s="6" r="D4" t="n">
        <v>185763007</v>
      </c>
    </row>
    <row r="5" spans="1:4">
      <c s="4" r="A5" t="s">
        <v>325</v>
      </c>
    </row>
    <row r="6" spans="1:4">
      <c s="3" r="A6" t="s">
        <v>323</v>
      </c>
    </row>
    <row r="7" spans="1:4">
      <c s="4" r="A7" t="s">
        <v>324</v>
      </c>
      <c s="6" r="B7" t="n">
        <v>25535000</v>
      </c>
      <c s="6" r="C7" t="n">
        <v>25535000</v>
      </c>
      <c s="6" r="D7" t="n">
        <v>25535000</v>
      </c>
    </row>
    <row r="8" spans="1:4">
      <c s="4" r="A8" t="s">
        <v>326</v>
      </c>
    </row>
    <row r="9" spans="1:4">
      <c s="3" r="A9" t="s">
        <v>323</v>
      </c>
    </row>
    <row r="10" spans="1:4">
      <c s="4" r="A10" t="s">
        <v>324</v>
      </c>
      <c s="6" r="B10" t="n">
        <v>99450380</v>
      </c>
      <c s="6" r="C10" t="n">
        <v>76187560</v>
      </c>
      <c s="6" r="D10" t="n">
        <v>76187560</v>
      </c>
    </row>
    <row r="11" spans="1:4">
      <c s="4" r="A11" t="s">
        <v>327</v>
      </c>
    </row>
    <row r="12" spans="1:4">
      <c s="3" r="A12" t="s">
        <v>323</v>
      </c>
    </row>
    <row r="13" spans="1:4">
      <c s="4" r="A13" t="s">
        <v>324</v>
      </c>
      <c s="6" r="B13" t="n">
        <v>3225000</v>
      </c>
      <c s="6" r="C13" t="n">
        <v>6725000</v>
      </c>
      <c s="6" r="D13" t="n">
        <v>5900000</v>
      </c>
    </row>
    <row r="14" spans="1:4">
      <c s="4" r="A14" t="s">
        <v>328</v>
      </c>
    </row>
    <row r="15" spans="1:4">
      <c s="3" r="A15" t="s">
        <v>323</v>
      </c>
    </row>
    <row r="16" spans="1:4">
      <c s="4" r="A16" t="s">
        <v>324</v>
      </c>
      <c s="6" r="B16" t="n">
        <v>31714950</v>
      </c>
      <c s="6" r="C16" t="n">
        <v>45473780</v>
      </c>
      <c s="6" r="D16" t="n">
        <v>72140447</v>
      </c>
    </row>
    <row r="17" spans="1:4">
      <c s="4" r="A17" t="s">
        <v>329</v>
      </c>
    </row>
    <row r="18" spans="1:4">
      <c s="3" r="A18" t="s">
        <v>323</v>
      </c>
    </row>
    <row r="19" spans="1:4">
      <c s="4" r="A19" t="s">
        <v>324</v>
      </c>
      <c s="6" r="B19" t="n">
        <v>7600000</v>
      </c>
      <c s="6" r="C19" t="n">
        <v>6000000</v>
      </c>
      <c s="6" r="D19" t="n">
        <v>6000000</v>
      </c>
    </row>
    <row r="20" spans="1:4">
      <c s="4" r="A20" t="s">
        <v>330</v>
      </c>
    </row>
    <row r="21" spans="1:4">
      <c s="3" r="A21" t="s">
        <v>323</v>
      </c>
    </row>
    <row r="22" spans="1:4">
      <c s="4" r="A22" t="s">
        <v>324</v>
      </c>
      <c s="6" r="B22" t="n">
        <v>23400000</v>
      </c>
      <c s="6" r="C22" t="n">
        <v>23400000</v>
      </c>
      <c s="4" r="D22" t="s">
        <v>48</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331</v>
      </c>
      <c s="2" r="B1" t="s">
        <v>67</v>
      </c>
      <c s="2" r="D1" t="s">
        <v>1</v>
      </c>
      <c s="2" r="F1" t="s">
        <v>68</v>
      </c>
    </row>
    <row r="2" spans="1:7">
      <c s="2" r="B2" t="s">
        <v>2</v>
      </c>
      <c s="2" r="C2" t="s">
        <v>69</v>
      </c>
      <c s="2" r="D2" t="s">
        <v>2</v>
      </c>
      <c s="2" r="E2" t="s">
        <v>69</v>
      </c>
      <c s="2" r="F2" t="s">
        <v>21</v>
      </c>
      <c s="2" r="G2" t="s">
        <v>22</v>
      </c>
    </row>
    <row r="3" spans="1:7">
      <c s="3" r="A3" t="s">
        <v>154</v>
      </c>
    </row>
    <row r="4" spans="1:7">
      <c s="4" r="A4" t="s">
        <v>332</v>
      </c>
      <c s="7" r="B4" t="n">
        <v>1962026</v>
      </c>
      <c s="7" r="C4" t="n">
        <v>1841432</v>
      </c>
      <c s="7" r="D4" t="n">
        <v>5972150</v>
      </c>
      <c s="7" r="E4" t="n">
        <v>5490307</v>
      </c>
      <c s="7" r="F4" t="n">
        <v>7474438</v>
      </c>
      <c s="7" r="G4" t="n">
        <v>7543315</v>
      </c>
    </row>
    <row r="5" spans="1:7">
      <c s="4" r="A5" t="s">
        <v>79</v>
      </c>
      <c s="6" r="B5" t="n">
        <v>3066414</v>
      </c>
      <c s="6" r="C5" t="n">
        <v>2579136</v>
      </c>
      <c s="6" r="D5" t="n">
        <v>9014589</v>
      </c>
      <c s="6" r="E5" t="n">
        <v>4699308</v>
      </c>
      <c s="6" r="F5" t="n">
        <v>7592393</v>
      </c>
      <c s="6" r="G5" t="n">
        <v>2754841</v>
      </c>
    </row>
    <row r="6" spans="1:7">
      <c s="4" r="A6" t="s">
        <v>77</v>
      </c>
      <c s="6" r="B6" t="n">
        <v>97660</v>
      </c>
      <c s="6" r="C6" t="n">
        <v>183285</v>
      </c>
      <c s="6" r="D6" t="n">
        <v>388021</v>
      </c>
      <c s="6" r="E6" t="n">
        <v>488117</v>
      </c>
      <c s="6" r="F6" t="n">
        <v>674674</v>
      </c>
      <c s="6" r="G6" t="n">
        <v>536294</v>
      </c>
    </row>
    <row r="7" spans="1:7">
      <c s="4" r="A7" t="s">
        <v>78</v>
      </c>
      <c s="6" r="B7" t="n">
        <v>126378</v>
      </c>
      <c s="6" r="C7" t="n">
        <v>105466</v>
      </c>
      <c s="6" r="D7" t="n">
        <v>359334</v>
      </c>
      <c s="6" r="E7" t="n">
        <v>347064</v>
      </c>
      <c s="6" r="F7" t="n">
        <v>452836</v>
      </c>
      <c s="6" r="G7" t="n">
        <v>420499</v>
      </c>
    </row>
    <row r="8" spans="1:7">
      <c s="4" r="A8" t="s">
        <v>333</v>
      </c>
      <c s="6" r="B8" t="n">
        <v>71546</v>
      </c>
      <c s="6" r="C8" t="n">
        <v>171158</v>
      </c>
      <c s="6" r="D8" t="n">
        <v>605300</v>
      </c>
      <c s="6" r="E8" t="n">
        <v>422881</v>
      </c>
      <c s="6" r="F8" t="n">
        <v>640492</v>
      </c>
      <c s="6" r="G8" t="n">
        <v>371889</v>
      </c>
    </row>
    <row r="9" spans="1:7">
      <c s="4" r="A9" t="s">
        <v>72</v>
      </c>
      <c s="7" r="B9" t="n">
        <v>5324024</v>
      </c>
      <c s="7" r="C9" t="n">
        <v>4880477</v>
      </c>
      <c s="7" r="D9" t="n">
        <v>16339394</v>
      </c>
      <c s="7" r="E9" t="n">
        <v>11447677</v>
      </c>
      <c s="7" r="F9" t="n">
        <v>16834833</v>
      </c>
      <c s="7" r="G9" t="n">
        <v>11626838</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334</v>
      </c>
      <c s="2" r="B1" t="s">
        <v>1</v>
      </c>
      <c s="2" r="C1" t="s">
        <v>68</v>
      </c>
    </row>
    <row r="2" spans="1:4">
      <c s="2" r="B2" t="s">
        <v>2</v>
      </c>
      <c s="2" r="C2" t="s">
        <v>21</v>
      </c>
      <c s="2" r="D2" t="s">
        <v>22</v>
      </c>
    </row>
    <row r="3" spans="1:4">
      <c s="4" r="A3" t="s">
        <v>335</v>
      </c>
    </row>
    <row r="4" spans="1:4">
      <c s="3" r="A4" t="s">
        <v>336</v>
      </c>
    </row>
    <row r="5" spans="1:4">
      <c s="4" r="A5" t="s">
        <v>337</v>
      </c>
      <c s="4" r="B5" t="s">
        <v>338</v>
      </c>
      <c s="4" r="C5" t="s">
        <v>339</v>
      </c>
      <c s="4" r="D5" t="s">
        <v>340</v>
      </c>
    </row>
    <row r="6" spans="1:4">
      <c s="4" r="A6" t="s">
        <v>341</v>
      </c>
    </row>
    <row r="7" spans="1:4">
      <c s="3" r="A7" t="s">
        <v>336</v>
      </c>
    </row>
    <row r="8" spans="1:4">
      <c s="4" r="A8" t="s">
        <v>337</v>
      </c>
      <c s="4" r="B8" t="s">
        <v>342</v>
      </c>
      <c s="4" r="C8" t="s">
        <v>343</v>
      </c>
      <c s="4" r="D8" t="s">
        <v>342</v>
      </c>
    </row>
    <row r="9" spans="1:4">
      <c s="4" r="A9" t="s">
        <v>344</v>
      </c>
    </row>
    <row r="10" spans="1:4">
      <c s="3" r="A10" t="s">
        <v>336</v>
      </c>
    </row>
    <row r="11" spans="1:4">
      <c s="4" r="A11" t="s">
        <v>337</v>
      </c>
      <c s="4" r="B11" t="s">
        <v>48</v>
      </c>
      <c s="4" r="C11" t="s">
        <v>345</v>
      </c>
      <c s="4" r="D11" t="s">
        <v>345</v>
      </c>
    </row>
    <row r="12" spans="1:4">
      <c s="4" r="A12" t="s">
        <v>346</v>
      </c>
    </row>
    <row r="13" spans="1:4">
      <c s="3" r="A13" t="s">
        <v>336</v>
      </c>
    </row>
    <row r="14" spans="1:4">
      <c s="4" r="A14" t="s">
        <v>337</v>
      </c>
      <c s="4" r="B14" t="s">
        <v>48</v>
      </c>
      <c s="4" r="C14" t="s">
        <v>347</v>
      </c>
      <c s="4" r="D14" t="s">
        <v>348</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349</v>
      </c>
      <c s="2" r="B1" t="s">
        <v>1</v>
      </c>
      <c s="2" r="D1" t="s">
        <v>68</v>
      </c>
    </row>
    <row r="2" spans="1:5">
      <c s="2" r="B2" t="s">
        <v>2</v>
      </c>
      <c s="2" r="C2" t="s">
        <v>69</v>
      </c>
      <c s="2" r="D2" t="s">
        <v>21</v>
      </c>
      <c s="2" r="E2" t="s">
        <v>22</v>
      </c>
    </row>
    <row r="3" spans="1:5">
      <c s="4" r="A3" t="s">
        <v>335</v>
      </c>
    </row>
    <row r="4" spans="1:5">
      <c s="3" r="A4" t="s">
        <v>336</v>
      </c>
    </row>
    <row r="5" spans="1:5">
      <c s="4" r="A5" t="s">
        <v>350</v>
      </c>
      <c s="4" r="B5" t="s">
        <v>351</v>
      </c>
      <c s="4" r="C5" t="s">
        <v>352</v>
      </c>
      <c s="4" r="D5" t="s">
        <v>353</v>
      </c>
      <c s="4" r="E5" t="s">
        <v>340</v>
      </c>
    </row>
    <row r="6" spans="1:5">
      <c s="4" r="A6" t="s">
        <v>341</v>
      </c>
    </row>
    <row r="7" spans="1:5">
      <c s="3" r="A7" t="s">
        <v>336</v>
      </c>
    </row>
    <row r="8" spans="1:5">
      <c s="4" r="A8" t="s">
        <v>350</v>
      </c>
      <c s="4" r="B8" t="s">
        <v>347</v>
      </c>
      <c s="4" r="C8" t="s">
        <v>343</v>
      </c>
      <c s="4" r="D8" t="s">
        <v>345</v>
      </c>
      <c s="4" r="E8" t="s">
        <v>345</v>
      </c>
    </row>
    <row r="9" spans="1:5">
      <c s="4" r="A9" t="s">
        <v>344</v>
      </c>
    </row>
    <row r="10" spans="1:5">
      <c s="3" r="A10" t="s">
        <v>336</v>
      </c>
    </row>
    <row r="11" spans="1:5">
      <c s="4" r="A11" t="s">
        <v>350</v>
      </c>
      <c s="4" r="B11" t="s">
        <v>48</v>
      </c>
      <c s="4" r="C11" t="s">
        <v>345</v>
      </c>
      <c s="4" r="D11" t="s">
        <v>347</v>
      </c>
      <c s="4" r="E11" t="s">
        <v>348</v>
      </c>
    </row>
    <row r="12" spans="1:5">
      <c s="4" r="A12" t="s">
        <v>346</v>
      </c>
    </row>
    <row r="13" spans="1:5">
      <c s="3" r="A13" t="s">
        <v>336</v>
      </c>
    </row>
    <row r="14" spans="1:5">
      <c s="4" r="A14" t="s">
        <v>350</v>
      </c>
      <c s="4" r="D14" t="s">
        <v>354</v>
      </c>
      <c s="4" r="E14" t="s">
        <v>4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s="1" r="A1" t="s">
        <v>355</v>
      </c>
      <c s="2" r="B1" t="s">
        <v>356</v>
      </c>
      <c s="2" r="C1" t="s">
        <v>67</v>
      </c>
      <c s="2" r="E1" t="s">
        <v>1</v>
      </c>
      <c s="2" r="G1" t="s">
        <v>68</v>
      </c>
    </row>
    <row r="2" spans="1:8">
      <c s="2" r="B2" t="s">
        <v>357</v>
      </c>
      <c s="2" r="C2" t="s">
        <v>2</v>
      </c>
      <c s="2" r="D2" t="s">
        <v>69</v>
      </c>
      <c s="2" r="E2" t="s">
        <v>2</v>
      </c>
      <c s="2" r="F2" t="s">
        <v>69</v>
      </c>
      <c s="2" r="G2" t="s">
        <v>21</v>
      </c>
      <c s="2" r="H2" t="s">
        <v>22</v>
      </c>
    </row>
    <row r="3" spans="1:8">
      <c s="3" r="A3" t="s">
        <v>358</v>
      </c>
    </row>
    <row r="4" spans="1:8">
      <c s="4" r="A4" t="s">
        <v>359</v>
      </c>
      <c s="7" r="C4" t="n">
        <v>9907575</v>
      </c>
      <c s="7" r="E4" t="n">
        <v>9907575</v>
      </c>
      <c s="7" r="G4" t="n">
        <v>8190843</v>
      </c>
      <c s="7" r="H4" t="n">
        <v>3251572</v>
      </c>
    </row>
    <row r="5" spans="1:8">
      <c s="4" r="A5" t="s">
        <v>360</v>
      </c>
      <c s="6" r="C5" t="n">
        <v>2212186</v>
      </c>
      <c s="6" r="E5" t="n">
        <v>2212186</v>
      </c>
      <c s="6" r="G5" t="n">
        <v>236967</v>
      </c>
      <c s="6" r="H5" t="n">
        <v>630383</v>
      </c>
    </row>
    <row r="6" spans="1:8">
      <c s="4" r="A6" t="s">
        <v>361</v>
      </c>
      <c s="6" r="C6" t="n">
        <v>247700</v>
      </c>
      <c s="6" r="E6" t="n">
        <v>247700</v>
      </c>
      <c s="6" r="G6" t="n">
        <v>125146</v>
      </c>
      <c s="6" r="H6" t="n">
        <v>0</v>
      </c>
    </row>
    <row r="7" spans="1:8">
      <c s="4" r="A7" t="s">
        <v>362</v>
      </c>
      <c s="7" r="C7" t="n">
        <v>22986</v>
      </c>
      <c s="7" r="D7" t="n">
        <v>95872</v>
      </c>
      <c s="7" r="E7" t="n">
        <v>114635</v>
      </c>
      <c s="7" r="F7" t="n">
        <v>239120</v>
      </c>
      <c s="7" r="G7" t="n">
        <v>321409</v>
      </c>
      <c s="7" r="H7" t="n">
        <v>394172</v>
      </c>
    </row>
    <row r="8" spans="1:8">
      <c s="4" r="A8" t="s">
        <v>363</v>
      </c>
    </row>
    <row r="9" spans="1:8">
      <c s="3" r="A9" t="s">
        <v>358</v>
      </c>
    </row>
    <row r="10" spans="1:8">
      <c s="4" r="A10" t="s">
        <v>364</v>
      </c>
      <c s="4" r="B10" t="s">
        <v>365</v>
      </c>
    </row>
    <row r="11" spans="1:8">
      <c s="4" r="A11" t="s">
        <v>366</v>
      </c>
      <c s="7" r="B11" t="n">
        <v>2500000</v>
      </c>
    </row>
    <row r="12" spans="1:8">
      <c s="4" r="A12" t="s">
        <v>39</v>
      </c>
      <c s="6" r="B12" t="n">
        <v>2500000</v>
      </c>
    </row>
    <row r="13" spans="1:8">
      <c s="4" r="A13" t="s">
        <v>359</v>
      </c>
      <c s="6" r="B13" t="n">
        <v>500000</v>
      </c>
    </row>
    <row r="14" spans="1:8">
      <c s="4" r="A14" t="s">
        <v>360</v>
      </c>
      <c s="6" r="B14" t="n">
        <v>2000000</v>
      </c>
    </row>
    <row r="15" spans="1:8">
      <c s="4" r="A15" t="s">
        <v>367</v>
      </c>
    </row>
    <row r="16" spans="1:8">
      <c s="3" r="A16" t="s">
        <v>358</v>
      </c>
    </row>
    <row r="17" spans="1:8">
      <c s="4" r="A17" t="s">
        <v>368</v>
      </c>
      <c s="6" r="B17" t="n">
        <v>2000000</v>
      </c>
    </row>
    <row r="18" spans="1:8">
      <c s="4" r="A18" t="s">
        <v>369</v>
      </c>
    </row>
    <row r="19" spans="1:8">
      <c s="3" r="A19" t="s">
        <v>358</v>
      </c>
    </row>
    <row r="20" spans="1:8">
      <c s="4" r="A20" t="s">
        <v>368</v>
      </c>
      <c s="6" r="B20" t="n">
        <v>1500000</v>
      </c>
    </row>
    <row r="21" spans="1:8">
      <c s="4" r="A21" t="s">
        <v>370</v>
      </c>
    </row>
    <row r="22" spans="1:8">
      <c s="3" r="A22" t="s">
        <v>358</v>
      </c>
    </row>
    <row r="23" spans="1:8">
      <c s="4" r="A23" t="s">
        <v>368</v>
      </c>
      <c s="7" r="B23" t="n">
        <v>1000000</v>
      </c>
    </row>
  </sheetData>
  <mergeCells count="4">
    <mergeCell ref="A1:A2"/>
    <mergeCell ref="C1:D1"/>
    <mergeCell ref="E1:F1"/>
    <mergeCell ref="G1:H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371</v>
      </c>
      <c s="2" r="B1" t="s">
        <v>1</v>
      </c>
      <c s="2" r="C1" t="s">
        <v>68</v>
      </c>
    </row>
    <row r="2" spans="1:4">
      <c s="2" r="B2" t="s">
        <v>2</v>
      </c>
      <c s="2" r="C2" t="s">
        <v>21</v>
      </c>
      <c s="2" r="D2" t="s">
        <v>372</v>
      </c>
    </row>
    <row r="3" spans="1:4">
      <c s="3" r="A3" t="s">
        <v>336</v>
      </c>
    </row>
    <row r="4" spans="1:4">
      <c s="4" r="A4" t="s">
        <v>373</v>
      </c>
      <c s="7" r="B4" t="n">
        <v>1968421</v>
      </c>
      <c s="7" r="C4" t="n">
        <v>3431001</v>
      </c>
    </row>
    <row r="5" spans="1:4">
      <c s="4" r="A5" t="s">
        <v>374</v>
      </c>
      <c s="6" r="B5" t="n">
        <v>500115</v>
      </c>
      <c s="6" r="C5" t="n">
        <v>500043</v>
      </c>
      <c s="7" r="D5" t="n">
        <v>250000</v>
      </c>
    </row>
    <row r="6" spans="1:4">
      <c s="4" r="A6" t="s">
        <v>375</v>
      </c>
      <c s="7" r="B6" t="n">
        <v>1468306</v>
      </c>
      <c s="7" r="C6" t="n">
        <v>2930958</v>
      </c>
    </row>
    <row r="7" spans="1:4">
      <c s="4" r="A7" t="s">
        <v>376</v>
      </c>
    </row>
    <row r="8" spans="1:4">
      <c s="3" r="A8" t="s">
        <v>336</v>
      </c>
    </row>
    <row r="9" spans="1:4">
      <c s="4" r="A9" t="s">
        <v>377</v>
      </c>
      <c s="4" r="B9" t="s">
        <v>378</v>
      </c>
      <c s="4" r="C9" t="s">
        <v>378</v>
      </c>
    </row>
    <row r="10" spans="1:4">
      <c s="4" r="A10" t="s">
        <v>379</v>
      </c>
    </row>
    <row r="11" spans="1:4">
      <c s="3" r="A11" t="s">
        <v>336</v>
      </c>
    </row>
    <row r="12" spans="1:4">
      <c s="4" r="A12" t="s">
        <v>377</v>
      </c>
      <c s="4" r="B12" t="s">
        <v>378</v>
      </c>
      <c s="4" r="C12"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80</v>
      </c>
      <c s="2" r="B1" t="s">
        <v>2</v>
      </c>
      <c s="2" r="C1" t="s">
        <v>21</v>
      </c>
      <c s="2" r="D1" t="s">
        <v>22</v>
      </c>
    </row>
    <row r="2" spans="1:4">
      <c s="3" r="A2" t="s">
        <v>158</v>
      </c>
    </row>
    <row r="3" spans="1:4">
      <c s="4" r="A3" t="s">
        <v>130</v>
      </c>
      <c s="7" r="B3" t="n">
        <v>14107</v>
      </c>
      <c s="7" r="C3" t="n">
        <v>19783</v>
      </c>
      <c s="7" r="D3" t="n">
        <v>31540</v>
      </c>
    </row>
    <row r="4" spans="1:4">
      <c s="4" r="A4" t="s">
        <v>381</v>
      </c>
      <c s="7" r="B4" t="n">
        <v>14107</v>
      </c>
      <c s="7" r="C4" t="n">
        <v>19783</v>
      </c>
      <c s="7" r="D4" t="n">
        <v>3154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382</v>
      </c>
      <c s="2" r="B1" t="s">
        <v>67</v>
      </c>
      <c s="2" r="D1" t="s">
        <v>1</v>
      </c>
      <c s="2" r="F1" t="s">
        <v>68</v>
      </c>
    </row>
    <row r="2" spans="1:7">
      <c s="2" r="B2" t="s">
        <v>2</v>
      </c>
      <c s="2" r="C2" t="s">
        <v>69</v>
      </c>
      <c s="2" r="D2" t="s">
        <v>2</v>
      </c>
      <c s="2" r="E2" t="s">
        <v>69</v>
      </c>
      <c s="2" r="F2" t="s">
        <v>21</v>
      </c>
      <c s="2" r="G2" t="s">
        <v>22</v>
      </c>
    </row>
    <row r="3" spans="1:7">
      <c s="3" r="A3" t="s">
        <v>383</v>
      </c>
    </row>
    <row r="4" spans="1:7">
      <c s="4" r="A4" t="s">
        <v>71</v>
      </c>
      <c s="7" r="B4" t="n">
        <v>43313</v>
      </c>
      <c s="7" r="C4" t="n">
        <v>62745</v>
      </c>
      <c s="7" r="D4" t="n">
        <v>138528</v>
      </c>
      <c s="7" r="E4" t="n">
        <v>209550</v>
      </c>
      <c s="7" r="F4" t="n">
        <v>266615</v>
      </c>
      <c s="7" r="G4" t="n">
        <v>416062</v>
      </c>
    </row>
    <row r="5" spans="1:7">
      <c s="3" r="A5" t="s">
        <v>384</v>
      </c>
    </row>
    <row r="6" spans="1:7">
      <c s="4" r="A6" t="s">
        <v>385</v>
      </c>
      <c s="6" r="B6" t="n">
        <v>6267</v>
      </c>
      <c s="6" r="C6" t="n">
        <v>6267</v>
      </c>
      <c s="6" r="D6" t="n">
        <v>21745</v>
      </c>
      <c s="6" r="E6" t="n">
        <v>21055</v>
      </c>
      <c s="6" r="F6" t="n">
        <v>27055</v>
      </c>
      <c s="6" r="G6" t="n">
        <v>23895</v>
      </c>
    </row>
    <row r="7" spans="1:7">
      <c s="4" r="A7" t="s">
        <v>89</v>
      </c>
      <c s="6" r="B7" t="n">
        <v>37046</v>
      </c>
      <c s="6" r="C7" t="n">
        <v>56478</v>
      </c>
      <c s="6" r="D7" t="n">
        <v>116782</v>
      </c>
      <c s="6" r="E7" t="n">
        <v>188495</v>
      </c>
      <c s="6" r="F7" t="n">
        <v>239560</v>
      </c>
      <c s="6" r="G7" t="n">
        <v>392167</v>
      </c>
    </row>
    <row r="8" spans="1:7">
      <c s="4" r="A8" t="s">
        <v>386</v>
      </c>
    </row>
    <row r="9" spans="1:7">
      <c s="3" r="A9" t="s">
        <v>383</v>
      </c>
    </row>
    <row r="10" spans="1:7">
      <c s="4" r="A10" t="s">
        <v>71</v>
      </c>
      <c s="6" r="B10" t="n">
        <v>3633</v>
      </c>
      <c s="6" r="C10" t="n">
        <v>5861</v>
      </c>
      <c s="6" r="D10" t="n">
        <v>12320</v>
      </c>
      <c s="6" r="E10" t="n">
        <v>23099</v>
      </c>
      <c s="6" r="F10" t="n">
        <v>28068</v>
      </c>
      <c s="6" r="G10" t="n">
        <v>64823</v>
      </c>
    </row>
    <row r="11" spans="1:7">
      <c s="4" r="A11" t="s">
        <v>387</v>
      </c>
    </row>
    <row r="12" spans="1:7">
      <c s="3" r="A12" t="s">
        <v>383</v>
      </c>
    </row>
    <row r="13" spans="1:7">
      <c s="4" r="A13" t="s">
        <v>71</v>
      </c>
      <c s="6" r="B13" t="n">
        <v>39680</v>
      </c>
      <c s="6" r="C13" t="n">
        <v>56884</v>
      </c>
      <c s="6" r="D13" t="n">
        <v>126208</v>
      </c>
      <c s="6" r="E13" t="n">
        <v>186451</v>
      </c>
      <c s="6" r="F13" t="n">
        <v>238547</v>
      </c>
      <c s="6" r="G13" t="n">
        <v>351239</v>
      </c>
    </row>
    <row r="14" spans="1:7">
      <c s="4" r="A14" t="s">
        <v>80</v>
      </c>
    </row>
    <row r="15" spans="1:7">
      <c s="3" r="A15" t="s">
        <v>384</v>
      </c>
    </row>
    <row r="16" spans="1:7">
      <c s="4" r="A16" t="s">
        <v>385</v>
      </c>
      <c s="7" r="B16" t="n">
        <v>6267</v>
      </c>
      <c s="7" r="C16" t="n">
        <v>6267</v>
      </c>
      <c s="7" r="D16" t="n">
        <v>21745</v>
      </c>
      <c s="7" r="E16" t="n">
        <v>21055</v>
      </c>
      <c s="7" r="F16" t="n">
        <v>27055</v>
      </c>
      <c s="7" r="G16" t="n">
        <v>23895</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r="1" spans="1:4">
      <c s="1" r="A1" t="s">
        <v>388</v>
      </c>
      <c s="2" r="B1" t="s">
        <v>1</v>
      </c>
      <c s="2" r="C1" t="s">
        <v>68</v>
      </c>
    </row>
    <row r="2" spans="1:4">
      <c s="2" r="B2" t="s">
        <v>2</v>
      </c>
      <c s="2" r="C2" t="s">
        <v>21</v>
      </c>
      <c s="2" r="D2" t="s">
        <v>22</v>
      </c>
    </row>
    <row r="3" spans="1:4">
      <c s="3" r="A3" t="s">
        <v>389</v>
      </c>
    </row>
    <row r="4" spans="1:4">
      <c s="4" r="A4" t="s">
        <v>390</v>
      </c>
      <c s="7" r="B4" t="n">
        <v>4585463</v>
      </c>
      <c s="7" r="C4" t="n">
        <v>4360349</v>
      </c>
      <c s="7" r="D4" t="n">
        <v>3375068</v>
      </c>
    </row>
    <row r="5" spans="1:4">
      <c s="4" r="A5" t="s">
        <v>391</v>
      </c>
      <c s="6" r="B5" t="n">
        <v>-3722804</v>
      </c>
      <c s="6" r="C5" t="n">
        <v>-3255908</v>
      </c>
      <c s="6" r="D5" t="n">
        <v>-2415166</v>
      </c>
    </row>
    <row r="6" spans="1:4">
      <c s="4" r="A6" t="s">
        <v>30</v>
      </c>
      <c s="7" r="B6" t="n">
        <v>862659</v>
      </c>
      <c s="7" r="C6" t="n">
        <v>1104441</v>
      </c>
      <c s="6" r="D6" t="n">
        <v>959902</v>
      </c>
    </row>
    <row r="7" spans="1:4">
      <c s="4" r="A7" t="s">
        <v>392</v>
      </c>
    </row>
    <row r="8" spans="1:4">
      <c s="3" r="A8" t="s">
        <v>389</v>
      </c>
    </row>
    <row r="9" spans="1:4">
      <c s="4" r="A9" t="s">
        <v>393</v>
      </c>
      <c s="4" r="B9" t="s">
        <v>394</v>
      </c>
      <c s="4" r="C9" t="s">
        <v>394</v>
      </c>
    </row>
    <row r="10" spans="1:4">
      <c s="4" r="A10" t="s">
        <v>390</v>
      </c>
      <c s="7" r="B10" t="n">
        <v>4142254</v>
      </c>
      <c s="7" r="C10" t="n">
        <v>3927491</v>
      </c>
      <c s="6" r="D10" t="n">
        <v>2952868</v>
      </c>
    </row>
    <row r="11" spans="1:4">
      <c s="4" r="A11" t="s">
        <v>395</v>
      </c>
    </row>
    <row r="12" spans="1:4">
      <c s="3" r="A12" t="s">
        <v>389</v>
      </c>
    </row>
    <row r="13" spans="1:4">
      <c s="4" r="A13" t="s">
        <v>393</v>
      </c>
      <c s="4" r="B13" t="s">
        <v>396</v>
      </c>
      <c s="4" r="C13" t="s">
        <v>396</v>
      </c>
    </row>
    <row r="14" spans="1:4">
      <c s="4" r="A14" t="s">
        <v>390</v>
      </c>
      <c s="7" r="B14" t="n">
        <v>158732</v>
      </c>
      <c s="7" r="C14" t="n">
        <v>148381</v>
      </c>
      <c s="6" r="D14" t="n">
        <v>237629</v>
      </c>
    </row>
    <row r="15" spans="1:4">
      <c s="4" r="A15" t="s">
        <v>397</v>
      </c>
    </row>
    <row r="16" spans="1:4">
      <c s="3" r="A16" t="s">
        <v>389</v>
      </c>
    </row>
    <row r="17" spans="1:4">
      <c s="4" r="A17" t="s">
        <v>393</v>
      </c>
      <c s="4" r="B17" t="s">
        <v>398</v>
      </c>
      <c s="4" r="C17" t="s">
        <v>398</v>
      </c>
    </row>
    <row r="18" spans="1:4">
      <c s="4" r="A18" t="s">
        <v>390</v>
      </c>
      <c s="7" r="B18" t="n">
        <v>189857</v>
      </c>
      <c s="7" r="C18" t="n">
        <v>189857</v>
      </c>
      <c s="6" r="D18" t="n">
        <v>89951</v>
      </c>
    </row>
    <row r="19" spans="1:4">
      <c s="4" r="A19" t="s">
        <v>399</v>
      </c>
    </row>
    <row r="20" spans="1:4">
      <c s="3" r="A20" t="s">
        <v>389</v>
      </c>
    </row>
    <row r="21" spans="1:4">
      <c s="4" r="A21" t="s">
        <v>393</v>
      </c>
      <c s="4" r="B21" t="s">
        <v>400</v>
      </c>
      <c s="4" r="C21" t="s">
        <v>400</v>
      </c>
    </row>
    <row r="22" spans="1:4">
      <c s="4" r="A22" t="s">
        <v>390</v>
      </c>
      <c s="7" r="B22" t="n">
        <v>94620</v>
      </c>
      <c s="7" r="C22" t="n">
        <v>94620</v>
      </c>
      <c s="7" r="D22" t="n">
        <v>946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6"/>
    <col customWidth="1" max="7" min="7" width="14"/>
  </cols>
  <sheetData>
    <row r="1" spans="1:7">
      <c s="1" r="A1" t="s">
        <v>401</v>
      </c>
      <c s="2" r="B1" t="s">
        <v>67</v>
      </c>
      <c s="2" r="D1" t="s">
        <v>1</v>
      </c>
      <c s="2" r="F1" t="s">
        <v>68</v>
      </c>
    </row>
    <row r="2" spans="1:7">
      <c s="2" r="B2" t="s">
        <v>2</v>
      </c>
      <c s="2" r="C2" t="s">
        <v>69</v>
      </c>
      <c s="2" r="D2" t="s">
        <v>2</v>
      </c>
      <c s="2" r="E2" t="s">
        <v>69</v>
      </c>
      <c s="2" r="F2" t="s">
        <v>21</v>
      </c>
      <c s="2" r="G2" t="s">
        <v>22</v>
      </c>
    </row>
    <row r="3" spans="1:7">
      <c s="3" r="A3" t="s">
        <v>389</v>
      </c>
    </row>
    <row r="4" spans="1:7">
      <c s="4" r="A4" t="s">
        <v>77</v>
      </c>
      <c s="7" r="B4" t="n">
        <v>119627</v>
      </c>
      <c s="7" r="C4" t="n">
        <v>227756</v>
      </c>
      <c s="7" r="D4" t="n">
        <v>474535</v>
      </c>
      <c s="7" r="E4" t="n">
        <v>611442</v>
      </c>
      <c s="7" r="F4" t="n">
        <v>840741</v>
      </c>
      <c s="7" r="G4" t="n">
        <v>697102</v>
      </c>
    </row>
    <row r="5" spans="1:7">
      <c s="4" r="A5" t="s">
        <v>72</v>
      </c>
    </row>
    <row r="6" spans="1:7">
      <c s="3" r="A6" t="s">
        <v>389</v>
      </c>
    </row>
    <row r="7" spans="1:7">
      <c s="4" r="A7" t="s">
        <v>77</v>
      </c>
      <c s="6" r="B7" t="n">
        <v>97660</v>
      </c>
      <c s="6" r="C7" t="n">
        <v>183285</v>
      </c>
      <c s="6" r="D7" t="n">
        <v>388021</v>
      </c>
      <c s="6" r="E7" t="n">
        <v>488117</v>
      </c>
      <c s="6" r="F7" t="n">
        <v>674674</v>
      </c>
      <c s="6" r="G7" t="n">
        <v>536294</v>
      </c>
    </row>
    <row r="8" spans="1:7">
      <c s="4" r="A8" t="s">
        <v>402</v>
      </c>
    </row>
    <row r="9" spans="1:7">
      <c s="3" r="A9" t="s">
        <v>389</v>
      </c>
    </row>
    <row r="10" spans="1:7">
      <c s="4" r="A10" t="s">
        <v>77</v>
      </c>
      <c s="7" r="B10" t="n">
        <v>21967</v>
      </c>
      <c s="7" r="C10" t="n">
        <v>44471</v>
      </c>
      <c s="7" r="D10" t="n">
        <v>86514</v>
      </c>
      <c s="7" r="E10" t="n">
        <v>123325</v>
      </c>
      <c s="7" r="F10" t="n">
        <v>166067</v>
      </c>
      <c s="7" r="G10" t="n">
        <v>160808</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 customWidth="1" max="7" min="7" width="14"/>
  </cols>
  <sheetData>
    <row r="1" spans="1:7">
      <c s="1" r="A1" t="s">
        <v>66</v>
      </c>
      <c s="2" r="B1" t="s">
        <v>67</v>
      </c>
      <c s="2" r="D1" t="s">
        <v>1</v>
      </c>
      <c s="2" r="F1" t="s">
        <v>68</v>
      </c>
    </row>
    <row r="2" spans="1:7">
      <c s="2" r="B2" t="s">
        <v>2</v>
      </c>
      <c s="2" r="C2" t="s">
        <v>69</v>
      </c>
      <c s="2" r="D2" t="s">
        <v>2</v>
      </c>
      <c s="2" r="E2" t="s">
        <v>69</v>
      </c>
      <c s="2" r="F2" t="s">
        <v>21</v>
      </c>
      <c s="2" r="G2" t="s">
        <v>22</v>
      </c>
    </row>
    <row r="3" spans="1:7">
      <c s="3" r="A3" t="s">
        <v>70</v>
      </c>
    </row>
    <row r="4" spans="1:7">
      <c s="4" r="A4" t="s">
        <v>71</v>
      </c>
      <c s="7" r="B4" t="n">
        <v>6381855</v>
      </c>
      <c s="7" r="C4" t="n">
        <v>5973754</v>
      </c>
      <c s="7" r="D4" t="n">
        <v>15702781</v>
      </c>
      <c s="7" r="E4" t="n">
        <v>13818009</v>
      </c>
      <c s="7" r="F4" t="n">
        <v>18670138</v>
      </c>
      <c s="7" r="G4" t="n">
        <v>14802268</v>
      </c>
    </row>
    <row r="5" spans="1:7">
      <c s="4" r="A5" t="s">
        <v>72</v>
      </c>
      <c s="6" r="B5" t="n">
        <v>5324024</v>
      </c>
      <c s="6" r="C5" t="n">
        <v>4880477</v>
      </c>
      <c s="6" r="D5" t="n">
        <v>16339394</v>
      </c>
      <c s="6" r="E5" t="n">
        <v>11447677</v>
      </c>
      <c s="6" r="F5" t="n">
        <v>16834833</v>
      </c>
      <c s="6" r="G5" t="n">
        <v>11626838</v>
      </c>
    </row>
    <row r="6" spans="1:7">
      <c s="4" r="A6" t="s">
        <v>73</v>
      </c>
      <c s="6" r="B6" t="n">
        <v>1057831</v>
      </c>
      <c s="6" r="C6" t="n">
        <v>1093277</v>
      </c>
      <c s="6" r="D6" t="n">
        <v>-636613</v>
      </c>
      <c s="6" r="E6" t="n">
        <v>2370332</v>
      </c>
      <c s="6" r="F6" t="n">
        <v>1835305</v>
      </c>
      <c s="6" r="G6" t="n">
        <v>3175430</v>
      </c>
    </row>
    <row r="7" spans="1:7">
      <c s="3" r="A7" t="s">
        <v>74</v>
      </c>
    </row>
    <row r="8" spans="1:7">
      <c s="4" r="A8" t="s">
        <v>75</v>
      </c>
      <c s="6" r="B8" t="n">
        <v>851594</v>
      </c>
      <c s="6" r="C8" t="n">
        <v>750226</v>
      </c>
      <c s="6" r="D8" t="n">
        <v>2551107</v>
      </c>
      <c s="6" r="E8" t="n">
        <v>3793371</v>
      </c>
      <c s="6" r="F8" t="n">
        <v>4492640</v>
      </c>
      <c s="6" r="G8" t="n">
        <v>2713072</v>
      </c>
    </row>
    <row r="9" spans="1:7">
      <c s="4" r="A9" t="s">
        <v>76</v>
      </c>
      <c s="6" r="B9" t="n">
        <v>22986</v>
      </c>
      <c s="6" r="C9" t="n">
        <v>95872</v>
      </c>
      <c s="6" r="D9" t="n">
        <v>114635</v>
      </c>
      <c s="6" r="E9" t="n">
        <v>239120</v>
      </c>
      <c s="6" r="F9" t="n">
        <v>321409</v>
      </c>
      <c s="6" r="G9" t="n">
        <v>394172</v>
      </c>
    </row>
    <row r="10" spans="1:7">
      <c s="4" r="A10" t="s">
        <v>77</v>
      </c>
      <c s="6" r="B10" t="n">
        <v>21967</v>
      </c>
      <c s="6" r="C10" t="n">
        <v>44471</v>
      </c>
      <c s="6" r="D10" t="n">
        <v>86514</v>
      </c>
      <c s="6" r="E10" t="n">
        <v>123325</v>
      </c>
      <c s="6" r="F10" t="n">
        <v>166067</v>
      </c>
      <c s="6" r="G10" t="n">
        <v>160808</v>
      </c>
    </row>
    <row r="11" spans="1:7">
      <c s="4" r="A11" t="s">
        <v>78</v>
      </c>
      <c s="6" r="B11" t="n">
        <v>92954</v>
      </c>
      <c s="6" r="C11" t="n">
        <v>91951</v>
      </c>
      <c s="6" r="D11" t="n">
        <v>270890</v>
      </c>
      <c s="6" r="E11" t="n">
        <v>286040</v>
      </c>
      <c s="6" r="F11" t="n">
        <v>378586</v>
      </c>
      <c s="6" r="G11" t="n">
        <v>383204</v>
      </c>
    </row>
    <row r="12" spans="1:7">
      <c s="4" r="A12" t="s">
        <v>79</v>
      </c>
      <c s="6" r="B12" t="n">
        <v>190334</v>
      </c>
      <c s="6" r="C12" t="n">
        <v>205147</v>
      </c>
      <c s="6" r="D12" t="n">
        <v>687730</v>
      </c>
      <c s="6" r="E12" t="n">
        <v>742246</v>
      </c>
      <c s="6" r="F12" t="n">
        <v>901452</v>
      </c>
      <c s="6" r="G12" t="n">
        <v>879438</v>
      </c>
    </row>
    <row r="13" spans="1:7">
      <c s="4" r="A13" t="s">
        <v>80</v>
      </c>
      <c s="6" r="B13" t="n">
        <v>266559</v>
      </c>
      <c s="6" r="C13" t="n">
        <v>203412</v>
      </c>
      <c s="6" r="D13" t="n">
        <v>771010</v>
      </c>
      <c s="6" r="E13" t="n">
        <v>596391</v>
      </c>
      <c s="6" r="F13" t="n">
        <v>1008118</v>
      </c>
      <c s="6" r="G13" t="n">
        <v>765419</v>
      </c>
    </row>
    <row r="14" spans="1:7">
      <c s="4" r="A14" t="s">
        <v>81</v>
      </c>
      <c s="6" r="B14" t="n">
        <v>1446394</v>
      </c>
      <c s="6" r="C14" t="n">
        <v>1391079</v>
      </c>
      <c s="6" r="D14" t="n">
        <v>4481886</v>
      </c>
      <c s="6" r="E14" t="n">
        <v>5780493</v>
      </c>
      <c s="6" r="F14" t="n">
        <v>7268272</v>
      </c>
      <c s="6" r="G14" t="n">
        <v>5296113</v>
      </c>
    </row>
    <row r="15" spans="1:7">
      <c s="4" r="A15" t="s">
        <v>82</v>
      </c>
      <c s="6" r="B15" t="n">
        <v>-388563</v>
      </c>
      <c s="6" r="C15" t="n">
        <v>-297802</v>
      </c>
      <c s="6" r="D15" t="n">
        <v>-5118499</v>
      </c>
      <c s="6" r="E15" t="n">
        <v>-3410161</v>
      </c>
      <c s="6" r="F15" t="n">
        <v>-5432967</v>
      </c>
      <c s="6" r="G15" t="n">
        <v>-2120683</v>
      </c>
    </row>
    <row r="16" spans="1:7">
      <c s="3" r="A16" t="s">
        <v>83</v>
      </c>
    </row>
    <row r="17" spans="1:7">
      <c s="4" r="A17" t="s">
        <v>84</v>
      </c>
      <c s="6" r="C17" t="n">
        <v>40480</v>
      </c>
      <c s="6" r="E17" t="n">
        <v>50600</v>
      </c>
      <c s="6" r="F17" t="n">
        <v>51440</v>
      </c>
      <c s="6" r="G17" t="n">
        <v>25001</v>
      </c>
    </row>
    <row r="18" spans="1:7">
      <c s="4" r="A18" t="s">
        <v>85</v>
      </c>
      <c s="6" r="B18" t="n">
        <v>-2931</v>
      </c>
      <c s="6" r="D18" t="n">
        <v>17738</v>
      </c>
    </row>
    <row r="19" spans="1:7">
      <c s="4" r="A19" t="s">
        <v>86</v>
      </c>
      <c s="6" r="B19" t="n">
        <v>-39999</v>
      </c>
      <c s="6" r="C19" t="n">
        <v>-12850</v>
      </c>
      <c s="6" r="D19" t="n">
        <v>-121195</v>
      </c>
      <c s="6" r="E19" t="n">
        <v>-31528</v>
      </c>
      <c s="6" r="F19" t="n">
        <v>-42720</v>
      </c>
      <c s="6" r="G19" t="n">
        <v>-39493</v>
      </c>
    </row>
    <row r="20" spans="1:7">
      <c s="4" r="A20" t="s">
        <v>87</v>
      </c>
      <c s="6" r="B20" t="n">
        <v>-42930</v>
      </c>
      <c s="6" r="C20" t="n">
        <v>27630</v>
      </c>
      <c s="6" r="D20" t="n">
        <v>-103457</v>
      </c>
      <c s="6" r="E20" t="n">
        <v>19072</v>
      </c>
      <c s="6" r="F20" t="n">
        <v>8720</v>
      </c>
      <c s="6" r="G20" t="n">
        <v>-14492</v>
      </c>
    </row>
    <row r="21" spans="1:7">
      <c s="4" r="A21" t="s">
        <v>88</v>
      </c>
      <c s="6" r="B21" t="n">
        <v>-431493</v>
      </c>
      <c s="6" r="C21" t="n">
        <v>-270172</v>
      </c>
      <c s="6" r="D21" t="n">
        <v>-5221956</v>
      </c>
      <c s="6" r="E21" t="n">
        <v>-3391089</v>
      </c>
      <c s="6" r="F21" t="n">
        <v>-5424247</v>
      </c>
      <c s="6" r="G21" t="n">
        <v>-2135175</v>
      </c>
    </row>
    <row r="22" spans="1:7">
      <c s="4" r="A22" t="s">
        <v>89</v>
      </c>
      <c s="6" r="B22" t="n">
        <v>37046</v>
      </c>
      <c s="6" r="C22" t="n">
        <v>56478</v>
      </c>
      <c s="6" r="D22" t="n">
        <v>116782</v>
      </c>
      <c s="6" r="E22" t="n">
        <v>188495</v>
      </c>
      <c s="6" r="F22" t="n">
        <v>239560</v>
      </c>
      <c s="6" r="G22" t="n">
        <v>392167</v>
      </c>
    </row>
    <row r="23" spans="1:7">
      <c s="4" r="A23" t="s">
        <v>90</v>
      </c>
      <c s="7" r="B23" t="n">
        <v>-394447</v>
      </c>
      <c s="7" r="C23" t="n">
        <v>-213694</v>
      </c>
      <c s="7" r="D23" t="n">
        <v>-5105174</v>
      </c>
      <c s="7" r="E23" t="n">
        <v>-3202594</v>
      </c>
      <c s="7" r="F23" t="n">
        <v>-5184687</v>
      </c>
      <c s="7" r="G23" t="n">
        <v>-1743008</v>
      </c>
    </row>
    <row r="24" spans="1:7">
      <c s="3" r="A24" t="s">
        <v>91</v>
      </c>
    </row>
    <row r="25" spans="1:7">
      <c s="4" r="A25" t="s">
        <v>92</v>
      </c>
      <c s="9" r="B25" t="n">
        <v>-0.04</v>
      </c>
      <c s="9" r="C25" t="n">
        <v>-0.01</v>
      </c>
      <c s="9" r="D25" t="n">
        <v>-0.12</v>
      </c>
      <c s="9" r="E25" t="n">
        <v>-0.08</v>
      </c>
      <c s="9" r="F25" t="n">
        <v>-0.13</v>
      </c>
      <c s="9" r="G25" t="n">
        <v>-0.05</v>
      </c>
    </row>
    <row r="26" spans="1:7">
      <c s="4" r="A26" t="s">
        <v>93</v>
      </c>
      <c s="4" r="B26" t="s">
        <v>48</v>
      </c>
      <c s="4" r="C26" t="s">
        <v>48</v>
      </c>
      <c s="4" r="D26" t="s">
        <v>48</v>
      </c>
      <c s="4" r="E26" t="s">
        <v>48</v>
      </c>
      <c s="10" r="F26" t="n">
        <v>0.01</v>
      </c>
      <c s="10" r="G26" t="n">
        <v>0.01</v>
      </c>
    </row>
    <row r="27" spans="1:7">
      <c s="4" r="A27" t="s">
        <v>94</v>
      </c>
      <c s="9" r="B27" t="n">
        <v>-0.04</v>
      </c>
      <c s="9" r="C27" t="n">
        <v>-0.01</v>
      </c>
      <c s="9" r="D27" t="n">
        <v>-0.12</v>
      </c>
      <c s="9" r="E27" t="n">
        <v>-0.08</v>
      </c>
      <c s="9" r="F27" t="n">
        <v>-0.12</v>
      </c>
      <c s="9" r="G27" t="n">
        <v>-0.04</v>
      </c>
    </row>
    <row r="28" spans="1:7">
      <c s="4" r="A28" t="s">
        <v>95</v>
      </c>
      <c s="6" r="B28" t="n">
        <v>41543655</v>
      </c>
      <c s="6" r="C28" t="n">
        <v>41543655</v>
      </c>
      <c s="6" r="D28" t="n">
        <v>41543655</v>
      </c>
      <c s="6" r="E28" t="n">
        <v>41543655</v>
      </c>
      <c s="6" r="F28" t="n">
        <v>41543655</v>
      </c>
      <c s="6" r="G28" t="n">
        <v>41543655</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s="1" r="A1" t="s">
        <v>403</v>
      </c>
      <c s="2" r="B1" t="s">
        <v>2</v>
      </c>
      <c s="2" r="C1" t="s">
        <v>21</v>
      </c>
      <c s="2" r="D1" t="s">
        <v>22</v>
      </c>
    </row>
    <row r="2" spans="1:4">
      <c s="3" r="A2" t="s">
        <v>404</v>
      </c>
    </row>
    <row r="3" spans="1:4">
      <c s="4" r="A3" t="s">
        <v>34</v>
      </c>
      <c s="7" r="B3" t="n">
        <v>61851</v>
      </c>
      <c s="7" r="C3" t="n">
        <v>549329</v>
      </c>
      <c s="7" r="D3" t="n">
        <v>550761</v>
      </c>
    </row>
    <row r="4" spans="1:4">
      <c s="4" r="A4" t="s">
        <v>405</v>
      </c>
    </row>
    <row r="5" spans="1:4">
      <c s="3" r="A5" t="s">
        <v>404</v>
      </c>
    </row>
    <row r="6" spans="1:4">
      <c s="4" r="A6" t="s">
        <v>34</v>
      </c>
      <c s="7" r="B6" t="n">
        <v>61851</v>
      </c>
      <c s="6" r="C6" t="n">
        <v>24329</v>
      </c>
      <c s="6" r="D6" t="n">
        <v>25761</v>
      </c>
    </row>
    <row r="7" spans="1:4">
      <c s="4" r="A7" t="s">
        <v>406</v>
      </c>
    </row>
    <row r="8" spans="1:4">
      <c s="3" r="A8" t="s">
        <v>404</v>
      </c>
    </row>
    <row r="9" spans="1:4">
      <c s="4" r="A9" t="s">
        <v>34</v>
      </c>
      <c s="4" r="B9" t="s">
        <v>48</v>
      </c>
      <c s="7" r="C9" t="n">
        <v>525000</v>
      </c>
      <c s="7" r="D9" t="n">
        <v>52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s>
  <sheetData>
    <row r="1" spans="1:4">
      <c s="1" r="A1" t="s">
        <v>407</v>
      </c>
      <c s="2" r="B1" t="s">
        <v>408</v>
      </c>
      <c s="2" r="C1" t="s">
        <v>409</v>
      </c>
      <c s="2" r="D1" t="s">
        <v>21</v>
      </c>
    </row>
    <row r="2" spans="1:4">
      <c s="3" r="A2" t="s">
        <v>410</v>
      </c>
    </row>
    <row r="3" spans="1:4">
      <c s="4" r="A3" t="s">
        <v>411</v>
      </c>
      <c s="7" r="C3" t="n">
        <v>52500</v>
      </c>
    </row>
    <row r="4" spans="1:4">
      <c s="4" r="A4" t="s">
        <v>412</v>
      </c>
    </row>
    <row r="5" spans="1:4">
      <c s="3" r="A5" t="s">
        <v>410</v>
      </c>
    </row>
    <row r="6" spans="1:4">
      <c s="4" r="A6" t="s">
        <v>413</v>
      </c>
      <c s="7" r="B6" t="n">
        <v>2000000</v>
      </c>
    </row>
    <row r="7" spans="1:4">
      <c s="4" r="A7" t="s">
        <v>414</v>
      </c>
      <c s="7" r="B7" t="n">
        <v>4000000</v>
      </c>
    </row>
    <row r="8" spans="1:4">
      <c s="4" r="A8" t="s">
        <v>415</v>
      </c>
      <c s="4" r="B8" t="s">
        <v>416</v>
      </c>
    </row>
    <row r="9" spans="1:4">
      <c s="4" r="A9" t="s">
        <v>417</v>
      </c>
      <c s="4" r="B9" t="s">
        <v>418</v>
      </c>
    </row>
    <row r="10" spans="1:4">
      <c s="4" r="A10" t="s">
        <v>419</v>
      </c>
      <c s="4" r="D10" t="s">
        <v>420</v>
      </c>
    </row>
    <row r="11" spans="1:4">
      <c s="4" r="A11" t="s">
        <v>421</v>
      </c>
      <c s="4" r="D11" t="s">
        <v>422</v>
      </c>
    </row>
    <row r="12" spans="1:4">
      <c s="4" r="A12" t="s">
        <v>423</v>
      </c>
      <c s="4" r="D12" t="s">
        <v>424</v>
      </c>
    </row>
    <row r="13" spans="1:4">
      <c s="4" r="A13" t="s">
        <v>425</v>
      </c>
      <c s="4" r="B13" t="s">
        <v>426</v>
      </c>
      <c s="4" r="D13" t="s">
        <v>427</v>
      </c>
    </row>
    <row r="14" spans="1:4">
      <c s="4" r="A14" t="s">
        <v>428</v>
      </c>
      <c s="4" r="B14" t="s">
        <v>429</v>
      </c>
      <c s="4" r="D14" t="s">
        <v>430</v>
      </c>
    </row>
    <row r="15" spans="1:4">
      <c s="4" r="A15" t="s">
        <v>431</v>
      </c>
      <c s="7" r="D15" t="n">
        <v>20000</v>
      </c>
    </row>
    <row r="16" spans="1:4">
      <c s="4" r="A16" t="s">
        <v>432</v>
      </c>
      <c s="6" r="D16" t="n">
        <v>525000</v>
      </c>
    </row>
    <row r="17" spans="1:4">
      <c s="4" r="A17" t="s">
        <v>433</v>
      </c>
      <c s="6" r="D17" t="n">
        <v>1524402</v>
      </c>
    </row>
    <row r="18" spans="1:4">
      <c s="4" r="A18" t="s">
        <v>434</v>
      </c>
      <c s="4" r="B18" t="s">
        <v>435</v>
      </c>
    </row>
    <row r="19" spans="1:4">
      <c s="4" r="A19" t="s">
        <v>436</v>
      </c>
      <c s="7" r="D19" t="n">
        <v>-313973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61"/>
    <col customWidth="1" max="3" min="3" width="21"/>
    <col customWidth="1" max="4" min="4" width="21"/>
  </cols>
  <sheetData>
    <row r="1" spans="1:4">
      <c s="1" r="A1" t="s">
        <v>437</v>
      </c>
      <c s="2" r="B1" t="s">
        <v>438</v>
      </c>
      <c s="2" r="C1" t="s">
        <v>439</v>
      </c>
      <c s="2" r="D1" t="s">
        <v>440</v>
      </c>
    </row>
    <row r="2" spans="1:4">
      <c s="3" r="A2" t="s">
        <v>441</v>
      </c>
    </row>
    <row r="3" spans="1:4">
      <c s="4" r="A3" t="s">
        <v>442</v>
      </c>
      <c s="7" r="C3" t="n">
        <v>899998</v>
      </c>
      <c s="7" r="D3" t="n">
        <v>1536000</v>
      </c>
    </row>
    <row r="4" spans="1:4">
      <c s="4" r="A4" t="s">
        <v>443</v>
      </c>
    </row>
    <row r="5" spans="1:4">
      <c s="3" r="A5" t="s">
        <v>441</v>
      </c>
    </row>
    <row r="6" spans="1:4">
      <c s="4" r="A6" t="s">
        <v>444</v>
      </c>
      <c s="6" r="B6" t="n">
        <v>5000000</v>
      </c>
    </row>
    <row r="7" spans="1:4">
      <c s="4" r="A7" t="s">
        <v>445</v>
      </c>
      <c s="6" r="B7" t="n">
        <v>500000</v>
      </c>
    </row>
    <row r="8" spans="1:4">
      <c s="4" r="A8" t="s">
        <v>446</v>
      </c>
      <c s="6" r="B8" t="n">
        <v>3</v>
      </c>
    </row>
    <row r="9" spans="1:4">
      <c s="4" r="A9" t="s">
        <v>442</v>
      </c>
      <c s="7" r="B9" t="n">
        <v>1500000</v>
      </c>
    </row>
    <row r="10" spans="1:4">
      <c s="4" r="A10" t="s">
        <v>447</v>
      </c>
      <c s="6" r="B10" t="n">
        <v>10</v>
      </c>
    </row>
    <row r="11" spans="1:4">
      <c s="4" r="A11" t="s">
        <v>448</v>
      </c>
      <c s="9" r="B11" t="n">
        <v>0.15</v>
      </c>
    </row>
    <row r="12" spans="1:4">
      <c s="4" r="A12" t="s">
        <v>449</v>
      </c>
      <c s="7" r="B12" t="n">
        <v>400000</v>
      </c>
    </row>
    <row r="13" spans="1:4">
      <c s="4" r="A13" t="s">
        <v>450</v>
      </c>
    </row>
    <row r="14" spans="1:4">
      <c s="3" r="A14" t="s">
        <v>441</v>
      </c>
    </row>
    <row r="15" spans="1:4">
      <c s="4" r="A15" t="s">
        <v>451</v>
      </c>
      <c s="6" r="B15" t="n">
        <v>500000</v>
      </c>
    </row>
    <row r="16" spans="1:4">
      <c s="4" r="A16" t="s">
        <v>452</v>
      </c>
      <c s="6" r="B16" t="n">
        <v>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 customWidth="1" max="7" min="7" width="14"/>
  </cols>
  <sheetData>
    <row r="1" spans="1:7">
      <c s="1" r="A1" t="s">
        <v>453</v>
      </c>
      <c s="2" r="B1" t="s">
        <v>67</v>
      </c>
      <c s="2" r="D1" t="s">
        <v>1</v>
      </c>
      <c s="2" r="F1" t="s">
        <v>68</v>
      </c>
    </row>
    <row r="2" spans="1:7">
      <c s="2" r="B2" t="s">
        <v>2</v>
      </c>
      <c s="2" r="C2" t="s">
        <v>69</v>
      </c>
      <c s="2" r="D2" t="s">
        <v>2</v>
      </c>
      <c s="2" r="E2" t="s">
        <v>69</v>
      </c>
      <c s="2" r="F2" t="s">
        <v>21</v>
      </c>
      <c s="2" r="G2" t="s">
        <v>22</v>
      </c>
    </row>
    <row r="3" spans="1:7">
      <c s="3" r="A3" t="s">
        <v>441</v>
      </c>
    </row>
    <row r="4" spans="1:7">
      <c s="4" r="A4" t="s">
        <v>79</v>
      </c>
      <c s="7" r="B4" t="n">
        <v>190334</v>
      </c>
      <c s="7" r="C4" t="n">
        <v>205147</v>
      </c>
      <c s="7" r="D4" t="n">
        <v>687730</v>
      </c>
      <c s="7" r="E4" t="n">
        <v>742246</v>
      </c>
      <c s="7" r="F4" t="n">
        <v>901452</v>
      </c>
      <c s="7" r="G4" t="n">
        <v>879438</v>
      </c>
    </row>
    <row r="5" spans="1:7">
      <c s="4" r="A5" t="s">
        <v>38</v>
      </c>
      <c s="7" r="G5" t="n">
        <v>10000</v>
      </c>
    </row>
    <row r="6" spans="1:7">
      <c s="4" r="A6" t="s">
        <v>454</v>
      </c>
    </row>
    <row r="7" spans="1:7">
      <c s="3" r="A7" t="s">
        <v>441</v>
      </c>
    </row>
    <row r="8" spans="1:7">
      <c s="4" r="A8" t="s">
        <v>455</v>
      </c>
      <c s="4" r="G8" t="s">
        <v>348</v>
      </c>
    </row>
    <row r="9" spans="1:7">
      <c s="4" r="A9" t="s">
        <v>79</v>
      </c>
      <c s="7" r="G9" t="n">
        <v>10000</v>
      </c>
    </row>
    <row r="10" spans="1:7">
      <c s="4" r="A10" t="s">
        <v>456</v>
      </c>
    </row>
    <row r="11" spans="1:7">
      <c s="3" r="A11" t="s">
        <v>441</v>
      </c>
    </row>
    <row r="12" spans="1:7">
      <c s="4" r="A12" t="s">
        <v>38</v>
      </c>
      <c s="6" r="G12" t="n">
        <v>10000</v>
      </c>
    </row>
    <row r="13" spans="1:7">
      <c s="4" r="A13" t="s">
        <v>457</v>
      </c>
    </row>
    <row r="14" spans="1:7">
      <c s="3" r="A14" t="s">
        <v>441</v>
      </c>
    </row>
    <row r="15" spans="1:7">
      <c s="4" r="A15" t="s">
        <v>79</v>
      </c>
      <c s="7" r="G15" t="n">
        <v>10000</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58</v>
      </c>
      <c s="2" r="B1" t="s">
        <v>356</v>
      </c>
    </row>
    <row r="2" spans="1:3">
      <c s="2" r="B2" t="s">
        <v>459</v>
      </c>
      <c s="2" r="C2" t="s">
        <v>460</v>
      </c>
    </row>
    <row r="3" spans="1:3">
      <c s="4" r="A3" t="s">
        <v>461</v>
      </c>
    </row>
    <row r="4" spans="1:3">
      <c s="3" r="A4" t="s">
        <v>441</v>
      </c>
    </row>
    <row r="5" spans="1:3">
      <c s="4" r="A5" t="s">
        <v>462</v>
      </c>
      <c s="4" r="C5" t="s">
        <v>463</v>
      </c>
    </row>
    <row r="6" spans="1:3">
      <c s="4" r="A6" t="s">
        <v>464</v>
      </c>
    </row>
    <row r="7" spans="1:3">
      <c s="3" r="A7" t="s">
        <v>441</v>
      </c>
    </row>
    <row r="8" spans="1:3">
      <c s="4" r="A8" t="s">
        <v>465</v>
      </c>
      <c s="6" r="B8" t="n">
        <v>10</v>
      </c>
    </row>
    <row r="9" spans="1:3">
      <c s="4" r="A9" t="s">
        <v>466</v>
      </c>
      <c s="9" r="B9" t="n">
        <v>0.15</v>
      </c>
    </row>
    <row r="10" spans="1:3">
      <c s="4" r="A10" t="s">
        <v>467</v>
      </c>
    </row>
    <row r="11" spans="1:3">
      <c s="3" r="A11" t="s">
        <v>441</v>
      </c>
    </row>
    <row r="12" spans="1:3">
      <c s="4" r="A12" t="s">
        <v>451</v>
      </c>
      <c s="6" r="B12" t="n">
        <v>1500000</v>
      </c>
    </row>
    <row r="13" spans="1:3">
      <c s="4" r="A13" t="s">
        <v>468</v>
      </c>
    </row>
    <row r="14" spans="1:3">
      <c s="3" r="A14" t="s">
        <v>441</v>
      </c>
    </row>
    <row r="15" spans="1:3">
      <c s="4" r="A15" t="s">
        <v>465</v>
      </c>
      <c s="6" r="B15" t="n">
        <v>1</v>
      </c>
    </row>
    <row r="16" spans="1:3">
      <c s="4" r="A16" t="s">
        <v>469</v>
      </c>
    </row>
    <row r="17" spans="1:3">
      <c s="3" r="A17" t="s">
        <v>441</v>
      </c>
    </row>
    <row r="18" spans="1:3">
      <c s="4" r="A18" t="s">
        <v>451</v>
      </c>
      <c s="6" r="B18" t="n">
        <v>150000</v>
      </c>
    </row>
    <row r="19" spans="1:3">
      <c s="4" r="A19" t="s">
        <v>470</v>
      </c>
    </row>
    <row r="20" spans="1:3">
      <c s="3" r="A20" t="s">
        <v>441</v>
      </c>
    </row>
    <row r="21" spans="1:3">
      <c s="4" r="A21" t="s">
        <v>462</v>
      </c>
      <c s="4" r="B21" t="s">
        <v>463</v>
      </c>
    </row>
    <row r="22" spans="1:3">
      <c s="4" r="A22" t="s">
        <v>471</v>
      </c>
    </row>
    <row r="23" spans="1:3">
      <c s="3" r="A23" t="s">
        <v>441</v>
      </c>
    </row>
    <row r="24" spans="1:3">
      <c s="4" r="A24" t="s">
        <v>451</v>
      </c>
      <c s="6" r="B24" t="n">
        <v>6964750</v>
      </c>
    </row>
    <row r="25" spans="1:3">
      <c s="4" r="A25" t="s">
        <v>472</v>
      </c>
    </row>
    <row r="26" spans="1:3">
      <c s="3" r="A26" t="s">
        <v>441</v>
      </c>
    </row>
    <row r="27" spans="1:3">
      <c s="4" r="A27" t="s">
        <v>451</v>
      </c>
      <c s="6" r="B27" t="n">
        <v>696475</v>
      </c>
    </row>
    <row r="28" spans="1:3">
      <c s="4" r="A28" t="s">
        <v>473</v>
      </c>
    </row>
    <row r="29" spans="1:3">
      <c s="3" r="A29" t="s">
        <v>441</v>
      </c>
    </row>
    <row r="30" spans="1:3">
      <c s="4" r="A30" t="s">
        <v>444</v>
      </c>
      <c s="6" r="B30" t="n">
        <v>11631410</v>
      </c>
    </row>
    <row r="31" spans="1:3">
      <c s="4" r="A31" t="s">
        <v>474</v>
      </c>
    </row>
    <row r="32" spans="1:3">
      <c s="3" r="A32" t="s">
        <v>441</v>
      </c>
    </row>
    <row r="33" spans="1:3">
      <c s="4" r="A33" t="s">
        <v>451</v>
      </c>
      <c s="6" r="B33" t="n">
        <v>1163141</v>
      </c>
    </row>
    <row r="34" spans="1:3">
      <c s="4" r="A34" t="s">
        <v>475</v>
      </c>
    </row>
    <row r="35" spans="1:3">
      <c s="3" r="A35" t="s">
        <v>441</v>
      </c>
    </row>
    <row r="36" spans="1:3">
      <c s="4" r="A36" t="s">
        <v>451</v>
      </c>
      <c s="6" r="B36" t="n">
        <v>1163141</v>
      </c>
    </row>
    <row r="37" spans="1:3">
      <c s="4" r="A37" t="s">
        <v>476</v>
      </c>
      <c s="7" r="B37" t="n">
        <v>3489423</v>
      </c>
    </row>
    <row r="38" spans="1:3">
      <c s="4" r="A38" t="s">
        <v>477</v>
      </c>
      <c s="7" r="B38" t="n">
        <v>3</v>
      </c>
    </row>
    <row r="39" spans="1:3">
      <c s="4" r="A39" t="s">
        <v>478</v>
      </c>
    </row>
    <row r="40" spans="1:3">
      <c s="3" r="A40" t="s">
        <v>441</v>
      </c>
    </row>
    <row r="41" spans="1:3">
      <c s="4" r="A41" t="s">
        <v>451</v>
      </c>
      <c s="6" r="B41" t="n">
        <v>1666660</v>
      </c>
    </row>
    <row r="42" spans="1:3">
      <c s="4" r="A42" t="s">
        <v>479</v>
      </c>
    </row>
    <row r="43" spans="1:3">
      <c s="3" r="A43" t="s">
        <v>441</v>
      </c>
    </row>
    <row r="44" spans="1:3">
      <c s="4" r="A44" t="s">
        <v>451</v>
      </c>
      <c s="6" r="B44" t="n">
        <v>166666</v>
      </c>
    </row>
    <row r="45" spans="1:3">
      <c s="4" r="A45" t="s">
        <v>480</v>
      </c>
    </row>
    <row r="46" spans="1:3">
      <c s="3" r="A46" t="s">
        <v>441</v>
      </c>
    </row>
    <row r="47" spans="1:3">
      <c s="4" r="A47" t="s">
        <v>451</v>
      </c>
      <c s="6" r="B47" t="n">
        <v>1500000</v>
      </c>
    </row>
    <row r="48" spans="1:3">
      <c s="4" r="A48" t="s">
        <v>481</v>
      </c>
    </row>
    <row r="49" spans="1:3">
      <c s="3" r="A49" t="s">
        <v>441</v>
      </c>
    </row>
    <row r="50" spans="1:3">
      <c s="4" r="A50" t="s">
        <v>451</v>
      </c>
      <c s="6" r="B50" t="n">
        <v>15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82</v>
      </c>
      <c s="2" r="B1" t="s">
        <v>356</v>
      </c>
    </row>
    <row r="2" spans="1:4">
      <c s="2" r="B2" t="s">
        <v>460</v>
      </c>
      <c s="2" r="C2" t="s">
        <v>483</v>
      </c>
      <c s="2" r="D2" t="s">
        <v>484</v>
      </c>
    </row>
    <row r="3" spans="1:4">
      <c s="3" r="A3" t="s">
        <v>441</v>
      </c>
    </row>
    <row r="4" spans="1:4">
      <c s="4" r="A4" t="s">
        <v>485</v>
      </c>
      <c s="7" r="B4" t="n">
        <v>1000000</v>
      </c>
    </row>
    <row r="5" spans="1:4">
      <c s="4" r="A5" t="s">
        <v>486</v>
      </c>
      <c s="4" r="B5" t="s">
        <v>487</v>
      </c>
    </row>
    <row r="6" spans="1:4">
      <c s="4" r="A6" t="s">
        <v>461</v>
      </c>
    </row>
    <row r="7" spans="1:4">
      <c s="3" r="A7" t="s">
        <v>441</v>
      </c>
    </row>
    <row r="8" spans="1:4">
      <c s="4" r="A8" t="s">
        <v>462</v>
      </c>
      <c s="4" r="B8" t="s">
        <v>463</v>
      </c>
    </row>
    <row r="9" spans="1:4">
      <c s="4" r="A9" t="s">
        <v>488</v>
      </c>
    </row>
    <row r="10" spans="1:4">
      <c s="3" r="A10" t="s">
        <v>441</v>
      </c>
    </row>
    <row r="11" spans="1:4">
      <c s="4" r="A11" t="s">
        <v>485</v>
      </c>
      <c s="7" r="D11" t="n">
        <v>500000</v>
      </c>
    </row>
    <row r="12" spans="1:4">
      <c s="4" r="A12" t="s">
        <v>489</v>
      </c>
    </row>
    <row r="13" spans="1:4">
      <c s="3" r="A13" t="s">
        <v>441</v>
      </c>
    </row>
    <row r="14" spans="1:4">
      <c s="4" r="A14" t="s">
        <v>490</v>
      </c>
      <c s="7" r="B14" t="n">
        <v>1000000</v>
      </c>
    </row>
    <row r="15" spans="1:4">
      <c s="4" r="A15" t="s">
        <v>491</v>
      </c>
    </row>
    <row r="16" spans="1:4">
      <c s="3" r="A16" t="s">
        <v>441</v>
      </c>
    </row>
    <row r="17" spans="1:4">
      <c s="4" r="A17" t="s">
        <v>485</v>
      </c>
      <c s="7" r="C17" t="n">
        <v>1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92</v>
      </c>
      <c s="2" r="B1" t="s">
        <v>2</v>
      </c>
      <c s="2" r="C1" t="s">
        <v>21</v>
      </c>
      <c s="2" r="D1" t="s">
        <v>22</v>
      </c>
    </row>
    <row r="2" spans="1:4">
      <c s="3" r="A2" t="s">
        <v>275</v>
      </c>
    </row>
    <row r="3" spans="1:4">
      <c s="4" r="A3" t="s">
        <v>493</v>
      </c>
      <c s="6" r="B3" t="n">
        <v>216707540</v>
      </c>
      <c s="6" r="C3" t="n">
        <v>205593320</v>
      </c>
      <c s="6" r="D3" t="n">
        <v>208859987</v>
      </c>
    </row>
    <row r="4" spans="1:4">
      <c s="4" r="A4" t="s">
        <v>494</v>
      </c>
    </row>
    <row r="5" spans="1:4">
      <c s="3" r="A5" t="s">
        <v>275</v>
      </c>
    </row>
    <row r="6" spans="1:4">
      <c s="4" r="A6" t="s">
        <v>493</v>
      </c>
      <c s="6" r="B6" t="n">
        <v>3225000</v>
      </c>
      <c s="6" r="C6" t="n">
        <v>6725000</v>
      </c>
      <c s="6" r="D6" t="n">
        <v>5900000</v>
      </c>
    </row>
    <row r="7" spans="1:4">
      <c s="4" r="A7" t="s">
        <v>495</v>
      </c>
    </row>
    <row r="8" spans="1:4">
      <c s="3" r="A8" t="s">
        <v>275</v>
      </c>
    </row>
    <row r="9" spans="1:4">
      <c s="4" r="A9" t="s">
        <v>493</v>
      </c>
      <c s="6" r="B9" t="n">
        <v>25771980</v>
      </c>
      <c s="6" r="C9" t="n">
        <v>22271980</v>
      </c>
      <c s="6" r="D9" t="n">
        <v>23096980</v>
      </c>
    </row>
    <row r="10" spans="1:4">
      <c s="4" r="A10" t="s">
        <v>496</v>
      </c>
    </row>
    <row r="11" spans="1:4">
      <c s="3" r="A11" t="s">
        <v>275</v>
      </c>
    </row>
    <row r="12" spans="1:4">
      <c s="4" r="A12" t="s">
        <v>493</v>
      </c>
      <c s="6" r="B12" t="n">
        <v>31725180</v>
      </c>
      <c s="6" r="C12" t="n">
        <v>45473780</v>
      </c>
      <c s="6" r="D12" t="n">
        <v>72140447</v>
      </c>
    </row>
    <row r="13" spans="1:4">
      <c s="4" r="A13" t="s">
        <v>497</v>
      </c>
    </row>
    <row r="14" spans="1:4">
      <c s="3" r="A14" t="s">
        <v>275</v>
      </c>
    </row>
    <row r="15" spans="1:4">
      <c s="4" r="A15" t="s">
        <v>493</v>
      </c>
      <c s="6" r="B15" t="n">
        <v>25535000</v>
      </c>
      <c s="6" r="C15" t="n">
        <v>25535000</v>
      </c>
      <c s="6" r="D15" t="n">
        <v>25535000</v>
      </c>
    </row>
    <row r="16" spans="1:4">
      <c s="4" r="A16" t="s">
        <v>498</v>
      </c>
    </row>
    <row r="17" spans="1:4">
      <c s="3" r="A17" t="s">
        <v>275</v>
      </c>
    </row>
    <row r="18" spans="1:4">
      <c s="4" r="A18" t="s">
        <v>493</v>
      </c>
      <c s="6" r="B18" t="n">
        <v>7600000</v>
      </c>
      <c s="6" r="C18" t="n">
        <v>6000000</v>
      </c>
      <c s="6" r="D18" t="n">
        <v>6000000</v>
      </c>
    </row>
    <row r="19" spans="1:4">
      <c s="4" r="A19" t="s">
        <v>499</v>
      </c>
    </row>
    <row r="20" spans="1:4">
      <c s="3" r="A20" t="s">
        <v>275</v>
      </c>
    </row>
    <row r="21" spans="1:4">
      <c s="4" r="A21" t="s">
        <v>493</v>
      </c>
      <c s="6" r="B21" t="n">
        <v>99450380</v>
      </c>
      <c s="6" r="C21" t="n">
        <v>76187560</v>
      </c>
      <c s="6" r="D21" t="n">
        <v>76187560</v>
      </c>
    </row>
    <row r="22" spans="1:4">
      <c s="4" r="A22" t="s">
        <v>330</v>
      </c>
    </row>
    <row r="23" spans="1:4">
      <c s="3" r="A23" t="s">
        <v>275</v>
      </c>
    </row>
    <row r="24" spans="1:4">
      <c s="4" r="A24" t="s">
        <v>493</v>
      </c>
      <c s="6" r="B24" t="n">
        <v>23400000</v>
      </c>
      <c s="6" r="C24" t="n">
        <v>23400000</v>
      </c>
      <c s="6" r="D24"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0</v>
      </c>
      <c s="2" r="B1" t="s">
        <v>2</v>
      </c>
      <c s="2" r="C1" t="s">
        <v>21</v>
      </c>
    </row>
    <row r="2" spans="1:3">
      <c s="3" r="A2" t="s">
        <v>174</v>
      </c>
    </row>
    <row r="3" spans="1:3">
      <c s="4" r="A3" t="s">
        <v>501</v>
      </c>
      <c s="8" r="B3" t="n">
        <v>0.035</v>
      </c>
      <c s="8" r="C3" t="n">
        <v>0.04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4"/>
    <col customWidth="1" max="5" min="5" width="4"/>
    <col customWidth="1" max="6" min="6" width="25"/>
    <col customWidth="1" max="7" min="7" width="4"/>
    <col customWidth="1" max="8" min="8" width="25"/>
    <col customWidth="1" max="9" min="9" width="4"/>
  </cols>
  <sheetData>
    <row r="1" spans="1:9">
      <c s="1" r="A1" t="s">
        <v>502</v>
      </c>
      <c s="2" r="B1" t="s">
        <v>1</v>
      </c>
      <c s="2" r="D1" t="s">
        <v>68</v>
      </c>
    </row>
    <row r="2" spans="1:9">
      <c s="2" r="B2" t="s">
        <v>2</v>
      </c>
      <c s="2" r="D2" t="s">
        <v>21</v>
      </c>
      <c s="2" r="F2" t="s">
        <v>22</v>
      </c>
      <c s="2" r="H2" t="s">
        <v>503</v>
      </c>
    </row>
    <row r="3" spans="1:9">
      <c s="3" r="A3" t="s">
        <v>504</v>
      </c>
    </row>
    <row r="4" spans="1:9">
      <c s="4" r="A4" t="s">
        <v>505</v>
      </c>
      <c s="6" r="B4" t="n">
        <v>6725000</v>
      </c>
    </row>
    <row r="5" spans="1:9">
      <c s="4" r="A5" t="s">
        <v>506</v>
      </c>
      <c s="6" r="B5" t="n">
        <v>3475000</v>
      </c>
    </row>
    <row r="6" spans="1:9">
      <c s="4" r="A6" t="s">
        <v>507</v>
      </c>
    </row>
    <row r="7" spans="1:9">
      <c s="3" r="A7" t="s">
        <v>504</v>
      </c>
    </row>
    <row r="8" spans="1:9">
      <c s="4" r="A8" t="s">
        <v>505</v>
      </c>
      <c s="6" r="B8" t="n">
        <v>6725000</v>
      </c>
      <c s="6" r="D8" t="n">
        <v>5900000</v>
      </c>
      <c s="6" r="F8" t="n">
        <v>6180000</v>
      </c>
    </row>
    <row r="9" spans="1:9">
      <c s="4" r="A9" t="s">
        <v>508</v>
      </c>
      <c s="6" r="B9" t="n">
        <v>200000</v>
      </c>
      <c s="6" r="D9" t="n">
        <v>3600000</v>
      </c>
      <c s="6" r="F9" t="n">
        <v>400000</v>
      </c>
    </row>
    <row r="10" spans="1:9">
      <c s="4" r="A10" t="s">
        <v>509</v>
      </c>
      <c s="4" r="B10" t="s">
        <v>48</v>
      </c>
      <c s="4" r="D10" t="s">
        <v>48</v>
      </c>
      <c s="4" r="F10" t="s">
        <v>48</v>
      </c>
    </row>
    <row r="11" spans="1:9">
      <c s="4" r="A11" t="s">
        <v>510</v>
      </c>
      <c s="6" r="B11" t="n">
        <v>-3700000</v>
      </c>
      <c s="6" r="D11" t="n">
        <v>-2775000</v>
      </c>
      <c s="6" r="F11" t="n">
        <v>-680000</v>
      </c>
    </row>
    <row r="12" spans="1:9">
      <c s="4" r="A12" t="s">
        <v>505</v>
      </c>
      <c s="6" r="B12" t="n">
        <v>3225000</v>
      </c>
      <c s="6" r="D12" t="n">
        <v>6725000</v>
      </c>
      <c s="6" r="F12" t="n">
        <v>5900000</v>
      </c>
      <c s="6" r="H12" t="n">
        <v>6180000</v>
      </c>
    </row>
    <row r="13" spans="1:9">
      <c s="4" r="A13" t="s">
        <v>506</v>
      </c>
      <c s="6" r="B13" t="n">
        <v>1525000</v>
      </c>
      <c s="6" r="D13" t="n">
        <v>3612500</v>
      </c>
    </row>
    <row r="14" spans="1:9">
      <c s="3" r="A14" t="s">
        <v>511</v>
      </c>
    </row>
    <row r="15" spans="1:9">
      <c s="4" r="A15" t="s">
        <v>505</v>
      </c>
      <c s="9" r="B15" t="n">
        <v>0.46</v>
      </c>
      <c s="9" r="D15" t="n">
        <v>0.51</v>
      </c>
      <c s="9" r="F15" t="n">
        <v>0.48</v>
      </c>
    </row>
    <row r="16" spans="1:9">
      <c s="4" r="A16" t="s">
        <v>508</v>
      </c>
      <c s="9" r="B16" t="n">
        <v>0.1</v>
      </c>
      <c s="9" r="D16" t="n">
        <v>0.1</v>
      </c>
      <c s="9" r="F16" t="n">
        <v>0.1</v>
      </c>
    </row>
    <row r="17" spans="1:9">
      <c s="4" r="A17" t="s">
        <v>509</v>
      </c>
      <c s="4" r="B17" t="s">
        <v>48</v>
      </c>
      <c s="4" r="D17" t="s">
        <v>48</v>
      </c>
      <c s="4" r="F17" t="s">
        <v>48</v>
      </c>
    </row>
    <row r="18" spans="1:9">
      <c s="4" r="A18" t="s">
        <v>510</v>
      </c>
      <c s="9" r="B18" t="n">
        <v>0.1</v>
      </c>
      <c s="9" r="D18" t="n">
        <v>0.1</v>
      </c>
      <c s="9" r="F18" t="n">
        <v>0.04</v>
      </c>
    </row>
    <row r="19" spans="1:9">
      <c s="4" r="A19" t="s">
        <v>505</v>
      </c>
      <c s="10" r="B19" t="n">
        <v>0.84</v>
      </c>
      <c s="10" r="D19" t="n">
        <v>0.46</v>
      </c>
      <c s="10" r="F19" t="n">
        <v>0.51</v>
      </c>
      <c s="9" r="H19" t="n">
        <v>0.48</v>
      </c>
    </row>
    <row r="20" spans="1:9">
      <c s="4" r="A20" t="s">
        <v>512</v>
      </c>
      <c s="10" r="B20" t="n">
        <v>1.63</v>
      </c>
      <c s="10" r="D20" t="n">
        <v>0.75</v>
      </c>
    </row>
    <row r="21" spans="1:9">
      <c s="3" r="A21" t="s">
        <v>513</v>
      </c>
    </row>
    <row r="22" spans="1:9">
      <c s="4" r="A22" t="s">
        <v>505</v>
      </c>
      <c s="10" r="B22" t="n">
        <v>0.3</v>
      </c>
      <c s="10" r="D22" t="n">
        <v>0.36</v>
      </c>
      <c s="10" r="F22" t="n">
        <v>0.34</v>
      </c>
    </row>
    <row r="23" spans="1:9">
      <c s="4" r="A23" t="s">
        <v>508</v>
      </c>
      <c s="9" r="B23" t="n">
        <v>0.07000000000000001</v>
      </c>
      <c s="9" r="D23" t="n">
        <v>0.04</v>
      </c>
      <c s="9" r="F23" t="n">
        <v>0.1</v>
      </c>
    </row>
    <row r="24" spans="1:9">
      <c s="4" r="A24" t="s">
        <v>509</v>
      </c>
      <c s="4" r="B24" t="s">
        <v>48</v>
      </c>
      <c s="4" r="D24" t="s">
        <v>48</v>
      </c>
      <c s="4" r="F24" t="s">
        <v>48</v>
      </c>
    </row>
    <row r="25" spans="1:9">
      <c s="4" r="A25" t="s">
        <v>510</v>
      </c>
      <c s="9" r="B25" t="n">
        <v>0.1</v>
      </c>
      <c s="9" r="D25" t="n">
        <v>0.1</v>
      </c>
      <c s="9" r="F25" t="n">
        <v>0.04</v>
      </c>
    </row>
    <row r="26" spans="1:9">
      <c s="4" r="A26" t="s">
        <v>505</v>
      </c>
      <c s="10" r="B26" t="n">
        <v>0.51</v>
      </c>
      <c s="10" r="D26" t="n">
        <v>0.3</v>
      </c>
      <c s="9" r="F26" t="n">
        <v>0.36</v>
      </c>
      <c s="9" r="H26" t="n">
        <v>0.34</v>
      </c>
    </row>
    <row r="27" spans="1:9">
      <c s="4" r="A27" t="s">
        <v>506</v>
      </c>
      <c s="9" r="B27" t="n">
        <v>1.08</v>
      </c>
      <c s="9" r="D27" t="n">
        <v>0.51</v>
      </c>
    </row>
    <row r="28" spans="1:9">
      <c s="4" r="A28" t="s">
        <v>514</v>
      </c>
      <c s="4" r="B28" t="s">
        <v>515</v>
      </c>
      <c s="4" r="D28" t="s">
        <v>516</v>
      </c>
      <c s="4" r="F28" t="s">
        <v>517</v>
      </c>
      <c s="4" r="H28" t="s">
        <v>518</v>
      </c>
    </row>
    <row r="29" spans="1:9">
      <c s="4" r="A29" t="s">
        <v>519</v>
      </c>
      <c s="4" r="B29" t="s">
        <v>520</v>
      </c>
      <c s="4" r="D29" t="s">
        <v>521</v>
      </c>
    </row>
    <row r="30" spans="1:9">
      <c s="4" r="A30" t="s">
        <v>522</v>
      </c>
      <c s="4" r="B30" t="s">
        <v>48</v>
      </c>
      <c s="4" r="C30" t="s">
        <v>523</v>
      </c>
      <c s="4" r="D30" t="s">
        <v>48</v>
      </c>
      <c s="4" r="E30" t="s">
        <v>524</v>
      </c>
      <c s="4" r="F30" t="s">
        <v>48</v>
      </c>
      <c s="4" r="G30" t="s">
        <v>524</v>
      </c>
      <c s="4" r="H30" t="s">
        <v>48</v>
      </c>
      <c s="4" r="I30" t="s">
        <v>524</v>
      </c>
    </row>
    <row r="31" spans="1:9">
      <c s="4" r="A31" t="s">
        <v>525</v>
      </c>
      <c s="4" r="B31" t="s">
        <v>48</v>
      </c>
      <c s="4" r="C31" t="s">
        <v>523</v>
      </c>
      <c s="4" r="D31" t="s">
        <v>48</v>
      </c>
      <c s="4" r="E31" t="s">
        <v>524</v>
      </c>
    </row>
    <row r="32" spans="1:9">
      <c r="A32" t="n"/>
    </row>
    <row r="33" spans="1:9">
      <c s="4" r="A33" t="s">
        <v>523</v>
      </c>
      <c s="4" r="B33" t="s">
        <v>526</v>
      </c>
    </row>
    <row r="34" spans="1:9">
      <c s="4" r="A34" t="s">
        <v>524</v>
      </c>
      <c s="4" r="B34" t="s">
        <v>527</v>
      </c>
    </row>
  </sheetData>
  <mergeCells count="10">
    <mergeCell ref="A1:A2"/>
    <mergeCell ref="B1:C1"/>
    <mergeCell ref="D1:I1"/>
    <mergeCell ref="B2:C2"/>
    <mergeCell ref="D2:E2"/>
    <mergeCell ref="F2:G2"/>
    <mergeCell ref="H2:I2"/>
    <mergeCell ref="A32:I32"/>
    <mergeCell ref="B33:I33"/>
    <mergeCell ref="B34:I3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s="1" r="A1" t="s">
        <v>528</v>
      </c>
      <c s="2" r="B1" t="s">
        <v>1</v>
      </c>
      <c s="2" r="C1" t="s">
        <v>68</v>
      </c>
    </row>
    <row r="2" spans="1:5">
      <c s="2" r="B2" t="s">
        <v>2</v>
      </c>
      <c s="2" r="C2" t="s">
        <v>21</v>
      </c>
      <c s="2" r="D2" t="s">
        <v>22</v>
      </c>
      <c s="2" r="E2" t="s">
        <v>503</v>
      </c>
    </row>
    <row r="3" spans="1:5">
      <c s="3" r="A3" t="s">
        <v>275</v>
      </c>
    </row>
    <row r="4" spans="1:5">
      <c s="4" r="A4" t="s">
        <v>529</v>
      </c>
      <c s="6" r="B4" t="n">
        <v>6725000</v>
      </c>
    </row>
    <row r="5" spans="1:5">
      <c s="4" r="A5" t="s">
        <v>530</v>
      </c>
      <c s="6" r="B5" t="n">
        <v>3475000</v>
      </c>
    </row>
    <row r="6" spans="1:5">
      <c s="4" r="A6" t="s">
        <v>507</v>
      </c>
    </row>
    <row r="7" spans="1:5">
      <c s="3" r="A7" t="s">
        <v>275</v>
      </c>
    </row>
    <row r="8" spans="1:5">
      <c s="4" r="A8" t="s">
        <v>531</v>
      </c>
      <c s="9" r="B8" t="n">
        <v>0.84</v>
      </c>
      <c s="9" r="C8" t="n">
        <v>0.46</v>
      </c>
      <c s="9" r="D8" t="n">
        <v>0.51</v>
      </c>
      <c s="9" r="E8" t="n">
        <v>0.48</v>
      </c>
    </row>
    <row r="9" spans="1:5">
      <c s="4" r="A9" t="s">
        <v>529</v>
      </c>
      <c s="6" r="B9" t="n">
        <v>3225000</v>
      </c>
      <c s="6" r="C9" t="n">
        <v>6725000</v>
      </c>
      <c s="6" r="D9" t="n">
        <v>5900000</v>
      </c>
      <c s="6" r="E9" t="n">
        <v>6180000</v>
      </c>
    </row>
    <row r="10" spans="1:5">
      <c s="4" r="A10" t="s">
        <v>514</v>
      </c>
      <c s="4" r="B10" t="s">
        <v>515</v>
      </c>
      <c s="4" r="C10" t="s">
        <v>516</v>
      </c>
      <c s="4" r="D10" t="s">
        <v>517</v>
      </c>
      <c s="4" r="E10" t="s">
        <v>518</v>
      </c>
    </row>
    <row r="11" spans="1:5">
      <c s="4" r="A11" t="s">
        <v>530</v>
      </c>
      <c s="6" r="B11" t="n">
        <v>1525000</v>
      </c>
      <c s="6" r="C11" t="n">
        <v>3612500</v>
      </c>
    </row>
    <row r="12" spans="1:5">
      <c s="4" r="A12" t="s">
        <v>532</v>
      </c>
      <c s="9" r="B12" t="n">
        <v>1.63</v>
      </c>
      <c s="9" r="C12" t="n">
        <v>0.75</v>
      </c>
    </row>
    <row r="13" spans="1:5">
      <c s="4" r="A13" t="s">
        <v>533</v>
      </c>
    </row>
    <row r="14" spans="1:5">
      <c s="3" r="A14" t="s">
        <v>275</v>
      </c>
    </row>
    <row r="15" spans="1:5">
      <c s="4" r="A15" t="s">
        <v>531</v>
      </c>
      <c s="8" r="C15" t="n">
        <v>0.065</v>
      </c>
    </row>
    <row r="16" spans="1:5">
      <c s="4" r="A16" t="s">
        <v>529</v>
      </c>
      <c s="6" r="C16" t="n">
        <v>250000</v>
      </c>
    </row>
    <row r="17" spans="1:5">
      <c s="4" r="A17" t="s">
        <v>514</v>
      </c>
      <c s="4" r="C17" t="s">
        <v>534</v>
      </c>
    </row>
    <row r="18" spans="1:5">
      <c s="4" r="A18" t="s">
        <v>530</v>
      </c>
      <c s="6" r="C18" t="n">
        <v>250000</v>
      </c>
    </row>
    <row r="19" spans="1:5">
      <c s="4" r="A19" t="s">
        <v>532</v>
      </c>
      <c s="8" r="C19" t="n">
        <v>0.065</v>
      </c>
    </row>
    <row r="20" spans="1:5">
      <c s="4" r="A20" t="s">
        <v>535</v>
      </c>
    </row>
    <row r="21" spans="1:5">
      <c s="3" r="A21" t="s">
        <v>275</v>
      </c>
    </row>
    <row r="22" spans="1:5">
      <c s="4" r="A22" t="s">
        <v>531</v>
      </c>
      <c s="8" r="B22" t="n">
        <v>0.1</v>
      </c>
      <c s="8" r="C22" t="n">
        <v>0.1</v>
      </c>
    </row>
    <row r="23" spans="1:5">
      <c s="4" r="A23" t="s">
        <v>529</v>
      </c>
      <c s="6" r="B23" t="n">
        <v>2000000</v>
      </c>
      <c s="6" r="C23" t="n">
        <v>3750000</v>
      </c>
    </row>
    <row r="24" spans="1:5">
      <c s="4" r="A24" t="s">
        <v>514</v>
      </c>
      <c s="4" r="B24" t="s">
        <v>536</v>
      </c>
      <c s="4" r="C24" t="s">
        <v>537</v>
      </c>
    </row>
    <row r="25" spans="1:5">
      <c s="4" r="A25" t="s">
        <v>530</v>
      </c>
      <c s="6" r="B25" t="n">
        <v>300000</v>
      </c>
      <c s="6" r="C25" t="n">
        <v>637500</v>
      </c>
    </row>
    <row r="26" spans="1:5">
      <c s="4" r="A26" t="s">
        <v>532</v>
      </c>
      <c s="8" r="B26" t="n">
        <v>0.1</v>
      </c>
      <c s="8" r="C26" t="n">
        <v>0.1</v>
      </c>
    </row>
    <row r="27" spans="1:5">
      <c s="4" r="A27" t="s">
        <v>538</v>
      </c>
    </row>
    <row r="28" spans="1:5">
      <c s="3" r="A28" t="s">
        <v>275</v>
      </c>
    </row>
    <row r="29" spans="1:5">
      <c s="4" r="A29" t="s">
        <v>531</v>
      </c>
      <c s="8" r="C29" t="n">
        <v>0.111</v>
      </c>
    </row>
    <row r="30" spans="1:5">
      <c s="4" r="A30" t="s">
        <v>529</v>
      </c>
      <c s="6" r="C30" t="n">
        <v>1500000</v>
      </c>
    </row>
    <row r="31" spans="1:5">
      <c s="4" r="A31" t="s">
        <v>514</v>
      </c>
      <c s="4" r="C31" t="s">
        <v>539</v>
      </c>
    </row>
    <row r="32" spans="1:5">
      <c s="4" r="A32" t="s">
        <v>530</v>
      </c>
      <c s="6" r="C32" t="n">
        <v>1500000</v>
      </c>
    </row>
    <row r="33" spans="1:5">
      <c s="4" r="A33" t="s">
        <v>532</v>
      </c>
      <c s="8" r="C33" t="n">
        <v>0.111</v>
      </c>
    </row>
    <row r="34" spans="1:5">
      <c s="4" r="A34" t="s">
        <v>540</v>
      </c>
    </row>
    <row r="35" spans="1:5">
      <c s="3" r="A35" t="s">
        <v>275</v>
      </c>
    </row>
    <row r="36" spans="1:5">
      <c s="4" r="A36" t="s">
        <v>531</v>
      </c>
      <c s="7" r="B36" t="n">
        <v>1</v>
      </c>
      <c s="7" r="C36" t="n">
        <v>1</v>
      </c>
    </row>
    <row r="37" spans="1:5">
      <c s="4" r="A37" t="s">
        <v>529</v>
      </c>
      <c s="6" r="B37" t="n">
        <v>750000</v>
      </c>
      <c s="6" r="C37" t="n">
        <v>750000</v>
      </c>
    </row>
    <row r="38" spans="1:5">
      <c s="4" r="A38" t="s">
        <v>514</v>
      </c>
      <c s="4" r="B38" t="s">
        <v>539</v>
      </c>
      <c s="4" r="C38" t="s">
        <v>541</v>
      </c>
    </row>
    <row r="39" spans="1:5">
      <c s="4" r="A39" t="s">
        <v>530</v>
      </c>
      <c s="6" r="B39" t="n">
        <v>750000</v>
      </c>
      <c s="6" r="C39" t="n">
        <v>750000</v>
      </c>
    </row>
    <row r="40" spans="1:5">
      <c s="4" r="A40" t="s">
        <v>532</v>
      </c>
      <c s="7" r="B40" t="n">
        <v>1</v>
      </c>
      <c s="7" r="C40" t="n">
        <v>1</v>
      </c>
    </row>
    <row r="41" spans="1:5">
      <c s="4" r="A41" t="s">
        <v>542</v>
      </c>
    </row>
    <row r="42" spans="1:5">
      <c s="3" r="A42" t="s">
        <v>275</v>
      </c>
    </row>
    <row r="43" spans="1:5">
      <c s="4" r="A43" t="s">
        <v>531</v>
      </c>
      <c s="8" r="B43" t="n">
        <v>3.5</v>
      </c>
      <c s="8" r="C43" t="n">
        <v>3.5</v>
      </c>
    </row>
    <row r="44" spans="1:5">
      <c s="4" r="A44" t="s">
        <v>529</v>
      </c>
      <c s="6" r="B44" t="n">
        <v>75000</v>
      </c>
      <c s="6" r="C44" t="n">
        <v>75000</v>
      </c>
    </row>
    <row r="45" spans="1:5">
      <c s="4" r="A45" t="s">
        <v>514</v>
      </c>
      <c s="4" r="B45" t="s">
        <v>435</v>
      </c>
      <c s="4" r="C45" t="s">
        <v>543</v>
      </c>
    </row>
    <row r="46" spans="1:5">
      <c s="4" r="A46" t="s">
        <v>530</v>
      </c>
      <c s="6" r="B46" t="n">
        <v>75000</v>
      </c>
      <c s="6" r="C46" t="n">
        <v>75000</v>
      </c>
    </row>
    <row r="47" spans="1:5">
      <c s="4" r="A47" t="s">
        <v>532</v>
      </c>
      <c s="8" r="B47" t="n">
        <v>3.5</v>
      </c>
      <c s="8" r="C47" t="n">
        <v>3.5</v>
      </c>
    </row>
    <row r="48" spans="1:5">
      <c s="4" r="A48" t="s">
        <v>544</v>
      </c>
    </row>
    <row r="49" spans="1:5">
      <c s="3" r="A49" t="s">
        <v>275</v>
      </c>
    </row>
    <row r="50" spans="1:5">
      <c s="4" r="A50" t="s">
        <v>531</v>
      </c>
      <c s="8" r="B50" t="n">
        <v>3.6</v>
      </c>
      <c s="8" r="C50" t="n">
        <v>3.6</v>
      </c>
    </row>
    <row r="51" spans="1:5">
      <c s="4" r="A51" t="s">
        <v>529</v>
      </c>
      <c s="6" r="B51" t="n">
        <v>400000</v>
      </c>
      <c s="6" r="C51" t="n">
        <v>400000</v>
      </c>
    </row>
    <row r="52" spans="1:5">
      <c s="4" r="A52" t="s">
        <v>514</v>
      </c>
      <c s="4" r="B52" t="s">
        <v>545</v>
      </c>
      <c s="4" r="C52" t="s">
        <v>543</v>
      </c>
    </row>
    <row r="53" spans="1:5">
      <c s="4" r="A53" t="s">
        <v>530</v>
      </c>
      <c s="6" r="B53" t="n">
        <v>400000</v>
      </c>
      <c s="6" r="C53" t="n">
        <v>400000</v>
      </c>
    </row>
    <row r="54" spans="1:5">
      <c s="4" r="A54" t="s">
        <v>532</v>
      </c>
      <c s="8" r="B54" t="n">
        <v>3.6</v>
      </c>
      <c s="8" r="C54" t="n">
        <v>3.6</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57"/>
    <col customWidth="1" max="3" min="3" width="57"/>
    <col customWidth="1" max="4" min="4" width="29"/>
    <col customWidth="1" max="5" min="5" width="27"/>
    <col customWidth="1" max="6" min="6" width="20"/>
    <col customWidth="1" max="7" min="7" width="12"/>
  </cols>
  <sheetData>
    <row r="1" spans="1:7">
      <c s="1" r="A1" t="s">
        <v>96</v>
      </c>
      <c s="2" r="B1" t="s">
        <v>97</v>
      </c>
      <c s="2" r="C1" t="s">
        <v>98</v>
      </c>
      <c s="2" r="D1" t="s">
        <v>99</v>
      </c>
      <c s="2" r="E1" t="s">
        <v>100</v>
      </c>
      <c s="2" r="F1" t="s">
        <v>101</v>
      </c>
      <c s="2" r="G1" t="s">
        <v>102</v>
      </c>
    </row>
    <row r="2" spans="1:7">
      <c s="4" r="A2" t="s">
        <v>103</v>
      </c>
      <c s="7" r="B2" t="n">
        <v>2864104</v>
      </c>
      <c s="7" r="C2" t="n">
        <v>6617812</v>
      </c>
      <c s="7" r="D2" t="n">
        <v>41543</v>
      </c>
      <c s="7" r="E2" t="n">
        <v>43317338</v>
      </c>
      <c s="7" r="F2" t="n">
        <v>-50680594</v>
      </c>
      <c s="7" r="G2" t="n">
        <v>2160203</v>
      </c>
    </row>
    <row r="3" spans="1:7">
      <c s="4" r="A3" t="s">
        <v>104</v>
      </c>
      <c s="6" r="B3" t="n">
        <v>1276750</v>
      </c>
      <c s="6" r="C3" t="n">
        <v>3297378</v>
      </c>
      <c s="6" r="D3" t="n">
        <v>41543655</v>
      </c>
    </row>
    <row r="4" spans="1:7">
      <c s="3" r="A4" t="s">
        <v>105</v>
      </c>
    </row>
    <row r="5" spans="1:7">
      <c s="4" r="A5" t="s">
        <v>106</v>
      </c>
      <c s="6" r="E5" t="n">
        <v>93834</v>
      </c>
      <c s="6" r="G5" t="n">
        <v>93834</v>
      </c>
    </row>
    <row r="6" spans="1:7">
      <c s="4" r="A6" t="s">
        <v>107</v>
      </c>
      <c s="6" r="F6" t="n">
        <v>-1743008</v>
      </c>
      <c s="6" r="G6" t="n">
        <v>-1743008</v>
      </c>
    </row>
    <row r="7" spans="1:7">
      <c s="4" r="A7" t="s">
        <v>108</v>
      </c>
      <c s="7" r="C7" t="n">
        <v>12000</v>
      </c>
      <c s="6" r="E7" t="n">
        <v>7200</v>
      </c>
      <c s="6" r="G7" t="n">
        <v>7200</v>
      </c>
    </row>
    <row r="8" spans="1:7">
      <c s="4" r="A8" t="s">
        <v>109</v>
      </c>
      <c s="6" r="E8" t="n">
        <v>-7200</v>
      </c>
      <c s="6" r="G8" t="n">
        <v>-7200</v>
      </c>
    </row>
    <row r="9" spans="1:7">
      <c s="4" r="A9" t="s">
        <v>110</v>
      </c>
      <c s="7" r="C9" t="n">
        <v>1092107</v>
      </c>
      <c s="6" r="E9" t="n">
        <v>400000</v>
      </c>
      <c s="6" r="G9" t="n">
        <v>1492107</v>
      </c>
    </row>
    <row r="10" spans="1:7">
      <c s="4" r="A10" t="s">
        <v>111</v>
      </c>
      <c s="6" r="C10" t="n">
        <v>500000</v>
      </c>
    </row>
    <row r="11" spans="1:7">
      <c s="4" r="A11" t="s">
        <v>112</v>
      </c>
      <c s="6" r="E11" t="n">
        <v>-400000</v>
      </c>
      <c s="6" r="G11" t="n">
        <v>-400000</v>
      </c>
    </row>
    <row r="12" spans="1:7">
      <c s="4" r="A12" t="s">
        <v>113</v>
      </c>
      <c s="7" r="B12" t="n">
        <v>2864104</v>
      </c>
      <c s="7" r="C12" t="n">
        <v>7709919</v>
      </c>
      <c s="7" r="D12" t="n">
        <v>41543</v>
      </c>
      <c s="6" r="E12" t="n">
        <v>43411172</v>
      </c>
      <c s="6" r="F12" t="n">
        <v>-52423602</v>
      </c>
      <c s="6" r="G12" t="n">
        <v>1603136</v>
      </c>
    </row>
    <row r="13" spans="1:7">
      <c s="4" r="A13" t="s">
        <v>114</v>
      </c>
      <c s="6" r="B13" t="n">
        <v>1276750</v>
      </c>
      <c s="6" r="C13" t="n">
        <v>3809378</v>
      </c>
      <c s="6" r="D13" t="n">
        <v>41543655</v>
      </c>
    </row>
    <row r="14" spans="1:7">
      <c s="3" r="A14" t="s">
        <v>105</v>
      </c>
    </row>
    <row r="15" spans="1:7">
      <c s="4" r="A15" t="s">
        <v>106</v>
      </c>
      <c s="6" r="E15" t="n">
        <v>83403</v>
      </c>
      <c s="6" r="G15" t="n">
        <v>83403</v>
      </c>
    </row>
    <row r="16" spans="1:7">
      <c s="4" r="A16" t="s">
        <v>107</v>
      </c>
      <c s="6" r="F16" t="n">
        <v>-5184687</v>
      </c>
      <c s="6" r="G16" t="n">
        <v>-5184687</v>
      </c>
    </row>
    <row r="17" spans="1:7">
      <c s="4" r="A17" t="s">
        <v>115</v>
      </c>
      <c s="6" r="E17" t="n">
        <v>549999</v>
      </c>
      <c s="6" r="G17" t="n">
        <v>549999</v>
      </c>
    </row>
    <row r="18" spans="1:7">
      <c s="4" r="A18" t="s">
        <v>116</v>
      </c>
      <c s="6" r="E18" t="n">
        <v>1694400</v>
      </c>
      <c s="6" r="G18" t="n">
        <v>1694400</v>
      </c>
    </row>
    <row r="19" spans="1:7">
      <c s="4" r="A19" t="s">
        <v>117</v>
      </c>
      <c s="7" r="B19" t="n">
        <v>2864104</v>
      </c>
      <c s="7" r="C19" t="n">
        <v>7709919</v>
      </c>
      <c s="7" r="D19" t="n">
        <v>41543</v>
      </c>
      <c s="7" r="E19" t="n">
        <v>45738974</v>
      </c>
      <c s="7" r="F19" t="n">
        <v>-57608289</v>
      </c>
      <c s="6" r="G19" t="n">
        <v>-1253749</v>
      </c>
    </row>
    <row r="20" spans="1:7">
      <c s="4" r="A20" t="s">
        <v>118</v>
      </c>
      <c s="6" r="B20" t="n">
        <v>1276750</v>
      </c>
      <c s="6" r="C20" t="n">
        <v>3809378</v>
      </c>
      <c s="6" r="D20" t="n">
        <v>41543655</v>
      </c>
    </row>
    <row r="21" spans="1:7">
      <c s="3" r="A21" t="s">
        <v>105</v>
      </c>
    </row>
    <row r="22" spans="1:7">
      <c s="4" r="A22" t="s">
        <v>107</v>
      </c>
      <c s="6" r="G22" t="n">
        <v>-5105174</v>
      </c>
    </row>
    <row r="23" spans="1:7">
      <c s="4" r="A23" t="s">
        <v>119</v>
      </c>
      <c s="7" r="G23" t="n">
        <v>-243026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r="1" spans="1:4">
      <c s="1" r="A1" t="s">
        <v>546</v>
      </c>
      <c s="2" r="B1" t="s">
        <v>1</v>
      </c>
      <c s="2" r="C1" t="s">
        <v>68</v>
      </c>
    </row>
    <row r="2" spans="1:4">
      <c s="2" r="B2" t="s">
        <v>547</v>
      </c>
      <c s="2" r="C2" t="s">
        <v>548</v>
      </c>
      <c s="2" r="D2" t="s">
        <v>549</v>
      </c>
    </row>
    <row r="3" spans="1:4">
      <c s="3" r="A3" t="s">
        <v>550</v>
      </c>
    </row>
    <row r="4" spans="1:4">
      <c s="4" r="A4" t="s">
        <v>551</v>
      </c>
      <c s="6" r="B4" t="n">
        <v>45473780</v>
      </c>
      <c s="6" r="C4" t="n">
        <v>72140447</v>
      </c>
      <c s="6" r="D4" t="n">
        <v>92020447</v>
      </c>
    </row>
    <row r="5" spans="1:4">
      <c s="4" r="A5" t="s">
        <v>552</v>
      </c>
      <c s="6" r="B5" t="n">
        <v>11631410</v>
      </c>
      <c s="4" r="C5" t="s">
        <v>48</v>
      </c>
      <c s="6" r="D5" t="n">
        <v>5120000</v>
      </c>
    </row>
    <row r="6" spans="1:4">
      <c s="4" r="A6" t="s">
        <v>553</v>
      </c>
      <c s="4" r="B6" t="s">
        <v>48</v>
      </c>
      <c s="4" r="C6" t="s">
        <v>48</v>
      </c>
      <c s="4" r="D6" t="s">
        <v>48</v>
      </c>
    </row>
    <row r="7" spans="1:4">
      <c s="4" r="A7" t="s">
        <v>554</v>
      </c>
      <c s="6" r="B7" t="n">
        <v>-25380010</v>
      </c>
      <c s="6" r="C7" t="n">
        <v>-26666667</v>
      </c>
      <c s="6" r="D7" t="n">
        <v>-25000000</v>
      </c>
    </row>
    <row r="8" spans="1:4">
      <c s="4" r="A8" t="s">
        <v>555</v>
      </c>
      <c s="6" r="B8" t="n">
        <v>31725180</v>
      </c>
      <c s="6" r="C8" t="n">
        <v>45473780</v>
      </c>
      <c s="6" r="D8" t="n">
        <v>72140447</v>
      </c>
    </row>
    <row r="9" spans="1:4">
      <c s="3" r="A9" t="s">
        <v>511</v>
      </c>
    </row>
    <row r="10" spans="1:4">
      <c s="4" r="A10" t="s">
        <v>556</v>
      </c>
      <c s="10" r="B10" t="n">
        <v>0.15</v>
      </c>
      <c s="10" r="C10" t="n">
        <v>0.15</v>
      </c>
      <c s="10" r="D10" t="n">
        <v>0.17</v>
      </c>
    </row>
    <row r="11" spans="1:4">
      <c s="4" r="A11" t="s">
        <v>557</v>
      </c>
      <c s="4" r="B11" t="s">
        <v>48</v>
      </c>
      <c s="4" r="C11" t="s">
        <v>48</v>
      </c>
      <c s="10" r="D11" t="n">
        <v>0.15</v>
      </c>
    </row>
    <row r="12" spans="1:4">
      <c s="4" r="A12" t="s">
        <v>558</v>
      </c>
      <c s="4" r="B12" t="s">
        <v>48</v>
      </c>
      <c s="4" r="C12" t="s">
        <v>48</v>
      </c>
      <c s="4" r="D12" t="s">
        <v>48</v>
      </c>
    </row>
    <row r="13" spans="1:4">
      <c s="4" r="A13" t="s">
        <v>559</v>
      </c>
      <c s="10" r="B13" t="n">
        <v>0.15</v>
      </c>
      <c s="10" r="C13" t="n">
        <v>0.15</v>
      </c>
      <c s="10" r="D13" t="n">
        <v>0.2</v>
      </c>
    </row>
    <row r="14" spans="1:4">
      <c s="4" r="A14" t="s">
        <v>560</v>
      </c>
      <c s="10" r="B14" t="n">
        <v>0.1</v>
      </c>
      <c s="10" r="C14" t="n">
        <v>0.15</v>
      </c>
      <c s="10" r="D14" t="n">
        <v>0.15</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26"/>
  </cols>
  <sheetData>
    <row r="1" spans="1:3">
      <c s="1" r="A1" t="s">
        <v>561</v>
      </c>
      <c s="2" r="B1" t="s">
        <v>1</v>
      </c>
      <c s="2" r="C1" t="s">
        <v>68</v>
      </c>
    </row>
    <row r="2" spans="1:3">
      <c s="2" r="B2" t="s">
        <v>2</v>
      </c>
      <c s="2" r="C2" t="s">
        <v>21</v>
      </c>
    </row>
    <row r="3" spans="1:3">
      <c s="3" r="A3" t="s">
        <v>275</v>
      </c>
    </row>
    <row r="4" spans="1:3">
      <c s="4" r="A4" t="s">
        <v>562</v>
      </c>
      <c s="6" r="B4" t="n">
        <v>31725180</v>
      </c>
    </row>
    <row r="5" spans="1:3">
      <c s="4" r="A5" t="s">
        <v>563</v>
      </c>
    </row>
    <row r="6" spans="1:3">
      <c s="3" r="A6" t="s">
        <v>275</v>
      </c>
    </row>
    <row r="7" spans="1:3">
      <c s="4" r="A7" t="s">
        <v>562</v>
      </c>
      <c s="6" r="C7" t="n">
        <v>45473780</v>
      </c>
    </row>
    <row r="8" spans="1:3">
      <c s="4" r="A8" t="s">
        <v>564</v>
      </c>
    </row>
    <row r="9" spans="1:3">
      <c s="3" r="A9" t="s">
        <v>275</v>
      </c>
    </row>
    <row r="10" spans="1:3">
      <c s="4" r="A10" t="s">
        <v>565</v>
      </c>
      <c s="9" r="C10" t="n">
        <v>0.15</v>
      </c>
    </row>
    <row r="11" spans="1:3">
      <c s="4" r="A11" t="s">
        <v>566</v>
      </c>
      <c s="4" r="C11" t="s">
        <v>567</v>
      </c>
    </row>
    <row r="12" spans="1:3">
      <c s="4" r="A12" t="s">
        <v>568</v>
      </c>
      <c s="4" r="C12" t="s">
        <v>569</v>
      </c>
    </row>
    <row r="13" spans="1:3">
      <c s="4" r="A13" t="s">
        <v>562</v>
      </c>
      <c s="6" r="C13" t="n">
        <v>7380000</v>
      </c>
    </row>
    <row r="14" spans="1:3">
      <c s="4" r="A14" t="s">
        <v>570</v>
      </c>
    </row>
    <row r="15" spans="1:3">
      <c s="3" r="A15" t="s">
        <v>275</v>
      </c>
    </row>
    <row r="16" spans="1:3">
      <c s="4" r="A16" t="s">
        <v>565</v>
      </c>
      <c s="9" r="C16" t="n">
        <v>0.15</v>
      </c>
    </row>
    <row r="17" spans="1:3">
      <c s="4" r="A17" t="s">
        <v>566</v>
      </c>
      <c s="4" r="C17" t="s">
        <v>16</v>
      </c>
    </row>
    <row r="18" spans="1:3">
      <c s="4" r="A18" t="s">
        <v>568</v>
      </c>
      <c s="4" r="C18" t="s">
        <v>571</v>
      </c>
    </row>
    <row r="19" spans="1:3">
      <c s="4" r="A19" t="s">
        <v>562</v>
      </c>
      <c s="6" r="C19" t="n">
        <v>18000010</v>
      </c>
    </row>
    <row r="20" spans="1:3">
      <c s="4" r="A20" t="s">
        <v>572</v>
      </c>
    </row>
    <row r="21" spans="1:3">
      <c s="3" r="A21" t="s">
        <v>275</v>
      </c>
    </row>
    <row r="22" spans="1:3">
      <c s="4" r="A22" t="s">
        <v>565</v>
      </c>
      <c s="9" r="B22" t="n">
        <v>0.15</v>
      </c>
      <c s="9" r="C22" t="n">
        <v>0.15</v>
      </c>
    </row>
    <row r="23" spans="1:3">
      <c s="4" r="A23" t="s">
        <v>566</v>
      </c>
      <c s="4" r="B23" t="s">
        <v>573</v>
      </c>
      <c s="4" r="C23" t="s">
        <v>573</v>
      </c>
    </row>
    <row r="24" spans="1:3">
      <c s="4" r="A24" t="s">
        <v>568</v>
      </c>
      <c s="4" r="C24" t="s">
        <v>541</v>
      </c>
    </row>
    <row r="25" spans="1:3">
      <c s="4" r="A25" t="s">
        <v>562</v>
      </c>
      <c s="6" r="B25" t="n">
        <v>2000000</v>
      </c>
      <c s="6" r="C25" t="n">
        <v>2000000</v>
      </c>
    </row>
    <row r="26" spans="1:3">
      <c s="4" r="A26" t="s">
        <v>574</v>
      </c>
    </row>
    <row r="27" spans="1:3">
      <c s="3" r="A27" t="s">
        <v>275</v>
      </c>
    </row>
    <row r="28" spans="1:3">
      <c s="4" r="A28" t="s">
        <v>565</v>
      </c>
      <c s="9" r="B28" t="n">
        <v>0.15</v>
      </c>
      <c s="9" r="C28" t="n">
        <v>0.15</v>
      </c>
    </row>
    <row r="29" spans="1:3">
      <c s="4" r="A29" t="s">
        <v>566</v>
      </c>
      <c s="4" r="B29" t="s">
        <v>575</v>
      </c>
      <c s="4" r="C29" t="s">
        <v>575</v>
      </c>
    </row>
    <row r="30" spans="1:3">
      <c s="4" r="A30" t="s">
        <v>568</v>
      </c>
      <c s="4" r="C30" t="s">
        <v>435</v>
      </c>
    </row>
    <row r="31" spans="1:3">
      <c s="4" r="A31" t="s">
        <v>562</v>
      </c>
      <c s="6" r="B31" t="n">
        <v>7973780</v>
      </c>
      <c s="6" r="C31" t="n">
        <v>7973780</v>
      </c>
    </row>
    <row r="32" spans="1:3">
      <c s="4" r="A32" t="s">
        <v>576</v>
      </c>
    </row>
    <row r="33" spans="1:3">
      <c s="3" r="A33" t="s">
        <v>275</v>
      </c>
    </row>
    <row r="34" spans="1:3">
      <c s="4" r="A34" t="s">
        <v>565</v>
      </c>
      <c s="9" r="B34" t="n">
        <v>0.15</v>
      </c>
      <c s="9" r="C34" t="n">
        <v>0.15</v>
      </c>
    </row>
    <row r="35" spans="1:3">
      <c s="4" r="A35" t="s">
        <v>566</v>
      </c>
      <c s="4" r="B35" t="s">
        <v>577</v>
      </c>
      <c s="4" r="C35" t="s">
        <v>577</v>
      </c>
    </row>
    <row r="36" spans="1:3">
      <c s="4" r="A36" t="s">
        <v>568</v>
      </c>
      <c s="4" r="C36" t="s">
        <v>578</v>
      </c>
    </row>
    <row r="37" spans="1:3">
      <c s="4" r="A37" t="s">
        <v>562</v>
      </c>
      <c s="6" r="B37" t="n">
        <v>4999990</v>
      </c>
      <c s="6" r="C37" t="n">
        <v>4999990</v>
      </c>
    </row>
    <row r="38" spans="1:3">
      <c s="4" r="A38" t="s">
        <v>579</v>
      </c>
    </row>
    <row r="39" spans="1:3">
      <c s="3" r="A39" t="s">
        <v>275</v>
      </c>
    </row>
    <row r="40" spans="1:3">
      <c s="4" r="A40" t="s">
        <v>565</v>
      </c>
      <c s="9" r="B40" t="n">
        <v>0.15</v>
      </c>
      <c s="9" r="C40" t="n">
        <v>0.15</v>
      </c>
    </row>
    <row r="41" spans="1:3">
      <c s="4" r="A41" t="s">
        <v>566</v>
      </c>
      <c s="4" r="B41" t="s">
        <v>580</v>
      </c>
      <c s="4" r="C41" t="s">
        <v>581</v>
      </c>
    </row>
    <row r="42" spans="1:3">
      <c s="4" r="A42" t="s">
        <v>568</v>
      </c>
      <c s="4" r="C42" t="s">
        <v>582</v>
      </c>
    </row>
    <row r="43" spans="1:3">
      <c s="4" r="A43" t="s">
        <v>583</v>
      </c>
      <c s="4" r="C43" t="s">
        <v>580</v>
      </c>
    </row>
    <row r="44" spans="1:3">
      <c s="4" r="A44" t="s">
        <v>562</v>
      </c>
      <c s="6" r="B44" t="n">
        <v>120000</v>
      </c>
      <c s="6" r="C44" t="n">
        <v>120000</v>
      </c>
    </row>
    <row r="45" spans="1:3">
      <c s="4" r="A45" t="s">
        <v>584</v>
      </c>
    </row>
    <row r="46" spans="1:3">
      <c s="3" r="A46" t="s">
        <v>275</v>
      </c>
    </row>
    <row r="47" spans="1:3">
      <c s="4" r="A47" t="s">
        <v>565</v>
      </c>
      <c s="9" r="B47" t="n">
        <v>0.15</v>
      </c>
      <c s="9" r="C47" t="n">
        <v>0.15</v>
      </c>
    </row>
    <row r="48" spans="1:3">
      <c s="4" r="A48" t="s">
        <v>566</v>
      </c>
      <c s="4" r="B48" t="s">
        <v>577</v>
      </c>
      <c s="4" r="C48" t="s">
        <v>577</v>
      </c>
    </row>
    <row r="49" spans="1:3">
      <c s="4" r="A49" t="s">
        <v>568</v>
      </c>
      <c s="4" r="C49" t="s">
        <v>578</v>
      </c>
    </row>
    <row r="50" spans="1:3">
      <c s="4" r="A50" t="s">
        <v>562</v>
      </c>
      <c s="6" r="B50" t="n">
        <v>5000000</v>
      </c>
      <c s="6" r="C50" t="n">
        <v>5000000</v>
      </c>
    </row>
    <row r="51" spans="1:3">
      <c s="4" r="A51" t="s">
        <v>585</v>
      </c>
    </row>
    <row r="52" spans="1:3">
      <c s="3" r="A52" t="s">
        <v>275</v>
      </c>
    </row>
    <row r="53" spans="1:3">
      <c s="4" r="A53" t="s">
        <v>565</v>
      </c>
      <c s="9" r="B53" t="n">
        <v>0.15</v>
      </c>
    </row>
    <row r="54" spans="1:3">
      <c s="4" r="A54" t="s">
        <v>566</v>
      </c>
      <c s="4" r="B54" t="s">
        <v>577</v>
      </c>
    </row>
    <row r="55" spans="1:3">
      <c s="4" r="A55" t="s">
        <v>562</v>
      </c>
      <c s="6" r="B55" t="n">
        <v>116314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6"/>
  </cols>
  <sheetData>
    <row r="1" spans="1:2">
      <c s="1" r="A1" t="s">
        <v>586</v>
      </c>
      <c s="2" r="B1" t="s">
        <v>1</v>
      </c>
    </row>
    <row r="2" spans="1:2">
      <c s="2" r="B2" t="s">
        <v>547</v>
      </c>
    </row>
    <row r="3" spans="1:2">
      <c s="3" r="A3" t="s">
        <v>587</v>
      </c>
    </row>
    <row r="4" spans="1:2">
      <c s="4" r="A4" t="s">
        <v>551</v>
      </c>
      <c s="6" r="B4" t="n">
        <v>300000</v>
      </c>
    </row>
    <row r="5" spans="1:2">
      <c s="4" r="A5" t="s">
        <v>552</v>
      </c>
      <c s="6" r="B5" t="n">
        <v>160000</v>
      </c>
    </row>
    <row r="6" spans="1:2">
      <c s="4" r="A6" t="s">
        <v>553</v>
      </c>
      <c s="4" r="B6" t="s">
        <v>48</v>
      </c>
    </row>
    <row r="7" spans="1:2">
      <c s="4" r="A7" t="s">
        <v>554</v>
      </c>
      <c s="6" r="B7" t="n">
        <v>-80000</v>
      </c>
    </row>
    <row r="8" spans="1:2">
      <c s="4" r="A8" t="s">
        <v>555</v>
      </c>
      <c s="6" r="B8" t="n">
        <v>380000</v>
      </c>
    </row>
    <row r="9" spans="1:2">
      <c s="3" r="A9" t="s">
        <v>511</v>
      </c>
    </row>
    <row r="10" spans="1:2">
      <c s="4" r="A10" t="s">
        <v>556</v>
      </c>
      <c s="6" r="B10" t="n">
        <v>4</v>
      </c>
    </row>
    <row r="11" spans="1:2">
      <c s="4" r="A11" t="s">
        <v>557</v>
      </c>
      <c s="6" r="B11" t="n">
        <v>4</v>
      </c>
    </row>
    <row r="12" spans="1:2">
      <c s="4" r="A12" t="s">
        <v>558</v>
      </c>
      <c s="4" r="B12" t="s">
        <v>48</v>
      </c>
    </row>
    <row r="13" spans="1:2">
      <c s="4" r="A13" t="s">
        <v>559</v>
      </c>
      <c s="4" r="B13" t="s">
        <v>48</v>
      </c>
    </row>
    <row r="14" spans="1:2">
      <c s="4" r="A14" t="s">
        <v>560</v>
      </c>
      <c s="6" r="B14" t="n">
        <v>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6"/>
  </cols>
  <sheetData>
    <row r="1" spans="1:2">
      <c s="1" r="A1" t="s">
        <v>588</v>
      </c>
      <c s="2" r="B1" t="s">
        <v>1</v>
      </c>
    </row>
    <row r="2" spans="1:2">
      <c s="2" r="B2" t="s">
        <v>547</v>
      </c>
    </row>
    <row r="3" spans="1:2">
      <c s="3" r="A3" t="s">
        <v>587</v>
      </c>
    </row>
    <row r="4" spans="1:2">
      <c s="4" r="A4" t="s">
        <v>551</v>
      </c>
      <c s="6" r="B4" t="n">
        <v>1170000</v>
      </c>
    </row>
    <row r="5" spans="1:2">
      <c s="4" r="A5" t="s">
        <v>552</v>
      </c>
      <c s="4" r="B5" t="s">
        <v>48</v>
      </c>
    </row>
    <row r="6" spans="1:2">
      <c s="4" r="A6" t="s">
        <v>553</v>
      </c>
      <c s="4" r="B6" t="s">
        <v>48</v>
      </c>
    </row>
    <row r="7" spans="1:2">
      <c s="4" r="A7" t="s">
        <v>554</v>
      </c>
      <c s="4" r="B7" t="s">
        <v>48</v>
      </c>
    </row>
    <row r="8" spans="1:2">
      <c s="4" r="A8" t="s">
        <v>555</v>
      </c>
      <c s="6" r="B8" t="n">
        <v>1170000</v>
      </c>
    </row>
    <row r="9" spans="1:2">
      <c s="3" r="A9" t="s">
        <v>511</v>
      </c>
    </row>
    <row r="10" spans="1:2">
      <c s="4" r="A10" t="s">
        <v>556</v>
      </c>
      <c s="6" r="B10" t="n">
        <v>3</v>
      </c>
    </row>
    <row r="11" spans="1:2">
      <c s="4" r="A11" t="s">
        <v>557</v>
      </c>
      <c s="4" r="B11" t="s">
        <v>48</v>
      </c>
    </row>
    <row r="12" spans="1:2">
      <c s="4" r="A12" t="s">
        <v>558</v>
      </c>
      <c s="4" r="B12" t="s">
        <v>48</v>
      </c>
    </row>
    <row r="13" spans="1:2">
      <c s="4" r="A13" t="s">
        <v>559</v>
      </c>
      <c s="4" r="B13" t="s">
        <v>48</v>
      </c>
    </row>
    <row r="14" spans="1:2">
      <c s="4" r="A14" t="s">
        <v>560</v>
      </c>
      <c s="6" r="B14" t="n">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s="1" r="A1" t="s">
        <v>589</v>
      </c>
      <c s="2" r="B1" t="s">
        <v>68</v>
      </c>
    </row>
    <row r="2" spans="1:3">
      <c s="2" r="B2" t="s">
        <v>548</v>
      </c>
      <c s="2" r="C2" t="s">
        <v>549</v>
      </c>
    </row>
    <row r="3" spans="1:3">
      <c s="3" r="A3" t="s">
        <v>587</v>
      </c>
    </row>
    <row r="4" spans="1:3">
      <c s="4" r="A4" t="s">
        <v>551</v>
      </c>
      <c s="6" r="B4" t="n">
        <v>300000</v>
      </c>
      <c s="6" r="C4" t="n">
        <v>300000</v>
      </c>
    </row>
    <row r="5" spans="1:3">
      <c s="4" r="A5" t="s">
        <v>552</v>
      </c>
      <c s="4" r="B5" t="s">
        <v>48</v>
      </c>
      <c s="4" r="C5" t="s">
        <v>48</v>
      </c>
    </row>
    <row r="6" spans="1:3">
      <c s="4" r="A6" t="s">
        <v>553</v>
      </c>
      <c s="4" r="B6" t="s">
        <v>48</v>
      </c>
      <c s="4" r="C6" t="s">
        <v>48</v>
      </c>
    </row>
    <row r="7" spans="1:3">
      <c s="4" r="A7" t="s">
        <v>554</v>
      </c>
      <c s="4" r="B7" t="s">
        <v>48</v>
      </c>
      <c s="4" r="C7" t="s">
        <v>48</v>
      </c>
    </row>
    <row r="8" spans="1:3">
      <c s="4" r="A8" t="s">
        <v>555</v>
      </c>
      <c s="6" r="B8" t="n">
        <v>300000</v>
      </c>
      <c s="6" r="C8" t="n">
        <v>300000</v>
      </c>
    </row>
    <row r="9" spans="1:3">
      <c s="3" r="A9" t="s">
        <v>511</v>
      </c>
    </row>
    <row r="10" spans="1:3">
      <c s="4" r="A10" t="s">
        <v>556</v>
      </c>
      <c s="6" r="B10" t="n">
        <v>4</v>
      </c>
      <c s="6" r="C10" t="n">
        <v>4</v>
      </c>
    </row>
    <row r="11" spans="1:3">
      <c s="4" r="A11" t="s">
        <v>557</v>
      </c>
      <c s="4" r="B11" t="s">
        <v>48</v>
      </c>
      <c s="4" r="C11" t="s">
        <v>48</v>
      </c>
    </row>
    <row r="12" spans="1:3">
      <c s="4" r="A12" t="s">
        <v>558</v>
      </c>
      <c s="4" r="B12" t="s">
        <v>48</v>
      </c>
      <c s="4" r="C12" t="s">
        <v>48</v>
      </c>
    </row>
    <row r="13" spans="1:3">
      <c s="4" r="A13" t="s">
        <v>559</v>
      </c>
      <c s="4" r="B13" t="s">
        <v>48</v>
      </c>
      <c s="4" r="C13" t="s">
        <v>48</v>
      </c>
    </row>
    <row r="14" spans="1:3">
      <c s="4" r="A14" t="s">
        <v>560</v>
      </c>
      <c s="6" r="B14" t="n">
        <v>4</v>
      </c>
      <c s="6" r="C14" t="n">
        <v>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6"/>
  </cols>
  <sheetData>
    <row r="1" spans="1:2">
      <c s="1" r="A1" t="s">
        <v>590</v>
      </c>
      <c s="2" r="B1" t="s">
        <v>68</v>
      </c>
    </row>
    <row r="2" spans="1:2">
      <c s="2" r="B2" t="s">
        <v>548</v>
      </c>
    </row>
    <row r="3" spans="1:2">
      <c s="3" r="A3" t="s">
        <v>587</v>
      </c>
    </row>
    <row r="4" spans="1:2">
      <c s="4" r="A4" t="s">
        <v>551</v>
      </c>
      <c s="4" r="B4" t="s">
        <v>48</v>
      </c>
    </row>
    <row r="5" spans="1:2">
      <c s="4" r="A5" t="s">
        <v>552</v>
      </c>
      <c s="6" r="B5" t="n">
        <v>1170000</v>
      </c>
    </row>
    <row r="6" spans="1:2">
      <c s="4" r="A6" t="s">
        <v>553</v>
      </c>
      <c s="4" r="B6" t="s">
        <v>48</v>
      </c>
    </row>
    <row r="7" spans="1:2">
      <c s="4" r="A7" t="s">
        <v>554</v>
      </c>
      <c s="4" r="B7" t="s">
        <v>48</v>
      </c>
    </row>
    <row r="8" spans="1:2">
      <c s="4" r="A8" t="s">
        <v>555</v>
      </c>
      <c s="6" r="B8" t="n">
        <v>1170000</v>
      </c>
    </row>
    <row r="9" spans="1:2">
      <c s="3" r="A9" t="s">
        <v>511</v>
      </c>
    </row>
    <row r="10" spans="1:2">
      <c s="4" r="A10" t="s">
        <v>556</v>
      </c>
      <c s="4" r="B10" t="s">
        <v>48</v>
      </c>
    </row>
    <row r="11" spans="1:2">
      <c s="4" r="A11" t="s">
        <v>557</v>
      </c>
      <c s="6" r="B11" t="n">
        <v>3</v>
      </c>
    </row>
    <row r="12" spans="1:2">
      <c s="4" r="A12" t="s">
        <v>558</v>
      </c>
      <c s="4" r="B12" t="s">
        <v>48</v>
      </c>
    </row>
    <row r="13" spans="1:2">
      <c s="4" r="A13" t="s">
        <v>559</v>
      </c>
      <c s="4" r="B13" t="s">
        <v>48</v>
      </c>
    </row>
    <row r="14" spans="1:2">
      <c s="4" r="A14" t="s">
        <v>560</v>
      </c>
      <c s="6" r="B14"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s="1" r="A1" t="s">
        <v>591</v>
      </c>
      <c s="2" r="B1" t="s">
        <v>2</v>
      </c>
      <c s="2" r="C1" t="s">
        <v>21</v>
      </c>
      <c s="2" r="D1" t="s">
        <v>22</v>
      </c>
    </row>
    <row r="2" spans="1:4">
      <c s="3" r="A2" t="s">
        <v>174</v>
      </c>
    </row>
    <row r="3" spans="1:4">
      <c s="4" r="A3" t="s">
        <v>60</v>
      </c>
      <c s="6" r="B3" t="n">
        <v>500000000</v>
      </c>
      <c s="6" r="C3" t="n">
        <v>400000000</v>
      </c>
      <c s="6" r="D3" t="n">
        <v>300000000</v>
      </c>
    </row>
    <row r="4" spans="1:4">
      <c s="4" r="A4" t="s">
        <v>59</v>
      </c>
      <c s="8" r="B4" t="n">
        <v>0.001</v>
      </c>
      <c s="8" r="C4" t="n">
        <v>0.001</v>
      </c>
      <c s="8" r="D4" t="n">
        <v>0.001</v>
      </c>
    </row>
    <row r="5" spans="1:4">
      <c s="4" r="A5" t="s">
        <v>61</v>
      </c>
      <c s="6" r="B5" t="n">
        <v>41543655</v>
      </c>
      <c s="6" r="C5" t="n">
        <v>41543655</v>
      </c>
      <c s="6" r="D5" t="n">
        <v>41543655</v>
      </c>
    </row>
    <row r="6" spans="1:4">
      <c s="4" r="A6" t="s">
        <v>62</v>
      </c>
      <c s="6" r="B6" t="n">
        <v>41543655</v>
      </c>
      <c s="6" r="C6" t="n">
        <v>41543655</v>
      </c>
      <c s="6" r="D6" t="n">
        <v>4154365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6"/>
    <col customWidth="1" max="2" min="2" width="80"/>
    <col customWidth="1" max="3" min="3" width="80"/>
    <col customWidth="1" max="4" min="4" width="37"/>
  </cols>
  <sheetData>
    <row r="1" spans="1:4">
      <c s="1" r="A1" t="s">
        <v>592</v>
      </c>
      <c s="2" r="B1" t="s">
        <v>1</v>
      </c>
      <c s="2" r="C1" t="s">
        <v>68</v>
      </c>
    </row>
    <row r="2" spans="1:4">
      <c s="2" r="B2" t="s">
        <v>593</v>
      </c>
      <c s="2" r="C2" t="s">
        <v>594</v>
      </c>
      <c s="2" r="D2" t="s">
        <v>595</v>
      </c>
    </row>
    <row r="3" spans="1:4">
      <c s="3" r="A3" t="s">
        <v>275</v>
      </c>
    </row>
    <row r="4" spans="1:4">
      <c s="4" r="A4" t="s">
        <v>58</v>
      </c>
      <c s="6" r="B4" t="n">
        <v>20000000</v>
      </c>
      <c s="6" r="C4" t="n">
        <v>20000000</v>
      </c>
      <c s="6" r="D4" t="n">
        <v>20000000</v>
      </c>
    </row>
    <row r="5" spans="1:4">
      <c s="4" r="A5" t="s">
        <v>596</v>
      </c>
      <c s="8" r="B5" t="n">
        <v>0.001</v>
      </c>
      <c s="8" r="C5" t="n">
        <v>0.001</v>
      </c>
      <c s="8" r="D5" t="n">
        <v>0.001</v>
      </c>
    </row>
    <row r="6" spans="1:4">
      <c s="4" r="A6" t="s">
        <v>54</v>
      </c>
    </row>
    <row r="7" spans="1:4">
      <c s="3" r="A7" t="s">
        <v>275</v>
      </c>
    </row>
    <row r="8" spans="1:4">
      <c s="4" r="A8" t="s">
        <v>58</v>
      </c>
      <c s="6" r="B8" t="n">
        <v>3437500</v>
      </c>
      <c s="6" r="C8" t="n">
        <v>3437500</v>
      </c>
      <c s="6" r="D8" t="n">
        <v>3437500</v>
      </c>
    </row>
    <row r="9" spans="1:4">
      <c s="4" r="A9" t="s">
        <v>596</v>
      </c>
      <c s="8" r="B9" t="n">
        <v>0.001</v>
      </c>
      <c s="8" r="C9" t="n">
        <v>0.001</v>
      </c>
      <c s="8" r="D9" t="n">
        <v>0.001</v>
      </c>
    </row>
    <row r="10" spans="1:4">
      <c s="4" r="A10" t="s">
        <v>63</v>
      </c>
      <c s="6" r="B10" t="n">
        <v>1276750</v>
      </c>
      <c s="6" r="C10" t="n">
        <v>1276750</v>
      </c>
      <c s="6" r="D10" t="n">
        <v>1276750</v>
      </c>
    </row>
    <row r="11" spans="1:4">
      <c s="4" r="A11" t="s">
        <v>64</v>
      </c>
      <c s="6" r="B11" t="n">
        <v>1276750</v>
      </c>
      <c s="6" r="C11" t="n">
        <v>1276750</v>
      </c>
      <c s="6" r="D11" t="n">
        <v>1276750</v>
      </c>
    </row>
    <row r="12" spans="1:4">
      <c s="4" r="A12" t="s">
        <v>597</v>
      </c>
      <c s="6" r="B12" t="n">
        <v>380000</v>
      </c>
      <c s="6" r="C12" t="n">
        <v>300000</v>
      </c>
      <c s="6" r="D12" t="n">
        <v>300000</v>
      </c>
    </row>
    <row r="13" spans="1:4">
      <c s="4" r="A13" t="s">
        <v>598</v>
      </c>
      <c s="7" r="B13" t="n">
        <v>12767500</v>
      </c>
      <c s="7" r="C13" t="n">
        <v>12767500</v>
      </c>
      <c s="7" r="D13" t="n">
        <v>12767500</v>
      </c>
    </row>
    <row r="14" spans="1:4">
      <c s="4" r="A14" t="s">
        <v>599</v>
      </c>
      <c s="4" r="B14" t="s">
        <v>600</v>
      </c>
      <c s="4" r="C14" t="s">
        <v>600</v>
      </c>
    </row>
    <row r="15" spans="1:4">
      <c s="4" r="A15" t="s">
        <v>601</v>
      </c>
      <c s="4" r="B15" t="s">
        <v>602</v>
      </c>
      <c s="4" r="C15" t="s">
        <v>603</v>
      </c>
    </row>
    <row r="16" spans="1:4">
      <c s="4" r="A16" t="s">
        <v>604</v>
      </c>
      <c s="12" r="B16" t="n">
        <v>2.5</v>
      </c>
      <c s="12" r="C16" t="n">
        <v>2.5</v>
      </c>
    </row>
    <row r="17" spans="1:4">
      <c s="4" r="A17" t="s">
        <v>605</v>
      </c>
      <c s="6" r="B17" t="n">
        <v>1000000</v>
      </c>
      <c s="6" r="C17" t="n">
        <v>1000000</v>
      </c>
    </row>
    <row r="18" spans="1:4">
      <c s="4" r="A18" t="s">
        <v>606</v>
      </c>
      <c s="7" r="B18" t="n">
        <v>10</v>
      </c>
    </row>
    <row r="19" spans="1:4">
      <c s="4" r="A19" t="s">
        <v>607</v>
      </c>
      <c s="6" r="B19" t="n">
        <v>20</v>
      </c>
      <c s="6" r="C19" t="n">
        <v>20</v>
      </c>
    </row>
    <row r="20" spans="1:4">
      <c s="4" r="A20" t="s">
        <v>55</v>
      </c>
    </row>
    <row r="21" spans="1:4">
      <c s="3" r="A21" t="s">
        <v>275</v>
      </c>
    </row>
    <row r="22" spans="1:4">
      <c s="4" r="A22" t="s">
        <v>58</v>
      </c>
      <c s="6" r="B22" t="n">
        <v>11000000</v>
      </c>
      <c s="6" r="C22" t="n">
        <v>5000000</v>
      </c>
      <c s="6" r="D22" t="n">
        <v>5000000</v>
      </c>
    </row>
    <row r="23" spans="1:4">
      <c s="4" r="A23" t="s">
        <v>63</v>
      </c>
      <c s="6" r="B23" t="n">
        <v>4972519</v>
      </c>
      <c s="6" r="C23" t="n">
        <v>3809378</v>
      </c>
      <c s="6" r="D23" t="n">
        <v>3809378</v>
      </c>
    </row>
    <row r="24" spans="1:4">
      <c s="4" r="A24" t="s">
        <v>64</v>
      </c>
      <c s="6" r="B24" t="n">
        <v>4972519</v>
      </c>
      <c s="6" r="C24" t="n">
        <v>3809378</v>
      </c>
      <c s="6" r="D24" t="n">
        <v>3809378</v>
      </c>
    </row>
    <row r="25" spans="1:4">
      <c s="4" r="A25" t="s">
        <v>597</v>
      </c>
      <c s="6" r="B25" t="n">
        <v>1170000</v>
      </c>
      <c s="6" r="C25" t="n">
        <v>1170000</v>
      </c>
    </row>
    <row r="26" spans="1:4">
      <c s="4" r="A26" t="s">
        <v>598</v>
      </c>
      <c s="7" r="B26" t="n">
        <v>14917557</v>
      </c>
      <c s="7" r="C26" t="n">
        <v>11428134</v>
      </c>
      <c s="7" r="D26" t="n">
        <v>11428134</v>
      </c>
    </row>
    <row r="27" spans="1:4">
      <c s="4" r="A27" t="s">
        <v>599</v>
      </c>
      <c s="4" r="B27" t="s">
        <v>600</v>
      </c>
      <c s="4" r="C27" t="s">
        <v>608</v>
      </c>
    </row>
    <row r="28" spans="1:4">
      <c s="4" r="A28" t="s">
        <v>601</v>
      </c>
      <c s="4" r="B28" t="s">
        <v>609</v>
      </c>
      <c s="4" r="C28" t="s">
        <v>610</v>
      </c>
    </row>
    <row r="29" spans="1:4">
      <c s="4" r="A29" t="s">
        <v>605</v>
      </c>
      <c s="6" r="B29" t="n">
        <v>1000000</v>
      </c>
      <c s="6" r="C29" t="n">
        <v>1000000</v>
      </c>
    </row>
    <row r="30" spans="1:4">
      <c s="4" r="A30" t="s">
        <v>606</v>
      </c>
      <c s="7" r="B30" t="n">
        <v>3</v>
      </c>
    </row>
    <row r="31" spans="1:4">
      <c s="4" r="A31" t="s">
        <v>607</v>
      </c>
      <c s="6" r="B31" t="n">
        <v>20</v>
      </c>
      <c s="6" r="C31" t="n">
        <v>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4"/>
    <col customWidth="1" max="3" min="3" width="34"/>
  </cols>
  <sheetData>
    <row r="1" spans="1:3">
      <c s="1" r="A1" t="s">
        <v>611</v>
      </c>
      <c s="2" r="B1" t="s">
        <v>612</v>
      </c>
      <c s="2" r="C1" t="s">
        <v>613</v>
      </c>
    </row>
    <row r="2" spans="1:3">
      <c s="3" r="A2" t="s">
        <v>275</v>
      </c>
    </row>
    <row r="3" spans="1:3">
      <c s="4" r="A3" t="s">
        <v>614</v>
      </c>
      <c s="6" r="C3" t="n">
        <v>1163141</v>
      </c>
    </row>
    <row r="4" spans="1:3">
      <c s="4" r="A4" t="s">
        <v>615</v>
      </c>
      <c s="6" r="C4" t="n">
        <v>3</v>
      </c>
    </row>
    <row r="5" spans="1:3">
      <c s="4" r="A5" t="s">
        <v>448</v>
      </c>
      <c s="9" r="C5" t="n">
        <v>0.15</v>
      </c>
    </row>
    <row r="6" spans="1:3">
      <c s="4" r="A6" t="s">
        <v>616</v>
      </c>
    </row>
    <row r="7" spans="1:3">
      <c s="3" r="A7" t="s">
        <v>275</v>
      </c>
    </row>
    <row r="8" spans="1:3">
      <c s="4" r="A8" t="s">
        <v>614</v>
      </c>
      <c s="6" r="B8" t="n">
        <v>500000</v>
      </c>
      <c s="6" r="C8" t="n">
        <v>1000000</v>
      </c>
    </row>
    <row r="9" spans="1:3">
      <c s="4" r="A9" t="s">
        <v>615</v>
      </c>
      <c s="6" r="B9" t="n">
        <v>3</v>
      </c>
    </row>
    <row r="10" spans="1:3">
      <c s="4" r="A10" t="s">
        <v>448</v>
      </c>
      <c s="9" r="B10" t="n">
        <v>0.1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7"/>
  </cols>
  <sheetData>
    <row r="1" spans="1:2">
      <c s="1" r="A1" t="s">
        <v>617</v>
      </c>
      <c s="2" r="B1" t="s">
        <v>618</v>
      </c>
    </row>
    <row r="2" spans="1:2">
      <c s="3" r="A2" t="s">
        <v>275</v>
      </c>
    </row>
    <row r="3" spans="1:2">
      <c s="4" r="A3" t="s">
        <v>619</v>
      </c>
      <c s="13" r="B3" t="n">
        <v>2.5</v>
      </c>
    </row>
    <row r="4" spans="1:2">
      <c s="4" r="A4" t="s">
        <v>620</v>
      </c>
    </row>
    <row r="5" spans="1:2">
      <c s="3" r="A5" t="s">
        <v>275</v>
      </c>
    </row>
    <row r="6" spans="1:2">
      <c s="4" r="A6" t="s">
        <v>621</v>
      </c>
      <c s="6" r="B6" t="n">
        <v>12756</v>
      </c>
    </row>
    <row r="7" spans="1:2">
      <c s="4" r="A7" t="s">
        <v>622</v>
      </c>
    </row>
    <row r="8" spans="1:2">
      <c s="3" r="A8" t="s">
        <v>275</v>
      </c>
    </row>
    <row r="9" spans="1:2">
      <c s="4" r="A9" t="s">
        <v>621</v>
      </c>
      <c s="6" r="B9" t="n">
        <v>6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0</v>
      </c>
      <c s="2" r="B1" t="s">
        <v>21</v>
      </c>
      <c s="2" r="C1" t="s">
        <v>22</v>
      </c>
    </row>
    <row r="2" spans="1:3">
      <c s="4" r="A2" t="s">
        <v>57</v>
      </c>
      <c s="8" r="B2" t="n">
        <v>0.001</v>
      </c>
      <c s="8" r="C2" t="n">
        <v>0.001</v>
      </c>
    </row>
    <row r="3" spans="1:3">
      <c s="4" r="A3" t="s">
        <v>59</v>
      </c>
      <c s="11" r="B3" t="n">
        <v>0.001</v>
      </c>
      <c s="11" r="C3" t="n">
        <v>0.001</v>
      </c>
    </row>
    <row r="4" spans="1:3">
      <c s="4" r="A4" t="s">
        <v>121</v>
      </c>
    </row>
    <row r="5" spans="1:3">
      <c s="4" r="A5" t="s">
        <v>57</v>
      </c>
      <c s="11" r="B5" t="n">
        <v>0.001</v>
      </c>
      <c s="11" r="C5" t="n">
        <v>0.001</v>
      </c>
    </row>
    <row r="6" spans="1:3">
      <c s="4" r="A6" t="s">
        <v>122</v>
      </c>
    </row>
    <row r="7" spans="1:3">
      <c s="4" r="A7" t="s">
        <v>57</v>
      </c>
      <c s="8" r="B7" t="n">
        <v>0.001</v>
      </c>
      <c s="8" r="C7" t="n">
        <v>0.0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6"/>
  </cols>
  <sheetData>
    <row r="1" spans="1:2">
      <c s="1" r="A1" t="s">
        <v>623</v>
      </c>
      <c s="2" r="B1" t="s">
        <v>624</v>
      </c>
    </row>
    <row r="2" spans="1:2">
      <c s="3" r="A2" t="s">
        <v>275</v>
      </c>
    </row>
    <row r="3" spans="1:2">
      <c s="4" r="A3" t="s">
        <v>625</v>
      </c>
      <c s="6" r="B3" t="n">
        <v>240</v>
      </c>
    </row>
    <row r="4" spans="1:2">
      <c s="4" r="A4" t="s">
        <v>626</v>
      </c>
      <c s="4" r="B4" t="s">
        <v>365</v>
      </c>
    </row>
    <row r="5" spans="1:2">
      <c s="4" r="A5" t="s">
        <v>447</v>
      </c>
      <c s="6" r="B5" t="n">
        <v>800</v>
      </c>
    </row>
    <row r="6" spans="1:2">
      <c s="4" r="A6" t="s">
        <v>448</v>
      </c>
      <c s="9" r="B6" t="n">
        <v>0.15</v>
      </c>
    </row>
    <row r="7" spans="1:2">
      <c s="4" r="A7" t="s">
        <v>55</v>
      </c>
    </row>
    <row r="8" spans="1:2">
      <c s="3" r="A8" t="s">
        <v>275</v>
      </c>
    </row>
    <row r="9" spans="1:2">
      <c s="4" r="A9" t="s">
        <v>627</v>
      </c>
      <c s="6" r="B9" t="n">
        <v>8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9"/>
    <col customWidth="1" max="2" min="2" width="41"/>
    <col customWidth="1" max="3" min="3" width="24"/>
    <col customWidth="1" max="4" min="4" width="21"/>
  </cols>
  <sheetData>
    <row r="1" spans="1:4">
      <c s="1" r="A1" t="s">
        <v>628</v>
      </c>
      <c s="2" r="B1" t="s">
        <v>629</v>
      </c>
      <c s="2" r="C1" t="s">
        <v>630</v>
      </c>
      <c s="2" r="D1" t="s">
        <v>439</v>
      </c>
    </row>
    <row r="2" spans="1:4">
      <c s="3" r="A2" t="s">
        <v>275</v>
      </c>
    </row>
    <row r="3" spans="1:4">
      <c s="4" r="A3" t="s">
        <v>631</v>
      </c>
      <c s="7" r="D3" t="n">
        <v>899998</v>
      </c>
    </row>
    <row r="4" spans="1:4">
      <c s="4" r="A4" t="s">
        <v>632</v>
      </c>
    </row>
    <row r="5" spans="1:4">
      <c s="3" r="A5" t="s">
        <v>275</v>
      </c>
    </row>
    <row r="6" spans="1:4">
      <c s="4" r="A6" t="s">
        <v>633</v>
      </c>
      <c s="6" r="B6" t="n">
        <v>100</v>
      </c>
    </row>
    <row r="7" spans="1:4">
      <c s="4" r="A7" t="s">
        <v>634</v>
      </c>
      <c s="6" r="B7" t="n">
        <v>50</v>
      </c>
    </row>
    <row r="8" spans="1:4">
      <c s="4" r="A8" t="s">
        <v>633</v>
      </c>
      <c s="6" r="B8" t="n">
        <v>150</v>
      </c>
    </row>
    <row r="9" spans="1:4">
      <c s="4" r="A9" t="s">
        <v>631</v>
      </c>
      <c s="7" r="B9" t="n">
        <v>36000</v>
      </c>
    </row>
    <row r="10" spans="1:4">
      <c s="4" r="A10" t="s">
        <v>635</v>
      </c>
      <c s="4" r="C10" t="s">
        <v>365</v>
      </c>
    </row>
    <row r="11" spans="1:4">
      <c s="4" r="A11" t="s">
        <v>636</v>
      </c>
      <c s="9" r="C11" t="n">
        <v>0.15</v>
      </c>
    </row>
    <row r="12" spans="1:4">
      <c s="4" r="A12" t="s">
        <v>637</v>
      </c>
    </row>
    <row r="13" spans="1:4">
      <c s="3" r="A13" t="s">
        <v>275</v>
      </c>
    </row>
    <row r="14" spans="1:4">
      <c s="4" r="A14" t="s">
        <v>635</v>
      </c>
      <c s="4" r="B14" t="s">
        <v>365</v>
      </c>
    </row>
    <row r="15" spans="1:4">
      <c s="4" r="A15" t="s">
        <v>638</v>
      </c>
      <c s="6" r="B15" t="n">
        <v>120000</v>
      </c>
    </row>
    <row r="16" spans="1:4">
      <c s="4" r="A16" t="s">
        <v>636</v>
      </c>
      <c s="9" r="B16" t="n">
        <v>0.15</v>
      </c>
    </row>
    <row r="17" spans="1:4">
      <c s="4" r="A17" t="s">
        <v>639</v>
      </c>
      <c s="4" r="B17" t="s">
        <v>640</v>
      </c>
    </row>
    <row r="18" spans="1:4">
      <c s="4" r="A18" t="s">
        <v>641</v>
      </c>
    </row>
    <row r="19" spans="1:4">
      <c s="3" r="A19" t="s">
        <v>275</v>
      </c>
    </row>
    <row r="20" spans="1:4">
      <c s="4" r="A20" t="s">
        <v>642</v>
      </c>
      <c s="6" r="B20" t="n">
        <v>12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72"/>
    <col customWidth="1" max="2" min="2" width="35"/>
    <col customWidth="1" max="3" min="3" width="15"/>
    <col customWidth="1" max="4" min="4" width="14"/>
    <col customWidth="1" max="5" min="5" width="15"/>
    <col customWidth="1" max="6" min="6" width="14"/>
    <col customWidth="1" max="7" min="7" width="36"/>
    <col customWidth="1" max="8" min="8" width="36"/>
    <col customWidth="1" max="9" min="9" width="35"/>
  </cols>
  <sheetData>
    <row r="1" spans="1:9">
      <c s="1" r="A1" t="s">
        <v>643</v>
      </c>
      <c s="2" r="B1" t="s">
        <v>356</v>
      </c>
      <c s="2" r="C1" t="s">
        <v>67</v>
      </c>
      <c s="2" r="E1" t="s">
        <v>1</v>
      </c>
      <c s="2" r="G1" t="s">
        <v>68</v>
      </c>
    </row>
    <row r="2" spans="1:9">
      <c s="2" r="B2" t="s">
        <v>459</v>
      </c>
      <c s="2" r="C2" t="s">
        <v>2</v>
      </c>
      <c s="2" r="D2" t="s">
        <v>69</v>
      </c>
      <c s="2" r="E2" t="s">
        <v>2</v>
      </c>
      <c s="2" r="F2" t="s">
        <v>69</v>
      </c>
      <c s="2" r="G2" t="s">
        <v>21</v>
      </c>
      <c s="2" r="H2" t="s">
        <v>22</v>
      </c>
      <c s="2" r="I2" t="s">
        <v>503</v>
      </c>
    </row>
    <row r="3" spans="1:9">
      <c s="3" r="A3" t="s">
        <v>275</v>
      </c>
    </row>
    <row r="4" spans="1:9">
      <c s="4" r="A4" t="s">
        <v>138</v>
      </c>
      <c s="7" r="E4" t="n">
        <v>899998</v>
      </c>
      <c s="7" r="H4" t="n">
        <v>1536000</v>
      </c>
    </row>
    <row r="5" spans="1:9">
      <c s="4" r="A5" t="s">
        <v>79</v>
      </c>
      <c s="7" r="C5" t="n">
        <v>190334</v>
      </c>
      <c s="7" r="D5" t="n">
        <v>205147</v>
      </c>
      <c s="7" r="E5" t="n">
        <v>687730</v>
      </c>
      <c s="7" r="F5" t="n">
        <v>742246</v>
      </c>
      <c s="7" r="G5" t="n">
        <v>901452</v>
      </c>
      <c s="7" r="H5" t="n">
        <v>879438</v>
      </c>
    </row>
    <row r="6" spans="1:9">
      <c s="4" r="A6" t="s">
        <v>644</v>
      </c>
    </row>
    <row r="7" spans="1:9">
      <c s="3" r="A7" t="s">
        <v>275</v>
      </c>
    </row>
    <row r="8" spans="1:9">
      <c s="4" r="A8" t="s">
        <v>645</v>
      </c>
      <c s="4" r="G8" t="s">
        <v>646</v>
      </c>
      <c s="4" r="H8" t="s">
        <v>646</v>
      </c>
      <c s="4" r="I8" t="s">
        <v>646</v>
      </c>
    </row>
    <row r="9" spans="1:9">
      <c s="4" r="A9" t="s">
        <v>647</v>
      </c>
      <c s="4" r="G9" t="s">
        <v>648</v>
      </c>
      <c s="4" r="H9" t="s">
        <v>649</v>
      </c>
      <c s="4" r="I9" t="s">
        <v>650</v>
      </c>
    </row>
    <row r="10" spans="1:9">
      <c s="4" r="A10" t="s">
        <v>651</v>
      </c>
      <c s="4" r="G10" t="s">
        <v>652</v>
      </c>
      <c s="4" r="H10" t="s">
        <v>652</v>
      </c>
      <c s="4" r="I10" t="s">
        <v>652</v>
      </c>
    </row>
    <row r="11" spans="1:9">
      <c s="4" r="A11" t="s">
        <v>55</v>
      </c>
    </row>
    <row r="12" spans="1:9">
      <c s="3" r="A12" t="s">
        <v>275</v>
      </c>
    </row>
    <row r="13" spans="1:9">
      <c s="4" r="A13" t="s">
        <v>653</v>
      </c>
      <c s="7" r="H13" t="n">
        <v>28800</v>
      </c>
    </row>
    <row r="14" spans="1:9">
      <c s="4" r="A14" t="s">
        <v>654</v>
      </c>
    </row>
    <row r="15" spans="1:9">
      <c s="3" r="A15" t="s">
        <v>275</v>
      </c>
    </row>
    <row r="16" spans="1:9">
      <c s="4" r="A16" t="s">
        <v>653</v>
      </c>
      <c s="6" r="H16" t="n">
        <v>61258</v>
      </c>
    </row>
    <row r="17" spans="1:9">
      <c s="4" r="A17" t="s">
        <v>79</v>
      </c>
      <c s="6" r="H17" t="n">
        <v>32458</v>
      </c>
    </row>
    <row r="18" spans="1:9">
      <c s="4" r="A18" t="s">
        <v>655</v>
      </c>
    </row>
    <row r="19" spans="1:9">
      <c s="3" r="A19" t="s">
        <v>275</v>
      </c>
    </row>
    <row r="20" spans="1:9">
      <c s="4" r="A20" t="s">
        <v>653</v>
      </c>
      <c s="6" r="H20" t="n">
        <v>7893</v>
      </c>
    </row>
    <row r="21" spans="1:9">
      <c s="4" r="A21" t="s">
        <v>656</v>
      </c>
      <c s="6" r="H21" t="n">
        <v>1500000</v>
      </c>
    </row>
    <row r="22" spans="1:9">
      <c s="4" r="A22" t="s">
        <v>657</v>
      </c>
    </row>
    <row r="23" spans="1:9">
      <c s="3" r="A23" t="s">
        <v>275</v>
      </c>
    </row>
    <row r="24" spans="1:9">
      <c s="4" r="A24" t="s">
        <v>658</v>
      </c>
      <c s="7" r="B24" t="n">
        <v>364928</v>
      </c>
      <c s="7" r="G24" t="n">
        <v>7200</v>
      </c>
      <c s="6" r="H24" t="n">
        <v>400000</v>
      </c>
    </row>
    <row r="25" spans="1:9">
      <c s="4" r="A25" t="s">
        <v>138</v>
      </c>
      <c s="7" r="B25" t="n">
        <v>3489423</v>
      </c>
      <c s="7" r="G25" t="n">
        <v>36000</v>
      </c>
      <c s="7" r="H25" t="n">
        <v>1500000</v>
      </c>
    </row>
    <row r="26" spans="1:9">
      <c s="4" r="A26" t="s">
        <v>645</v>
      </c>
      <c s="4" r="B26" t="s">
        <v>659</v>
      </c>
      <c s="4" r="G26" t="s">
        <v>660</v>
      </c>
      <c s="4" r="H26" t="s">
        <v>660</v>
      </c>
    </row>
    <row r="27" spans="1:9">
      <c s="4" r="A27" t="s">
        <v>661</v>
      </c>
      <c s="4" r="B27" t="s">
        <v>662</v>
      </c>
      <c s="4" r="G27" t="s">
        <v>663</v>
      </c>
      <c s="4" r="H27" t="s">
        <v>664</v>
      </c>
    </row>
    <row r="28" spans="1:9">
      <c s="4" r="A28" t="s">
        <v>647</v>
      </c>
      <c s="4" r="B28" t="s">
        <v>649</v>
      </c>
      <c s="4" r="G28" t="s">
        <v>649</v>
      </c>
      <c s="4" r="H28" t="s">
        <v>649</v>
      </c>
    </row>
    <row r="29" spans="1:9">
      <c s="4" r="A29" t="s">
        <v>635</v>
      </c>
      <c s="4" r="B29" t="s">
        <v>665</v>
      </c>
      <c s="4" r="G29" t="s">
        <v>365</v>
      </c>
      <c s="4" r="H29" t="s">
        <v>365</v>
      </c>
    </row>
    <row r="30" spans="1:9">
      <c s="4" r="A30" t="s">
        <v>651</v>
      </c>
      <c s="4" r="B30" t="s">
        <v>652</v>
      </c>
      <c s="4" r="G30" t="s">
        <v>652</v>
      </c>
      <c s="4" r="H30" t="s">
        <v>652</v>
      </c>
    </row>
    <row r="31" spans="1:9">
      <c s="4" r="A31" t="s">
        <v>656</v>
      </c>
      <c s="7" r="B31" t="n">
        <v>3124495</v>
      </c>
      <c s="7" r="H31" t="n">
        <v>1500000</v>
      </c>
    </row>
  </sheetData>
  <mergeCells count="4">
    <mergeCell ref="A1:A2"/>
    <mergeCell ref="C1:D1"/>
    <mergeCell ref="E1:F1"/>
    <mergeCell ref="G1:I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40"/>
    <col customWidth="1" max="3" min="3" width="34"/>
  </cols>
  <sheetData>
    <row r="1" spans="1:3">
      <c s="1" r="A1" t="s">
        <v>666</v>
      </c>
      <c s="2" r="B1" t="s">
        <v>667</v>
      </c>
      <c s="2" r="C1" t="s">
        <v>613</v>
      </c>
    </row>
    <row r="2" spans="1:3">
      <c s="3" r="A2" t="s">
        <v>275</v>
      </c>
    </row>
    <row r="3" spans="1:3">
      <c s="4" r="A3" t="s">
        <v>614</v>
      </c>
      <c s="6" r="C3" t="n">
        <v>1163141</v>
      </c>
    </row>
    <row r="4" spans="1:3">
      <c s="4" r="A4" t="s">
        <v>615</v>
      </c>
      <c s="6" r="C4" t="n">
        <v>3</v>
      </c>
    </row>
    <row r="5" spans="1:3">
      <c s="4" r="A5" t="s">
        <v>636</v>
      </c>
      <c s="9" r="C5" t="n">
        <v>0.15</v>
      </c>
    </row>
    <row r="6" spans="1:3">
      <c s="4" r="A6" t="s">
        <v>616</v>
      </c>
    </row>
    <row r="7" spans="1:3">
      <c s="3" r="A7" t="s">
        <v>275</v>
      </c>
    </row>
    <row r="8" spans="1:3">
      <c s="4" r="A8" t="s">
        <v>614</v>
      </c>
      <c s="6" r="B8" t="n">
        <v>500000</v>
      </c>
      <c s="6" r="C8" t="n">
        <v>1000000</v>
      </c>
    </row>
    <row r="9" spans="1:3">
      <c s="4" r="A9" t="s">
        <v>615</v>
      </c>
      <c s="6" r="B9" t="n">
        <v>3</v>
      </c>
    </row>
    <row r="10" spans="1:3">
      <c s="4" r="A10" t="s">
        <v>636</v>
      </c>
      <c s="9" r="B10" t="n">
        <v>0.15</v>
      </c>
    </row>
    <row r="11" spans="1:3">
      <c s="4" r="A11" t="s">
        <v>668</v>
      </c>
    </row>
    <row r="12" spans="1:3">
      <c s="3" r="A12" t="s">
        <v>275</v>
      </c>
    </row>
    <row r="13" spans="1:3">
      <c s="4" r="A13" t="s">
        <v>451</v>
      </c>
      <c s="6" r="B13" t="n">
        <v>500000</v>
      </c>
    </row>
    <row r="14" spans="1:3">
      <c s="4" r="A14" t="s">
        <v>669</v>
      </c>
    </row>
    <row r="15" spans="1:3">
      <c s="3" r="A15" t="s">
        <v>275</v>
      </c>
    </row>
    <row r="16" spans="1:3">
      <c s="4" r="A16" t="s">
        <v>451</v>
      </c>
      <c s="6" r="B16" t="n">
        <v>1</v>
      </c>
    </row>
    <row r="17" spans="1:3">
      <c s="4" r="A17" t="s">
        <v>670</v>
      </c>
    </row>
    <row r="18" spans="1:3">
      <c s="3" r="A18" t="s">
        <v>275</v>
      </c>
    </row>
    <row r="19" spans="1:3">
      <c s="4" r="A19" t="s">
        <v>444</v>
      </c>
      <c s="6" r="B19" t="n">
        <v>1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113"/>
  <sheetViews>
    <sheetView workbookViewId="0">
      <selection activeCell="A1" sqref="A1"/>
    </sheetView>
  </sheetViews>
  <sheetFormatPr baseColWidth="10" defaultRowHeight="15"/>
  <cols>
    <col customWidth="1" max="1" min="1" width="80"/>
    <col customWidth="1" max="2" min="2" width="35"/>
    <col customWidth="1" max="3" min="3" width="14"/>
    <col customWidth="1" max="4" min="4" width="35"/>
    <col customWidth="1" max="5" min="5" width="35"/>
    <col customWidth="1" max="6" min="6" width="25"/>
  </cols>
  <sheetData>
    <row r="1" spans="1:6">
      <c s="1" r="A1" t="s">
        <v>671</v>
      </c>
      <c s="2" r="B1" t="s">
        <v>1</v>
      </c>
      <c s="2" r="D1" t="s">
        <v>68</v>
      </c>
    </row>
    <row r="2" spans="1:6">
      <c s="2" r="B2" t="s">
        <v>2</v>
      </c>
      <c s="2" r="C2" t="s">
        <v>69</v>
      </c>
      <c s="2" r="D2" t="s">
        <v>21</v>
      </c>
      <c s="2" r="E2" t="s">
        <v>22</v>
      </c>
      <c s="2" r="F2" t="s">
        <v>503</v>
      </c>
    </row>
    <row r="3" spans="1:6">
      <c s="3" r="A3" t="s">
        <v>275</v>
      </c>
    </row>
    <row r="4" spans="1:6">
      <c s="4" r="A4" t="s">
        <v>672</v>
      </c>
      <c s="7" r="D4" t="n">
        <v>83403</v>
      </c>
      <c s="7" r="E4" t="n">
        <v>93834</v>
      </c>
    </row>
    <row r="5" spans="1:6">
      <c s="4" r="A5" t="s">
        <v>673</v>
      </c>
      <c s="7" r="B5" t="n">
        <v>433473</v>
      </c>
      <c s="7" r="C5" t="n">
        <v>1752550</v>
      </c>
      <c s="7" r="D5" t="n">
        <v>1777803</v>
      </c>
      <c s="7" r="E5" t="n">
        <v>93834</v>
      </c>
    </row>
    <row r="6" spans="1:6">
      <c s="4" r="A6" t="s">
        <v>674</v>
      </c>
      <c s="8" r="B6" t="n">
        <v>0.035</v>
      </c>
      <c s="8" r="D6" t="n">
        <v>0.048</v>
      </c>
    </row>
    <row r="7" spans="1:6">
      <c s="4" r="A7" t="s">
        <v>507</v>
      </c>
    </row>
    <row r="8" spans="1:6">
      <c s="3" r="A8" t="s">
        <v>275</v>
      </c>
    </row>
    <row r="9" spans="1:6">
      <c s="4" r="A9" t="s">
        <v>675</v>
      </c>
      <c s="6" r="B9" t="n">
        <v>3700000</v>
      </c>
      <c s="6" r="D9" t="n">
        <v>2775000</v>
      </c>
      <c s="6" r="E9" t="n">
        <v>680000</v>
      </c>
    </row>
    <row r="10" spans="1:6">
      <c s="4" r="A10" t="s">
        <v>676</v>
      </c>
      <c s="6" r="B10" t="n">
        <v>200000</v>
      </c>
      <c s="6" r="D10" t="n">
        <v>3600000</v>
      </c>
      <c s="6" r="E10" t="n">
        <v>400000</v>
      </c>
    </row>
    <row r="11" spans="1:6">
      <c s="4" r="A11" t="s">
        <v>514</v>
      </c>
      <c s="4" r="B11" t="s">
        <v>515</v>
      </c>
      <c s="4" r="D11" t="s">
        <v>516</v>
      </c>
      <c s="4" r="E11" t="s">
        <v>517</v>
      </c>
      <c s="4" r="F11" t="s">
        <v>518</v>
      </c>
    </row>
    <row r="12" spans="1:6">
      <c s="4" r="A12" t="s">
        <v>677</v>
      </c>
      <c s="9" r="B12" t="n">
        <v>0.84</v>
      </c>
      <c s="9" r="D12" t="n">
        <v>0.46</v>
      </c>
      <c s="9" r="E12" t="n">
        <v>0.51</v>
      </c>
      <c s="9" r="F12" t="n">
        <v>0.48</v>
      </c>
    </row>
    <row r="13" spans="1:6">
      <c s="4" r="A13" t="s">
        <v>672</v>
      </c>
      <c s="7" r="B13" t="n">
        <v>116600</v>
      </c>
      <c s="7" r="C13" t="n">
        <v>58150</v>
      </c>
    </row>
    <row r="14" spans="1:6">
      <c s="4" r="A14" t="s">
        <v>678</v>
      </c>
      <c s="7" r="D14" t="n">
        <v>162503</v>
      </c>
    </row>
    <row r="15" spans="1:6">
      <c s="4" r="A15" t="s">
        <v>679</v>
      </c>
      <c s="4" r="D15" t="s">
        <v>680</v>
      </c>
    </row>
    <row r="16" spans="1:6">
      <c s="4" r="A16" t="s">
        <v>681</v>
      </c>
    </row>
    <row r="17" spans="1:6">
      <c s="3" r="A17" t="s">
        <v>275</v>
      </c>
    </row>
    <row r="18" spans="1:6">
      <c s="4" r="A18" t="s">
        <v>682</v>
      </c>
      <c s="9" r="B18" t="n">
        <v>0.1</v>
      </c>
    </row>
    <row r="19" spans="1:6">
      <c s="4" r="A19" t="s">
        <v>683</v>
      </c>
    </row>
    <row r="20" spans="1:6">
      <c s="3" r="A20" t="s">
        <v>275</v>
      </c>
    </row>
    <row r="21" spans="1:6">
      <c s="4" r="A21" t="s">
        <v>661</v>
      </c>
      <c s="4" r="B21" t="s">
        <v>684</v>
      </c>
    </row>
    <row r="22" spans="1:6">
      <c s="4" r="A22" t="s">
        <v>685</v>
      </c>
      <c s="4" r="B22" t="s">
        <v>686</v>
      </c>
    </row>
    <row r="23" spans="1:6">
      <c s="4" r="A23" t="s">
        <v>687</v>
      </c>
      <c s="4" r="B23" t="s">
        <v>365</v>
      </c>
    </row>
    <row r="24" spans="1:6">
      <c s="4" r="A24" t="s">
        <v>688</v>
      </c>
      <c s="4" r="B24" t="s">
        <v>652</v>
      </c>
    </row>
    <row r="25" spans="1:6">
      <c s="4" r="A25" t="s">
        <v>689</v>
      </c>
      <c s="4" r="B25" t="s">
        <v>690</v>
      </c>
    </row>
    <row r="26" spans="1:6">
      <c s="4" r="A26" t="s">
        <v>672</v>
      </c>
      <c s="7" r="B26" t="n">
        <v>2398</v>
      </c>
    </row>
    <row r="27" spans="1:6">
      <c s="4" r="A27" t="s">
        <v>691</v>
      </c>
      <c s="4" r="B27" t="s">
        <v>365</v>
      </c>
    </row>
    <row r="28" spans="1:6">
      <c s="4" r="A28" t="s">
        <v>692</v>
      </c>
      <c s="7" r="B28" t="n">
        <v>14000</v>
      </c>
    </row>
    <row r="29" spans="1:6">
      <c s="4" r="A29" t="s">
        <v>674</v>
      </c>
      <c s="8" r="B29" t="n">
        <v>0.067</v>
      </c>
    </row>
    <row r="30" spans="1:6">
      <c s="4" r="A30" t="s">
        <v>693</v>
      </c>
    </row>
    <row r="31" spans="1:6">
      <c s="3" r="A31" t="s">
        <v>275</v>
      </c>
    </row>
    <row r="32" spans="1:6">
      <c s="4" r="A32" t="s">
        <v>676</v>
      </c>
      <c s="6" r="B32" t="n">
        <v>200000</v>
      </c>
    </row>
    <row r="33" spans="1:6">
      <c s="4" r="A33" t="s">
        <v>694</v>
      </c>
    </row>
    <row r="34" spans="1:6">
      <c s="3" r="A34" t="s">
        <v>275</v>
      </c>
    </row>
    <row r="35" spans="1:6">
      <c s="4" r="A35" t="s">
        <v>676</v>
      </c>
      <c s="6" r="B35" t="n">
        <v>66666</v>
      </c>
    </row>
    <row r="36" spans="1:6">
      <c s="4" r="A36" t="s">
        <v>695</v>
      </c>
    </row>
    <row r="37" spans="1:6">
      <c s="3" r="A37" t="s">
        <v>275</v>
      </c>
    </row>
    <row r="38" spans="1:6">
      <c s="4" r="A38" t="s">
        <v>676</v>
      </c>
      <c s="6" r="B38" t="n">
        <v>66667</v>
      </c>
    </row>
    <row r="39" spans="1:6">
      <c s="4" r="A39" t="s">
        <v>696</v>
      </c>
    </row>
    <row r="40" spans="1:6">
      <c s="3" r="A40" t="s">
        <v>275</v>
      </c>
    </row>
    <row r="41" spans="1:6">
      <c s="4" r="A41" t="s">
        <v>676</v>
      </c>
      <c s="6" r="B41" t="n">
        <v>66667</v>
      </c>
    </row>
    <row r="42" spans="1:6">
      <c s="4" r="A42" t="s">
        <v>697</v>
      </c>
    </row>
    <row r="43" spans="1:6">
      <c s="3" r="A43" t="s">
        <v>275</v>
      </c>
    </row>
    <row r="44" spans="1:6">
      <c s="4" r="A44" t="s">
        <v>676</v>
      </c>
      <c s="6" r="E44" t="n">
        <v>150000</v>
      </c>
    </row>
    <row r="45" spans="1:6">
      <c s="4" r="A45" t="s">
        <v>698</v>
      </c>
      <c s="6" r="E45" t="n">
        <v>37500</v>
      </c>
    </row>
    <row r="46" spans="1:6">
      <c s="4" r="A46" t="s">
        <v>514</v>
      </c>
      <c s="4" r="E46" t="s">
        <v>365</v>
      </c>
    </row>
    <row r="47" spans="1:6">
      <c s="4" r="A47" t="s">
        <v>677</v>
      </c>
      <c s="9" r="E47" t="n">
        <v>0.1</v>
      </c>
    </row>
    <row r="48" spans="1:6">
      <c s="4" r="A48" t="s">
        <v>699</v>
      </c>
      <c s="7" r="E48" t="n">
        <v>15000</v>
      </c>
    </row>
    <row r="49" spans="1:6">
      <c s="4" r="A49" t="s">
        <v>661</v>
      </c>
      <c s="4" r="E49" t="s">
        <v>700</v>
      </c>
    </row>
    <row r="50" spans="1:6">
      <c s="4" r="A50" t="s">
        <v>685</v>
      </c>
      <c s="4" r="E50" t="s">
        <v>701</v>
      </c>
    </row>
    <row r="51" spans="1:6">
      <c s="4" r="A51" t="s">
        <v>687</v>
      </c>
      <c s="4" r="E51" t="s">
        <v>365</v>
      </c>
    </row>
    <row r="52" spans="1:6">
      <c s="4" r="A52" t="s">
        <v>688</v>
      </c>
      <c s="4" r="E52" t="s">
        <v>652</v>
      </c>
    </row>
    <row r="53" spans="1:6">
      <c s="4" r="A53" t="s">
        <v>689</v>
      </c>
      <c s="4" r="E53" t="s">
        <v>690</v>
      </c>
    </row>
    <row r="54" spans="1:6">
      <c s="4" r="A54" t="s">
        <v>672</v>
      </c>
      <c s="7" r="E54" t="n">
        <v>3260</v>
      </c>
    </row>
    <row r="55" spans="1:6">
      <c s="4" r="A55" t="s">
        <v>702</v>
      </c>
    </row>
    <row r="56" spans="1:6">
      <c s="3" r="A56" t="s">
        <v>275</v>
      </c>
    </row>
    <row r="57" spans="1:6">
      <c s="4" r="A57" t="s">
        <v>676</v>
      </c>
      <c s="6" r="E57" t="n">
        <v>250000</v>
      </c>
    </row>
    <row r="58" spans="1:6">
      <c s="4" r="A58" t="s">
        <v>698</v>
      </c>
      <c s="6" r="E58" t="n">
        <v>62500</v>
      </c>
    </row>
    <row r="59" spans="1:6">
      <c s="4" r="A59" t="s">
        <v>514</v>
      </c>
      <c s="4" r="E59" t="s">
        <v>365</v>
      </c>
    </row>
    <row r="60" spans="1:6">
      <c s="4" r="A60" t="s">
        <v>677</v>
      </c>
      <c s="9" r="E60" t="n">
        <v>0.1</v>
      </c>
    </row>
    <row r="61" spans="1:6">
      <c s="4" r="A61" t="s">
        <v>699</v>
      </c>
      <c s="7" r="E61" t="n">
        <v>25000</v>
      </c>
    </row>
    <row r="62" spans="1:6">
      <c s="4" r="A62" t="s">
        <v>661</v>
      </c>
      <c s="4" r="E62" t="s">
        <v>703</v>
      </c>
    </row>
    <row r="63" spans="1:6">
      <c s="4" r="A63" t="s">
        <v>685</v>
      </c>
      <c s="4" r="E63" t="s">
        <v>701</v>
      </c>
    </row>
    <row r="64" spans="1:6">
      <c s="4" r="A64" t="s">
        <v>687</v>
      </c>
      <c s="4" r="E64" t="s">
        <v>365</v>
      </c>
    </row>
    <row r="65" spans="1:6">
      <c s="4" r="A65" t="s">
        <v>688</v>
      </c>
      <c s="4" r="E65" t="s">
        <v>652</v>
      </c>
    </row>
    <row r="66" spans="1:6">
      <c s="4" r="A66" t="s">
        <v>689</v>
      </c>
      <c s="4" r="E66" t="s">
        <v>690</v>
      </c>
    </row>
    <row r="67" spans="1:6">
      <c s="4" r="A67" t="s">
        <v>672</v>
      </c>
      <c s="7" r="E67" t="n">
        <v>4689</v>
      </c>
    </row>
    <row r="68" spans="1:6">
      <c s="4" r="A68" t="s">
        <v>704</v>
      </c>
    </row>
    <row r="69" spans="1:6">
      <c s="3" r="A69" t="s">
        <v>275</v>
      </c>
    </row>
    <row r="70" spans="1:6">
      <c s="4" r="A70" t="s">
        <v>676</v>
      </c>
      <c s="6" r="D70" t="n">
        <v>1800000</v>
      </c>
    </row>
    <row r="71" spans="1:6">
      <c s="4" r="A71" t="s">
        <v>698</v>
      </c>
      <c s="6" r="D71" t="n">
        <v>300000</v>
      </c>
    </row>
    <row r="72" spans="1:6">
      <c s="4" r="A72" t="s">
        <v>514</v>
      </c>
      <c s="4" r="D72" t="s">
        <v>365</v>
      </c>
    </row>
    <row r="73" spans="1:6">
      <c s="4" r="A73" t="s">
        <v>677</v>
      </c>
      <c s="9" r="D73" t="n">
        <v>0.1</v>
      </c>
    </row>
    <row r="74" spans="1:6">
      <c s="4" r="A74" t="s">
        <v>699</v>
      </c>
      <c s="7" r="D74" t="n">
        <v>75600</v>
      </c>
    </row>
    <row r="75" spans="1:6">
      <c s="4" r="A75" t="s">
        <v>661</v>
      </c>
      <c s="4" r="D75" t="s">
        <v>705</v>
      </c>
    </row>
    <row r="76" spans="1:6">
      <c s="4" r="A76" t="s">
        <v>685</v>
      </c>
      <c s="4" r="D76" t="s">
        <v>706</v>
      </c>
    </row>
    <row r="77" spans="1:6">
      <c s="4" r="A77" t="s">
        <v>687</v>
      </c>
      <c s="4" r="D77" t="s">
        <v>365</v>
      </c>
    </row>
    <row r="78" spans="1:6">
      <c s="4" r="A78" t="s">
        <v>688</v>
      </c>
      <c s="4" r="D78" t="s">
        <v>652</v>
      </c>
    </row>
    <row r="79" spans="1:6">
      <c s="4" r="A79" t="s">
        <v>689</v>
      </c>
      <c s="4" r="D79" t="s">
        <v>690</v>
      </c>
    </row>
    <row r="80" spans="1:6">
      <c s="4" r="A80" t="s">
        <v>707</v>
      </c>
    </row>
    <row r="81" spans="1:6">
      <c s="3" r="A81" t="s">
        <v>275</v>
      </c>
    </row>
    <row r="82" spans="1:6">
      <c s="4" r="A82" t="s">
        <v>698</v>
      </c>
      <c s="6" r="D82" t="n">
        <v>300000</v>
      </c>
    </row>
    <row r="83" spans="1:6">
      <c s="4" r="A83" t="s">
        <v>708</v>
      </c>
    </row>
    <row r="84" spans="1:6">
      <c s="3" r="A84" t="s">
        <v>275</v>
      </c>
    </row>
    <row r="85" spans="1:6">
      <c s="4" r="A85" t="s">
        <v>698</v>
      </c>
      <c s="6" r="D85" t="n">
        <v>600000</v>
      </c>
    </row>
    <row r="86" spans="1:6">
      <c s="4" r="A86" t="s">
        <v>709</v>
      </c>
    </row>
    <row r="87" spans="1:6">
      <c s="3" r="A87" t="s">
        <v>275</v>
      </c>
    </row>
    <row r="88" spans="1:6">
      <c s="4" r="A88" t="s">
        <v>698</v>
      </c>
      <c s="6" r="D88" t="n">
        <v>600000</v>
      </c>
    </row>
    <row r="89" spans="1:6">
      <c s="4" r="A89" t="s">
        <v>710</v>
      </c>
    </row>
    <row r="90" spans="1:6">
      <c s="3" r="A90" t="s">
        <v>275</v>
      </c>
    </row>
    <row r="91" spans="1:6">
      <c s="4" r="A91" t="s">
        <v>676</v>
      </c>
      <c s="6" r="D91" t="n">
        <v>1800000</v>
      </c>
    </row>
    <row r="92" spans="1:6">
      <c s="4" r="A92" t="s">
        <v>698</v>
      </c>
      <c s="6" r="D92" t="n">
        <v>300000</v>
      </c>
    </row>
    <row r="93" spans="1:6">
      <c s="4" r="A93" t="s">
        <v>514</v>
      </c>
      <c s="4" r="D93" t="s">
        <v>365</v>
      </c>
    </row>
    <row r="94" spans="1:6">
      <c s="4" r="A94" t="s">
        <v>677</v>
      </c>
      <c s="9" r="D94" t="n">
        <v>0.1</v>
      </c>
    </row>
    <row r="95" spans="1:6">
      <c s="4" r="A95" t="s">
        <v>699</v>
      </c>
      <c s="7" r="D95" t="n">
        <v>117000</v>
      </c>
    </row>
    <row r="96" spans="1:6">
      <c s="4" r="A96" t="s">
        <v>661</v>
      </c>
      <c s="4" r="D96" t="s">
        <v>711</v>
      </c>
    </row>
    <row r="97" spans="1:6">
      <c s="4" r="A97" t="s">
        <v>685</v>
      </c>
      <c s="4" r="D97" t="s">
        <v>701</v>
      </c>
    </row>
    <row r="98" spans="1:6">
      <c s="4" r="A98" t="s">
        <v>687</v>
      </c>
      <c s="4" r="D98" t="s">
        <v>365</v>
      </c>
    </row>
    <row r="99" spans="1:6">
      <c s="4" r="A99" t="s">
        <v>688</v>
      </c>
      <c s="4" r="D99" t="s">
        <v>652</v>
      </c>
    </row>
    <row r="100" spans="1:6">
      <c s="4" r="A100" t="s">
        <v>689</v>
      </c>
      <c s="4" r="D100" t="s">
        <v>690</v>
      </c>
    </row>
    <row r="101" spans="1:6">
      <c s="4" r="A101" t="s">
        <v>712</v>
      </c>
    </row>
    <row r="102" spans="1:6">
      <c s="3" r="A102" t="s">
        <v>275</v>
      </c>
    </row>
    <row r="103" spans="1:6">
      <c s="4" r="A103" t="s">
        <v>698</v>
      </c>
      <c s="6" r="D103" t="n">
        <v>300000</v>
      </c>
    </row>
    <row r="104" spans="1:6">
      <c s="4" r="A104" t="s">
        <v>713</v>
      </c>
    </row>
    <row r="105" spans="1:6">
      <c s="3" r="A105" t="s">
        <v>275</v>
      </c>
    </row>
    <row r="106" spans="1:6">
      <c s="4" r="A106" t="s">
        <v>698</v>
      </c>
      <c s="6" r="D106" t="n">
        <v>600000</v>
      </c>
    </row>
    <row r="107" spans="1:6">
      <c s="4" r="A107" t="s">
        <v>714</v>
      </c>
    </row>
    <row r="108" spans="1:6">
      <c s="3" r="A108" t="s">
        <v>275</v>
      </c>
    </row>
    <row r="109" spans="1:6">
      <c s="4" r="A109" t="s">
        <v>698</v>
      </c>
      <c s="6" r="D109" t="n">
        <v>600000</v>
      </c>
    </row>
    <row r="110" spans="1:6">
      <c s="4" r="A110" t="s">
        <v>715</v>
      </c>
    </row>
    <row r="111" spans="1:6">
      <c s="3" r="A111" t="s">
        <v>275</v>
      </c>
    </row>
    <row r="112" spans="1:6">
      <c s="4" r="A112" t="s">
        <v>716</v>
      </c>
      <c s="6" r="B112" t="n">
        <v>30000000</v>
      </c>
      <c s="6" r="D112" t="n">
        <v>30000000</v>
      </c>
    </row>
    <row r="113" spans="1:6">
      <c s="4" r="A113" t="s">
        <v>717</v>
      </c>
      <c s="6" r="B113" t="n">
        <v>25771980</v>
      </c>
      <c s="6" r="D113" t="n">
        <v>22271980</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8"/>
    <col customWidth="1" max="2" min="2" width="30"/>
    <col customWidth="1" max="3" min="3" width="25"/>
    <col customWidth="1" max="4" min="4" width="36"/>
    <col customWidth="1" max="5" min="5" width="30"/>
    <col customWidth="1" max="6" min="6" width="24"/>
  </cols>
  <sheetData>
    <row r="1" spans="1:6">
      <c s="1" r="A1" t="s">
        <v>718</v>
      </c>
      <c s="2" r="B1" t="s">
        <v>719</v>
      </c>
      <c s="2" r="C1" t="s">
        <v>21</v>
      </c>
      <c s="2" r="D1" t="s">
        <v>720</v>
      </c>
      <c s="2" r="E1" t="s">
        <v>721</v>
      </c>
      <c s="2" r="F1" t="s">
        <v>630</v>
      </c>
    </row>
    <row r="2" spans="1:6">
      <c s="4" r="A2" t="s">
        <v>632</v>
      </c>
    </row>
    <row r="3" spans="1:6">
      <c s="3" r="A3" t="s">
        <v>275</v>
      </c>
    </row>
    <row r="4" spans="1:6">
      <c s="4" r="A4" t="s">
        <v>466</v>
      </c>
      <c s="9" r="F4" t="n">
        <v>0.15</v>
      </c>
    </row>
    <row r="5" spans="1:6">
      <c s="4" r="A5" t="s">
        <v>722</v>
      </c>
    </row>
    <row r="6" spans="1:6">
      <c s="3" r="A6" t="s">
        <v>275</v>
      </c>
    </row>
    <row r="7" spans="1:6">
      <c s="4" r="A7" t="s">
        <v>568</v>
      </c>
      <c s="4" r="C7" t="s">
        <v>723</v>
      </c>
    </row>
    <row r="8" spans="1:6">
      <c s="4" r="A8" t="s">
        <v>724</v>
      </c>
    </row>
    <row r="9" spans="1:6">
      <c s="3" r="A9" t="s">
        <v>275</v>
      </c>
    </row>
    <row r="10" spans="1:6">
      <c s="4" r="A10" t="s">
        <v>638</v>
      </c>
      <c s="6" r="B10" t="n">
        <v>120000</v>
      </c>
    </row>
    <row r="11" spans="1:6">
      <c s="4" r="A11" t="s">
        <v>466</v>
      </c>
      <c s="9" r="B11" t="n">
        <v>0.15</v>
      </c>
    </row>
    <row r="12" spans="1:6">
      <c s="4" r="A12" t="s">
        <v>568</v>
      </c>
      <c s="4" r="B12" t="s">
        <v>365</v>
      </c>
    </row>
    <row r="13" spans="1:6">
      <c s="4" r="A13" t="s">
        <v>639</v>
      </c>
      <c s="4" r="B13" t="s">
        <v>640</v>
      </c>
    </row>
    <row r="14" spans="1:6">
      <c s="4" r="A14" t="s">
        <v>725</v>
      </c>
    </row>
    <row r="15" spans="1:6">
      <c s="3" r="A15" t="s">
        <v>275</v>
      </c>
    </row>
    <row r="16" spans="1:6">
      <c s="4" r="A16" t="s">
        <v>726</v>
      </c>
      <c s="4" r="D16" t="s">
        <v>727</v>
      </c>
    </row>
    <row r="17" spans="1:6">
      <c s="4" r="A17" t="s">
        <v>638</v>
      </c>
      <c s="6" r="D17" t="n">
        <v>5000000</v>
      </c>
    </row>
    <row r="18" spans="1:6">
      <c s="4" r="A18" t="s">
        <v>466</v>
      </c>
      <c s="9" r="D18" t="n">
        <v>0.15</v>
      </c>
    </row>
    <row r="19" spans="1:6">
      <c s="4" r="A19" t="s">
        <v>728</v>
      </c>
      <c s="10" r="D19" t="n">
        <v>0.15</v>
      </c>
    </row>
    <row r="20" spans="1:6">
      <c s="4" r="A20" t="s">
        <v>729</v>
      </c>
      <c s="4" r="D20" t="s">
        <v>730</v>
      </c>
    </row>
    <row r="21" spans="1:6">
      <c s="4" r="A21" t="s">
        <v>291</v>
      </c>
    </row>
    <row r="22" spans="1:6">
      <c s="3" r="A22" t="s">
        <v>275</v>
      </c>
    </row>
    <row r="23" spans="1:6">
      <c s="4" r="A23" t="s">
        <v>568</v>
      </c>
      <c s="4" r="C23" t="s">
        <v>723</v>
      </c>
    </row>
    <row r="24" spans="1:6">
      <c s="4" r="A24" t="s">
        <v>295</v>
      </c>
    </row>
    <row r="25" spans="1:6">
      <c s="3" r="A25" t="s">
        <v>275</v>
      </c>
    </row>
    <row r="26" spans="1:6">
      <c s="4" r="A26" t="s">
        <v>638</v>
      </c>
      <c s="6" r="E26" t="n">
        <v>1140000</v>
      </c>
    </row>
    <row r="27" spans="1:6">
      <c s="4" r="A27" t="s">
        <v>466</v>
      </c>
      <c s="7" r="E27" t="n">
        <v>3</v>
      </c>
    </row>
    <row r="28" spans="1:6">
      <c s="4" r="A28" t="s">
        <v>568</v>
      </c>
      <c s="4" r="C28" t="s">
        <v>53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6"/>
    <col customWidth="1" max="2" min="2" width="35"/>
    <col customWidth="1" max="3" min="3" width="14"/>
    <col customWidth="1" max="4" min="4" width="14"/>
    <col customWidth="1" max="5" min="5" width="14"/>
  </cols>
  <sheetData>
    <row r="1" spans="1:5">
      <c s="1" r="A1" t="s">
        <v>731</v>
      </c>
      <c s="2" r="B1" t="s">
        <v>68</v>
      </c>
    </row>
    <row r="2" spans="1:5">
      <c s="2" r="B2" t="s">
        <v>21</v>
      </c>
      <c s="2" r="C2" t="s">
        <v>2</v>
      </c>
      <c s="2" r="D2" t="s">
        <v>732</v>
      </c>
      <c s="2" r="E2" t="s">
        <v>22</v>
      </c>
    </row>
    <row r="3" spans="1:5">
      <c s="3" r="A3" t="s">
        <v>275</v>
      </c>
    </row>
    <row r="4" spans="1:5">
      <c s="4" r="A4" t="s">
        <v>57</v>
      </c>
      <c s="8" r="B4" t="n">
        <v>0.001</v>
      </c>
      <c s="8" r="C4" t="n">
        <v>0.001</v>
      </c>
      <c s="8" r="E4" t="n">
        <v>0.001</v>
      </c>
    </row>
    <row r="5" spans="1:5">
      <c s="4" r="A5" t="s">
        <v>733</v>
      </c>
    </row>
    <row r="6" spans="1:5">
      <c s="3" r="A6" t="s">
        <v>275</v>
      </c>
    </row>
    <row r="7" spans="1:5">
      <c s="4" r="A7" t="s">
        <v>734</v>
      </c>
      <c s="6" r="D7" t="n">
        <v>30000</v>
      </c>
    </row>
    <row r="8" spans="1:5">
      <c s="4" r="A8" t="s">
        <v>466</v>
      </c>
      <c s="7" r="D8" t="n">
        <v>3</v>
      </c>
    </row>
    <row r="9" spans="1:5">
      <c s="4" r="A9" t="s">
        <v>735</v>
      </c>
      <c s="7" r="B9" t="n">
        <v>30000</v>
      </c>
    </row>
    <row r="10" spans="1:5">
      <c s="4" r="A10" t="s">
        <v>736</v>
      </c>
      <c s="4" r="B10" t="s">
        <v>690</v>
      </c>
    </row>
    <row r="11" spans="1:5">
      <c s="4" r="A11" t="s">
        <v>661</v>
      </c>
      <c s="4" r="B11" t="s">
        <v>737</v>
      </c>
    </row>
    <row r="12" spans="1:5">
      <c s="4" r="A12" t="s">
        <v>647</v>
      </c>
      <c s="4" r="B12" t="s">
        <v>738</v>
      </c>
    </row>
    <row r="13" spans="1:5">
      <c s="4" r="A13" t="s">
        <v>635</v>
      </c>
      <c s="4" r="B13" t="s">
        <v>739</v>
      </c>
    </row>
    <row r="14" spans="1:5">
      <c s="4" r="A14" t="s">
        <v>651</v>
      </c>
      <c s="4" r="B14" t="s">
        <v>652</v>
      </c>
    </row>
    <row r="15" spans="1:5">
      <c s="4" r="A15" t="s">
        <v>740</v>
      </c>
      <c s="7" r="B15" t="n">
        <v>30000</v>
      </c>
    </row>
    <row r="16" spans="1:5">
      <c s="4" r="A16" t="s">
        <v>295</v>
      </c>
    </row>
    <row r="17" spans="1:5">
      <c s="3" r="A17" t="s">
        <v>275</v>
      </c>
    </row>
    <row r="18" spans="1:5">
      <c s="4" r="A18" t="s">
        <v>734</v>
      </c>
      <c s="6" r="D18" t="n">
        <v>1140000</v>
      </c>
    </row>
    <row r="19" spans="1:5">
      <c s="4" r="A19" t="s">
        <v>466</v>
      </c>
      <c s="7" r="D19" t="n">
        <v>3</v>
      </c>
    </row>
    <row r="20" spans="1:5">
      <c s="4" r="A20" t="s">
        <v>735</v>
      </c>
      <c s="7" r="B20" t="n">
        <v>1664400</v>
      </c>
    </row>
    <row r="21" spans="1:5">
      <c s="4" r="A21" t="s">
        <v>736</v>
      </c>
      <c s="4" r="B21" t="s">
        <v>690</v>
      </c>
    </row>
    <row r="22" spans="1:5">
      <c s="4" r="A22" t="s">
        <v>661</v>
      </c>
      <c s="4" r="B22" t="s">
        <v>741</v>
      </c>
    </row>
    <row r="23" spans="1:5">
      <c s="4" r="A23" t="s">
        <v>647</v>
      </c>
      <c s="4" r="B23" t="s">
        <v>706</v>
      </c>
    </row>
    <row r="24" spans="1:5">
      <c s="4" r="A24" t="s">
        <v>635</v>
      </c>
      <c s="4" r="B24" t="s">
        <v>536</v>
      </c>
    </row>
    <row r="25" spans="1:5">
      <c s="4" r="A25" t="s">
        <v>651</v>
      </c>
      <c s="4" r="B25" t="s">
        <v>652</v>
      </c>
    </row>
    <row r="26" spans="1:5">
      <c s="4" r="A26" t="s">
        <v>740</v>
      </c>
      <c s="7" r="B26" t="n">
        <v>16644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25"/>
    <col customWidth="1" max="7" min="7" width="14"/>
  </cols>
  <sheetData>
    <row r="1" spans="1:7">
      <c s="1" r="A1" t="s">
        <v>742</v>
      </c>
      <c s="2" r="B1" t="s">
        <v>67</v>
      </c>
      <c s="2" r="D1" t="s">
        <v>1</v>
      </c>
      <c s="2" r="F1" t="s">
        <v>68</v>
      </c>
    </row>
    <row r="2" spans="1:7">
      <c s="2" r="B2" t="s">
        <v>2</v>
      </c>
      <c s="2" r="C2" t="s">
        <v>69</v>
      </c>
      <c s="2" r="D2" t="s">
        <v>2</v>
      </c>
      <c s="2" r="E2" t="s">
        <v>69</v>
      </c>
      <c s="2" r="F2" t="s">
        <v>21</v>
      </c>
      <c s="2" r="G2" t="s">
        <v>22</v>
      </c>
    </row>
    <row r="3" spans="1:7">
      <c s="3" r="A3" t="s">
        <v>275</v>
      </c>
    </row>
    <row r="4" spans="1:7">
      <c s="4" r="A4" t="s">
        <v>672</v>
      </c>
      <c s="7" r="F4" t="n">
        <v>83403</v>
      </c>
      <c s="7" r="G4" t="n">
        <v>93834</v>
      </c>
    </row>
    <row r="5" spans="1:7">
      <c s="4" r="A5" t="s">
        <v>75</v>
      </c>
      <c s="7" r="B5" t="n">
        <v>851594</v>
      </c>
      <c s="7" r="C5" t="n">
        <v>750226</v>
      </c>
      <c s="7" r="D5" t="n">
        <v>2551107</v>
      </c>
      <c s="7" r="E5" t="n">
        <v>3793371</v>
      </c>
      <c s="7" r="F5" t="n">
        <v>4492640</v>
      </c>
      <c s="7" r="G5" t="n">
        <v>2713072</v>
      </c>
    </row>
    <row r="6" spans="1:7">
      <c s="4" r="A6" t="s">
        <v>674</v>
      </c>
      <c s="8" r="B6" t="n">
        <v>0.035</v>
      </c>
      <c s="8" r="D6" t="n">
        <v>0.035</v>
      </c>
      <c s="8" r="F6" t="n">
        <v>0.048</v>
      </c>
    </row>
    <row r="7" spans="1:7">
      <c s="4" r="A7" t="s">
        <v>55</v>
      </c>
    </row>
    <row r="8" spans="1:7">
      <c s="3" r="A8" t="s">
        <v>275</v>
      </c>
    </row>
    <row r="9" spans="1:7">
      <c s="4" r="A9" t="s">
        <v>743</v>
      </c>
      <c s="6" r="E9" t="n">
        <v>1694400</v>
      </c>
    </row>
    <row r="10" spans="1:7">
      <c s="4" r="A10" t="s">
        <v>507</v>
      </c>
    </row>
    <row r="11" spans="1:7">
      <c s="3" r="A11" t="s">
        <v>275</v>
      </c>
    </row>
    <row r="12" spans="1:7">
      <c s="4" r="A12" t="s">
        <v>672</v>
      </c>
      <c s="7" r="D12" t="n">
        <v>116600</v>
      </c>
      <c s="6" r="E12" t="n">
        <v>58150</v>
      </c>
    </row>
    <row r="13" spans="1:7">
      <c s="4" r="A13" t="s">
        <v>743</v>
      </c>
      <c s="6" r="D13" t="n">
        <v>126382</v>
      </c>
    </row>
    <row r="14" spans="1:7">
      <c s="4" r="A14" t="s">
        <v>744</v>
      </c>
      <c s="6" r="D14" t="n">
        <v>190491</v>
      </c>
    </row>
    <row r="15" spans="1:7">
      <c s="4" r="A15" t="s">
        <v>75</v>
      </c>
      <c s="7" r="D15" t="n">
        <v>433473</v>
      </c>
      <c s="7" r="E15" t="n">
        <v>1752550</v>
      </c>
    </row>
    <row r="16" spans="1:7">
      <c s="4" r="A16" t="s">
        <v>678</v>
      </c>
      <c s="7" r="F16" t="n">
        <v>162503</v>
      </c>
    </row>
    <row r="17" spans="1:7">
      <c s="4" r="A17" t="s">
        <v>679</v>
      </c>
      <c s="4" r="F17" t="s">
        <v>680</v>
      </c>
    </row>
    <row r="18" spans="1:7">
      <c s="4" r="A18" t="s">
        <v>715</v>
      </c>
    </row>
    <row r="19" spans="1:7">
      <c s="3" r="A19" t="s">
        <v>275</v>
      </c>
    </row>
    <row r="20" spans="1:7">
      <c s="4" r="A20" t="s">
        <v>716</v>
      </c>
      <c s="6" r="B20" t="n">
        <v>30000000</v>
      </c>
      <c s="6" r="D20" t="n">
        <v>30000000</v>
      </c>
      <c s="6" r="F20" t="n">
        <v>30000000</v>
      </c>
    </row>
    <row r="21" spans="1:7">
      <c s="4" r="A21" t="s">
        <v>717</v>
      </c>
      <c s="6" r="B21" t="n">
        <v>25771980</v>
      </c>
      <c s="6" r="D21" t="n">
        <v>25771980</v>
      </c>
      <c s="6" r="F21" t="n">
        <v>22271980</v>
      </c>
    </row>
    <row r="22" spans="1:7">
      <c s="4" r="A22" t="s">
        <v>745</v>
      </c>
    </row>
    <row r="23" spans="1:7">
      <c s="3" r="A23" t="s">
        <v>275</v>
      </c>
    </row>
    <row r="24" spans="1:7">
      <c s="4" r="A24" t="s">
        <v>678</v>
      </c>
      <c s="7" r="B24" t="n">
        <v>157521</v>
      </c>
      <c s="7" r="D24" t="n">
        <v>157521</v>
      </c>
    </row>
    <row r="25" spans="1:7">
      <c s="4" r="A25" t="s">
        <v>679</v>
      </c>
      <c s="4" r="D25" t="s">
        <v>394</v>
      </c>
    </row>
  </sheetData>
  <mergeCells count="4">
    <mergeCell ref="A1:A2"/>
    <mergeCell ref="B1:C1"/>
    <mergeCell ref="D1:E1"/>
    <mergeCell ref="F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24"/>
    <col customWidth="1" max="3" min="3" width="24"/>
  </cols>
  <sheetData>
    <row r="1" spans="1:3">
      <c s="1" r="A1" t="s">
        <v>746</v>
      </c>
      <c s="2" r="B1" t="s">
        <v>67</v>
      </c>
      <c s="2" r="C1" t="s">
        <v>68</v>
      </c>
    </row>
    <row r="2" spans="1:3">
      <c s="2" r="B2" t="s">
        <v>2</v>
      </c>
      <c s="2" r="C2" t="s">
        <v>21</v>
      </c>
    </row>
    <row r="3" spans="1:3">
      <c s="4" r="A3" t="s">
        <v>722</v>
      </c>
    </row>
    <row r="4" spans="1:3">
      <c s="3" r="A4" t="s">
        <v>275</v>
      </c>
    </row>
    <row r="5" spans="1:3">
      <c s="4" r="A5" t="s">
        <v>747</v>
      </c>
      <c s="4" r="B5" t="s">
        <v>748</v>
      </c>
      <c s="4" r="C5" t="s">
        <v>723</v>
      </c>
    </row>
    <row r="6" spans="1:3">
      <c s="4" r="A6" t="s">
        <v>291</v>
      </c>
    </row>
    <row r="7" spans="1:3">
      <c s="3" r="A7" t="s">
        <v>275</v>
      </c>
    </row>
    <row r="8" spans="1:3">
      <c s="4" r="A8" t="s">
        <v>747</v>
      </c>
      <c s="4" r="B8" t="s">
        <v>543</v>
      </c>
    </row>
    <row r="9" spans="1:3">
      <c s="4" r="A9" t="s">
        <v>295</v>
      </c>
    </row>
    <row r="10" spans="1:3">
      <c s="3" r="A10" t="s">
        <v>275</v>
      </c>
    </row>
    <row r="11" spans="1:3">
      <c s="4" r="A11" t="s">
        <v>747</v>
      </c>
      <c s="4" r="B11" t="s">
        <v>74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46"/>
    <col customWidth="1" max="3" min="3" width="37"/>
    <col customWidth="1" max="4" min="4" width="24"/>
    <col customWidth="1" max="5" min="5" width="24"/>
  </cols>
  <sheetData>
    <row r="1" spans="1:5">
      <c s="1" r="A1" t="s">
        <v>750</v>
      </c>
      <c s="2" r="B1" t="s">
        <v>356</v>
      </c>
      <c s="2" r="C1" t="s">
        <v>1</v>
      </c>
    </row>
    <row r="2" spans="1:5">
      <c s="2" r="B2" t="s">
        <v>751</v>
      </c>
      <c s="2" r="C2" t="s">
        <v>593</v>
      </c>
      <c s="2" r="D2" t="s">
        <v>752</v>
      </c>
      <c s="2" r="E2" t="s">
        <v>753</v>
      </c>
    </row>
    <row r="3" spans="1:5">
      <c s="3" r="A3" t="s">
        <v>275</v>
      </c>
    </row>
    <row r="4" spans="1:5">
      <c s="4" r="A4" t="s">
        <v>596</v>
      </c>
      <c s="8" r="C4" t="n">
        <v>0.001</v>
      </c>
      <c s="8" r="D4" t="n">
        <v>0.001</v>
      </c>
      <c s="8" r="E4" t="n">
        <v>0.001</v>
      </c>
    </row>
    <row r="5" spans="1:5">
      <c s="4" r="A5" t="s">
        <v>291</v>
      </c>
    </row>
    <row r="6" spans="1:5">
      <c s="3" r="A6" t="s">
        <v>275</v>
      </c>
    </row>
    <row r="7" spans="1:5">
      <c s="4" r="A7" t="s">
        <v>754</v>
      </c>
      <c s="6" r="B7" t="n">
        <v>150000</v>
      </c>
    </row>
    <row r="8" spans="1:5">
      <c s="4" r="A8" t="s">
        <v>448</v>
      </c>
      <c s="7" r="B8" t="n">
        <v>4</v>
      </c>
    </row>
    <row r="9" spans="1:5">
      <c s="4" r="A9" t="s">
        <v>755</v>
      </c>
      <c s="7" r="C9" t="n">
        <v>190491</v>
      </c>
    </row>
    <row r="10" spans="1:5">
      <c s="4" r="A10" t="s">
        <v>736</v>
      </c>
      <c s="4" r="C10" t="s">
        <v>690</v>
      </c>
    </row>
    <row r="11" spans="1:5">
      <c s="4" r="A11" t="s">
        <v>661</v>
      </c>
      <c s="4" r="C11" t="s">
        <v>756</v>
      </c>
    </row>
    <row r="12" spans="1:5">
      <c s="4" r="A12" t="s">
        <v>647</v>
      </c>
      <c s="4" r="C12" t="s">
        <v>686</v>
      </c>
    </row>
    <row r="13" spans="1:5">
      <c s="4" r="A13" t="s">
        <v>651</v>
      </c>
      <c s="4" r="C13" t="s">
        <v>652</v>
      </c>
    </row>
    <row r="14" spans="1:5">
      <c s="4" r="A14" t="s">
        <v>757</v>
      </c>
      <c s="7" r="C14" t="n">
        <v>190491</v>
      </c>
    </row>
    <row r="15" spans="1:5">
      <c s="4" r="A15" t="s">
        <v>758</v>
      </c>
      <c s="6" r="C15" t="n">
        <v>80000</v>
      </c>
    </row>
    <row r="16" spans="1:5">
      <c s="4" r="A16" t="s">
        <v>759</v>
      </c>
    </row>
    <row r="17" spans="1:5">
      <c s="3" r="A17" t="s">
        <v>275</v>
      </c>
    </row>
    <row r="18" spans="1:5">
      <c s="4" r="A18" t="s">
        <v>760</v>
      </c>
      <c s="6" r="B18" t="n">
        <v>2</v>
      </c>
    </row>
    <row r="19" spans="1:5">
      <c s="4" r="A19" t="s">
        <v>754</v>
      </c>
      <c s="6" r="B19" t="n">
        <v>160000</v>
      </c>
    </row>
    <row r="20" spans="1:5">
      <c s="4" r="A20" t="s">
        <v>448</v>
      </c>
      <c s="7" r="B20" t="n">
        <v>4</v>
      </c>
    </row>
    <row r="21" spans="1:5">
      <c s="4" r="A21" t="s">
        <v>755</v>
      </c>
      <c s="7" r="B21" t="n">
        <v>224000</v>
      </c>
    </row>
    <row r="22" spans="1:5">
      <c s="4" r="A22" t="s">
        <v>736</v>
      </c>
      <c s="4" r="B22" t="s">
        <v>690</v>
      </c>
    </row>
    <row r="23" spans="1:5">
      <c s="4" r="A23" t="s">
        <v>661</v>
      </c>
      <c s="4" r="B23" t="s">
        <v>737</v>
      </c>
    </row>
    <row r="24" spans="1:5">
      <c s="4" r="A24" t="s">
        <v>647</v>
      </c>
      <c s="4" r="B24" t="s">
        <v>686</v>
      </c>
    </row>
    <row r="25" spans="1:5">
      <c s="4" r="A25" t="s">
        <v>651</v>
      </c>
      <c s="4" r="B25" t="s">
        <v>652</v>
      </c>
    </row>
    <row r="26" spans="1:5">
      <c s="4" r="A26" t="s">
        <v>757</v>
      </c>
      <c s="7" r="C26" t="n">
        <v>126382</v>
      </c>
    </row>
    <row r="27" spans="1:5">
      <c s="4" r="A27" t="s">
        <v>761</v>
      </c>
    </row>
    <row r="28" spans="1:5">
      <c s="3" r="A28" t="s">
        <v>275</v>
      </c>
    </row>
    <row r="29" spans="1:5">
      <c s="4" r="A29" t="s">
        <v>762</v>
      </c>
      <c s="6" r="B29" t="n">
        <v>40000</v>
      </c>
    </row>
    <row r="30" spans="1:5">
      <c s="4" r="A30" t="s">
        <v>763</v>
      </c>
    </row>
    <row r="31" spans="1:5">
      <c s="3" r="A31" t="s">
        <v>275</v>
      </c>
    </row>
    <row r="32" spans="1:5">
      <c s="4" r="A32" t="s">
        <v>762</v>
      </c>
      <c s="6" r="B32" t="n">
        <v>40000</v>
      </c>
    </row>
    <row r="33" spans="1:5">
      <c s="4" r="A33" t="s">
        <v>764</v>
      </c>
    </row>
    <row r="34" spans="1:5">
      <c s="3" r="A34" t="s">
        <v>275</v>
      </c>
    </row>
    <row r="35" spans="1:5">
      <c s="4" r="A35" t="s">
        <v>762</v>
      </c>
      <c s="6" r="B35" t="n">
        <v>40000</v>
      </c>
    </row>
    <row r="36" spans="1:5">
      <c s="4" r="A36" t="s">
        <v>765</v>
      </c>
    </row>
    <row r="37" spans="1:5">
      <c s="3" r="A37" t="s">
        <v>275</v>
      </c>
    </row>
    <row r="38" spans="1:5">
      <c s="4" r="A38" t="s">
        <v>762</v>
      </c>
      <c s="6" r="B38" t="n">
        <v>4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123</v>
      </c>
      <c s="2" r="B1" t="s">
        <v>1</v>
      </c>
      <c s="2" r="D1" t="s">
        <v>68</v>
      </c>
    </row>
    <row r="2" spans="1:5">
      <c s="2" r="B2" t="s">
        <v>2</v>
      </c>
      <c s="2" r="C2" t="s">
        <v>69</v>
      </c>
      <c s="2" r="D2" t="s">
        <v>21</v>
      </c>
      <c s="2" r="E2" t="s">
        <v>22</v>
      </c>
    </row>
    <row r="3" spans="1:5">
      <c s="3" r="A3" t="s">
        <v>124</v>
      </c>
    </row>
    <row r="4" spans="1:5">
      <c s="4" r="A4" t="s">
        <v>90</v>
      </c>
      <c s="7" r="B4" t="n">
        <v>-5105174</v>
      </c>
      <c s="7" r="C4" t="n">
        <v>-3202594</v>
      </c>
      <c s="7" r="D4" t="n">
        <v>-5184687</v>
      </c>
      <c s="7" r="E4" t="n">
        <v>-1743008</v>
      </c>
    </row>
    <row r="5" spans="1:5">
      <c s="3" r="A5" t="s">
        <v>125</v>
      </c>
    </row>
    <row r="6" spans="1:5">
      <c s="4" r="A6" t="s">
        <v>77</v>
      </c>
      <c s="6" r="B6" t="n">
        <v>474535</v>
      </c>
      <c s="6" r="C6" t="n">
        <v>611442</v>
      </c>
      <c s="6" r="D6" t="n">
        <v>840741</v>
      </c>
      <c s="6" r="E6" t="n">
        <v>697102</v>
      </c>
    </row>
    <row r="7" spans="1:5">
      <c s="4" r="A7" t="s">
        <v>126</v>
      </c>
      <c s="6" r="B7" t="n">
        <v>433473</v>
      </c>
      <c s="6" r="C7" t="n">
        <v>1752550</v>
      </c>
      <c s="6" r="D7" t="n">
        <v>1777803</v>
      </c>
      <c s="6" r="E7" t="n">
        <v>93834</v>
      </c>
    </row>
    <row r="8" spans="1:5">
      <c s="4" r="A8" t="s">
        <v>127</v>
      </c>
      <c s="6" r="C8" t="n">
        <v>-50600</v>
      </c>
      <c s="6" r="D8" t="n">
        <v>-51440</v>
      </c>
      <c s="6" r="E8" t="n">
        <v>-25001</v>
      </c>
    </row>
    <row r="9" spans="1:5">
      <c s="4" r="A9" t="s">
        <v>128</v>
      </c>
      <c s="6" r="B9" t="n">
        <v>-17738</v>
      </c>
    </row>
    <row r="10" spans="1:5">
      <c s="3" r="A10" t="s">
        <v>129</v>
      </c>
    </row>
    <row r="11" spans="1:5">
      <c s="4" r="A11" t="s">
        <v>130</v>
      </c>
      <c s="6" r="B11" t="n">
        <v>-4287860</v>
      </c>
      <c s="6" r="C11" t="n">
        <v>-3209372</v>
      </c>
      <c s="6" r="D11" t="n">
        <v>-584248</v>
      </c>
      <c s="6" r="E11" t="n">
        <v>45850</v>
      </c>
    </row>
    <row r="12" spans="1:5">
      <c s="4" r="A12" t="s">
        <v>26</v>
      </c>
      <c s="6" r="B12" t="n">
        <v>60778</v>
      </c>
      <c s="6" r="C12" t="n">
        <v>10020</v>
      </c>
      <c s="6" r="D12" t="n">
        <v>-13163</v>
      </c>
      <c s="6" r="E12" t="n">
        <v>145214</v>
      </c>
    </row>
    <row r="13" spans="1:5">
      <c s="4" r="A13" t="s">
        <v>27</v>
      </c>
      <c s="6" r="B13" t="n">
        <v>1611</v>
      </c>
      <c s="6" r="C13" t="n">
        <v>2564</v>
      </c>
      <c s="6" r="D13" t="n">
        <v>-232</v>
      </c>
      <c s="6" r="E13" t="n">
        <v>-841</v>
      </c>
    </row>
    <row r="14" spans="1:5">
      <c s="4" r="A14" t="s">
        <v>31</v>
      </c>
      <c s="6" r="D14" t="n">
        <v>10000</v>
      </c>
      <c s="6" r="E14" t="n">
        <v>10000</v>
      </c>
    </row>
    <row r="15" spans="1:5">
      <c s="4" r="A15" t="s">
        <v>35</v>
      </c>
      <c s="6" r="B15" t="n">
        <v>1298909</v>
      </c>
      <c s="6" r="C15" t="n">
        <v>2446417</v>
      </c>
      <c s="6" r="D15" t="n">
        <v>3664877</v>
      </c>
      <c s="6" r="E15" t="n">
        <v>-392152</v>
      </c>
    </row>
    <row r="16" spans="1:5">
      <c s="4" r="A16" t="s">
        <v>131</v>
      </c>
      <c s="6" r="B16" t="n">
        <v>89425</v>
      </c>
    </row>
    <row r="17" spans="1:5">
      <c s="4" r="A17" t="s">
        <v>36</v>
      </c>
      <c s="6" r="B17" t="n">
        <v>155632</v>
      </c>
      <c s="6" r="C17" t="n">
        <v>40873</v>
      </c>
      <c s="6" r="D17" t="n">
        <v>-83443</v>
      </c>
      <c s="6" r="E17" t="n">
        <v>-66571</v>
      </c>
    </row>
    <row r="18" spans="1:5">
      <c s="4" r="A18" t="s">
        <v>38</v>
      </c>
      <c s="6" r="C18" t="n">
        <v>-5245</v>
      </c>
      <c s="6" r="D18" t="n">
        <v>-10000</v>
      </c>
      <c s="6" r="E18" t="n">
        <v>10000</v>
      </c>
    </row>
    <row r="19" spans="1:5">
      <c s="4" r="A19" t="s">
        <v>39</v>
      </c>
      <c s="6" r="B19" t="n">
        <v>2706139</v>
      </c>
      <c s="6" r="C19" t="n">
        <v>2254170</v>
      </c>
      <c s="6" r="D19" t="n">
        <v>1244813</v>
      </c>
      <c s="6" r="E19" t="n">
        <v>-673958</v>
      </c>
    </row>
    <row r="20" spans="1:5">
      <c s="4" r="A20" t="s">
        <v>28</v>
      </c>
      <c s="6" r="B20" t="n">
        <v>5676</v>
      </c>
      <c s="6" r="C20" t="n">
        <v>11464</v>
      </c>
      <c s="6" r="D20" t="n">
        <v>11757</v>
      </c>
      <c s="6" r="E20" t="n">
        <v>31979</v>
      </c>
    </row>
    <row r="21" spans="1:5">
      <c s="4" r="A21" t="s">
        <v>132</v>
      </c>
      <c s="6" r="B21" t="n">
        <v>-4184594</v>
      </c>
      <c s="6" r="C21" t="n">
        <v>661689</v>
      </c>
      <c s="6" r="D21" t="n">
        <v>1622778</v>
      </c>
      <c s="6" r="E21" t="n">
        <v>-1867552</v>
      </c>
    </row>
    <row r="22" spans="1:5">
      <c s="3" r="A22" t="s">
        <v>133</v>
      </c>
    </row>
    <row r="23" spans="1:5">
      <c s="4" r="A23" t="s">
        <v>134</v>
      </c>
      <c s="6" r="B23" t="n">
        <v>-129188</v>
      </c>
      <c s="6" r="C23" t="n">
        <v>-534300</v>
      </c>
      <c s="6" r="D23" t="n">
        <v>-576274</v>
      </c>
      <c s="6" r="E23" t="n">
        <v>-234961</v>
      </c>
    </row>
    <row r="24" spans="1:5">
      <c s="4" r="A24" t="s">
        <v>135</v>
      </c>
      <c s="6" r="B24" t="n">
        <v>79053</v>
      </c>
    </row>
    <row r="25" spans="1:5">
      <c s="4" r="A25" t="s">
        <v>136</v>
      </c>
      <c s="6" r="B25" t="n">
        <v>-50135</v>
      </c>
      <c s="6" r="C25" t="n">
        <v>-534300</v>
      </c>
      <c s="6" r="D25" t="n">
        <v>-576274</v>
      </c>
      <c s="6" r="E25" t="n">
        <v>-234961</v>
      </c>
    </row>
    <row r="26" spans="1:5">
      <c s="3" r="A26" t="s">
        <v>137</v>
      </c>
    </row>
    <row r="27" spans="1:5">
      <c s="4" r="A27" t="s">
        <v>138</v>
      </c>
      <c s="6" r="B27" t="n">
        <v>899998</v>
      </c>
      <c s="6" r="E27" t="n">
        <v>1536000</v>
      </c>
    </row>
    <row r="28" spans="1:5">
      <c s="4" r="A28" t="s">
        <v>139</v>
      </c>
      <c s="6" r="E28" t="n">
        <v>-36693</v>
      </c>
    </row>
    <row r="29" spans="1:5">
      <c s="4" r="A29" t="s">
        <v>140</v>
      </c>
      <c s="6" r="B29" t="n">
        <v>-487478</v>
      </c>
      <c s="6" r="C29" t="n">
        <v>-80237</v>
      </c>
      <c s="6" r="D29" t="n">
        <v>-108512</v>
      </c>
      <c s="6" r="E29" t="n">
        <v>-110704</v>
      </c>
    </row>
    <row r="30" spans="1:5">
      <c s="4" r="A30" t="s">
        <v>141</v>
      </c>
      <c s="6" r="B30" t="n">
        <v>2000000</v>
      </c>
    </row>
    <row r="31" spans="1:5">
      <c s="4" r="A31" t="s">
        <v>142</v>
      </c>
      <c s="6" r="B31" t="n">
        <v>500000</v>
      </c>
    </row>
    <row r="32" spans="1:5">
      <c s="4" r="A32" t="s">
        <v>143</v>
      </c>
      <c s="6" r="B32" t="n">
        <v>-140371</v>
      </c>
      <c s="6" r="C32" t="n">
        <v>-26186</v>
      </c>
      <c s="6" r="D32" t="n">
        <v>-76527</v>
      </c>
      <c s="6" r="E32" t="n">
        <v>-64243</v>
      </c>
    </row>
    <row r="33" spans="1:5">
      <c s="4" r="A33" t="s">
        <v>144</v>
      </c>
      <c s="6" r="B33" t="n">
        <v>2772149</v>
      </c>
      <c s="6" r="C33" t="n">
        <v>-106423</v>
      </c>
      <c s="6" r="D33" t="n">
        <v>-185039</v>
      </c>
      <c s="6" r="E33" t="n">
        <v>1324360</v>
      </c>
    </row>
    <row r="34" spans="1:5">
      <c s="4" r="A34" t="s">
        <v>145</v>
      </c>
      <c s="6" r="B34" t="n">
        <v>-1462580</v>
      </c>
      <c s="6" r="C34" t="n">
        <v>20966</v>
      </c>
      <c s="6" r="D34" t="n">
        <v>861465</v>
      </c>
      <c s="6" r="E34" t="n">
        <v>-778153</v>
      </c>
    </row>
    <row r="35" spans="1:5">
      <c s="4" r="A35" t="s">
        <v>146</v>
      </c>
      <c s="6" r="B35" t="n">
        <v>3431001</v>
      </c>
      <c s="6" r="C35" t="n">
        <v>2569536</v>
      </c>
      <c s="6" r="D35" t="n">
        <v>2569536</v>
      </c>
      <c s="6" r="E35" t="n">
        <v>3347689</v>
      </c>
    </row>
    <row r="36" spans="1:5">
      <c s="4" r="A36" t="s">
        <v>147</v>
      </c>
      <c s="6" r="B36" t="n">
        <v>1968421</v>
      </c>
      <c s="6" r="C36" t="n">
        <v>2590502</v>
      </c>
      <c s="6" r="D36" t="n">
        <v>3431001</v>
      </c>
      <c s="6" r="E36" t="n">
        <v>2569536</v>
      </c>
    </row>
    <row r="37" spans="1:5">
      <c s="3" r="A37" t="s">
        <v>148</v>
      </c>
    </row>
    <row r="38" spans="1:5">
      <c s="4" r="A38" t="s">
        <v>149</v>
      </c>
      <c s="6" r="B38" t="n">
        <v>31770</v>
      </c>
      <c s="7" r="C38" t="n">
        <v>29669</v>
      </c>
      <c s="6" r="D38" t="n">
        <v>42512</v>
      </c>
      <c s="6" r="E38" t="n">
        <v>37572</v>
      </c>
    </row>
    <row r="39" spans="1:5">
      <c s="3" r="A39" t="s">
        <v>150</v>
      </c>
    </row>
    <row r="40" spans="1:5">
      <c s="4" r="A40" t="s">
        <v>151</v>
      </c>
      <c s="6" r="D40" t="n">
        <v>207</v>
      </c>
      <c s="7" r="E40" t="n">
        <v>1921</v>
      </c>
    </row>
    <row r="41" spans="1:5">
      <c s="4" r="A41" t="s">
        <v>115</v>
      </c>
      <c s="7" r="D41" t="n">
        <v>549999</v>
      </c>
    </row>
    <row r="42" spans="1:5">
      <c s="4" r="A42" t="s">
        <v>152</v>
      </c>
      <c s="7" r="B42" t="n">
        <v>208942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6"/>
    <col customWidth="1" max="2" min="2" width="15"/>
    <col customWidth="1" max="3" min="3" width="16"/>
    <col customWidth="1" max="4" min="4" width="14"/>
  </cols>
  <sheetData>
    <row r="1" spans="1:4">
      <c s="1" r="A1" t="s">
        <v>766</v>
      </c>
      <c s="2" r="B1" t="s">
        <v>1</v>
      </c>
      <c s="2" r="C1" t="s">
        <v>68</v>
      </c>
    </row>
    <row r="2" spans="1:4">
      <c s="2" r="B2" t="s">
        <v>2</v>
      </c>
      <c s="2" r="C2" t="s">
        <v>21</v>
      </c>
      <c s="2" r="D2" t="s">
        <v>22</v>
      </c>
    </row>
    <row r="3" spans="1:4">
      <c s="3" r="A3" t="s">
        <v>767</v>
      </c>
    </row>
    <row r="4" spans="1:4">
      <c s="4" r="A4" t="s">
        <v>768</v>
      </c>
      <c s="7" r="B4" t="n">
        <v>1359102</v>
      </c>
      <c s="7" r="C4" t="n">
        <v>1194222</v>
      </c>
      <c s="7" r="D4" t="n">
        <v>687038</v>
      </c>
    </row>
    <row r="5" spans="1:4">
      <c s="4" r="A5" t="s">
        <v>391</v>
      </c>
      <c s="6" r="B5" t="n">
        <v>-934002</v>
      </c>
      <c s="6" r="C5" t="n">
        <v>-803353</v>
      </c>
      <c s="6" r="D5" t="n">
        <v>-659443</v>
      </c>
    </row>
    <row r="6" spans="1:4">
      <c s="4" r="A6" t="s">
        <v>769</v>
      </c>
      <c s="6" r="B6" t="n">
        <v>425100</v>
      </c>
      <c s="6" r="C6" t="n">
        <v>390869</v>
      </c>
      <c s="6" r="D6" t="n">
        <v>27595</v>
      </c>
    </row>
    <row r="7" spans="1:4">
      <c s="4" r="A7" t="s">
        <v>392</v>
      </c>
    </row>
    <row r="8" spans="1:4">
      <c s="3" r="A8" t="s">
        <v>767</v>
      </c>
    </row>
    <row r="9" spans="1:4">
      <c s="4" r="A9" t="s">
        <v>768</v>
      </c>
      <c s="7" r="B9" t="n">
        <v>1344091</v>
      </c>
      <c s="7" r="C9" t="n">
        <v>1179211</v>
      </c>
      <c s="6" r="D9" t="n">
        <v>672027</v>
      </c>
    </row>
    <row r="10" spans="1:4">
      <c s="4" r="A10" t="s">
        <v>393</v>
      </c>
      <c s="4" r="B10" t="s">
        <v>394</v>
      </c>
      <c s="4" r="C10" t="s">
        <v>394</v>
      </c>
    </row>
    <row r="11" spans="1:4">
      <c s="4" r="A11" t="s">
        <v>770</v>
      </c>
    </row>
    <row r="12" spans="1:4">
      <c s="3" r="A12" t="s">
        <v>767</v>
      </c>
    </row>
    <row r="13" spans="1:4">
      <c s="4" r="A13" t="s">
        <v>768</v>
      </c>
      <c s="7" r="B13" t="n">
        <v>15011</v>
      </c>
      <c s="7" r="C13" t="n">
        <v>15011</v>
      </c>
      <c s="7" r="D13" t="n">
        <v>15011</v>
      </c>
    </row>
    <row r="14" spans="1:4">
      <c s="4" r="A14" t="s">
        <v>393</v>
      </c>
      <c s="4" r="B14" t="s">
        <v>394</v>
      </c>
      <c s="4" r="C14" t="s">
        <v>39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s="1" r="A1" t="s">
        <v>771</v>
      </c>
      <c s="2" r="B1" t="s">
        <v>2</v>
      </c>
      <c s="2" r="C1" t="s">
        <v>21</v>
      </c>
      <c s="2" r="D1" t="s">
        <v>22</v>
      </c>
    </row>
    <row r="2" spans="1:4">
      <c s="3" r="A2" t="s">
        <v>179</v>
      </c>
    </row>
    <row r="3" spans="1:4">
      <c s="6" r="A3" t="n">
        <v>2015</v>
      </c>
      <c s="7" r="B3" t="n">
        <v>58596</v>
      </c>
    </row>
    <row r="4" spans="1:4">
      <c s="6" r="A4" t="n">
        <v>2016</v>
      </c>
      <c s="6" r="B4" t="n">
        <v>234383</v>
      </c>
    </row>
    <row r="5" spans="1:4">
      <c s="6" r="A5" t="n">
        <v>2017</v>
      </c>
      <c s="6" r="B5" t="n">
        <v>113649</v>
      </c>
    </row>
    <row r="6" spans="1:4">
      <c s="6" r="A6" t="n">
        <v>2018</v>
      </c>
      <c s="6" r="B6" t="n">
        <v>41233</v>
      </c>
    </row>
    <row r="7" spans="1:4">
      <c s="4" r="A7" t="s">
        <v>772</v>
      </c>
      <c s="6" r="B7" t="n">
        <v>447861</v>
      </c>
      <c s="7" r="C7" t="n">
        <v>434808</v>
      </c>
    </row>
    <row r="8" spans="1:4">
      <c s="4" r="A8" t="s">
        <v>773</v>
      </c>
      <c s="6" r="B8" t="n">
        <v>9757</v>
      </c>
      <c s="6" r="C8" t="n">
        <v>21213</v>
      </c>
    </row>
    <row r="9" spans="1:4">
      <c s="4" r="A9" t="s">
        <v>774</v>
      </c>
      <c s="6" r="B9" t="n">
        <v>438104</v>
      </c>
      <c s="6" r="C9" t="n">
        <v>413595</v>
      </c>
    </row>
    <row r="10" spans="1:4">
      <c s="4" r="A10" t="s">
        <v>775</v>
      </c>
      <c s="6" r="B10" t="n">
        <v>225918</v>
      </c>
      <c s="6" r="C10" t="n">
        <v>182388</v>
      </c>
      <c s="7" r="D10" t="n">
        <v>57932</v>
      </c>
    </row>
    <row r="11" spans="1:4">
      <c s="4" r="A11" t="s">
        <v>776</v>
      </c>
      <c s="7" r="B11" t="n">
        <v>212186</v>
      </c>
      <c s="7" r="C11" t="n">
        <v>231207</v>
      </c>
      <c s="7" r="D11" t="n">
        <v>2318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s="1" r="A1" t="s">
        <v>777</v>
      </c>
      <c s="2" r="B1" t="s">
        <v>2</v>
      </c>
      <c s="2" r="C1" t="s">
        <v>21</v>
      </c>
      <c s="2" r="D1" t="s">
        <v>22</v>
      </c>
    </row>
    <row r="2" spans="1:4">
      <c s="3" r="A2" t="s">
        <v>179</v>
      </c>
    </row>
    <row r="3" spans="1:4">
      <c s="6" r="A3" t="n">
        <v>2015</v>
      </c>
      <c s="7" r="C3" t="n">
        <v>196729</v>
      </c>
    </row>
    <row r="4" spans="1:4">
      <c s="6" r="A4" t="n">
        <v>2016</v>
      </c>
      <c s="6" r="C4" t="n">
        <v>179406</v>
      </c>
    </row>
    <row r="5" spans="1:4">
      <c s="6" r="A5" t="n">
        <v>2017</v>
      </c>
      <c s="6" r="C5" t="n">
        <v>58673</v>
      </c>
    </row>
    <row r="6" spans="1:4">
      <c s="4" r="A6" t="s">
        <v>772</v>
      </c>
      <c s="7" r="B6" t="n">
        <v>447861</v>
      </c>
      <c s="6" r="C6" t="n">
        <v>434808</v>
      </c>
    </row>
    <row r="7" spans="1:4">
      <c s="4" r="A7" t="s">
        <v>773</v>
      </c>
      <c s="6" r="B7" t="n">
        <v>9757</v>
      </c>
      <c s="6" r="C7" t="n">
        <v>21213</v>
      </c>
    </row>
    <row r="8" spans="1:4">
      <c s="4" r="A8" t="s">
        <v>774</v>
      </c>
      <c s="6" r="B8" t="n">
        <v>438104</v>
      </c>
      <c s="6" r="C8" t="n">
        <v>413595</v>
      </c>
    </row>
    <row r="9" spans="1:4">
      <c s="4" r="A9" t="s">
        <v>775</v>
      </c>
      <c s="6" r="B9" t="n">
        <v>225918</v>
      </c>
      <c s="6" r="C9" t="n">
        <v>182388</v>
      </c>
      <c s="7" r="D9" t="n">
        <v>57932</v>
      </c>
    </row>
    <row r="10" spans="1:4">
      <c s="4" r="A10" t="s">
        <v>776</v>
      </c>
      <c s="7" r="B10" t="n">
        <v>212186</v>
      </c>
      <c s="7" r="C10" t="n">
        <v>231207</v>
      </c>
      <c s="7" r="D10" t="n">
        <v>2318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21"/>
  </cols>
  <sheetData>
    <row r="1" spans="1:2">
      <c s="1" r="A1" t="s">
        <v>778</v>
      </c>
      <c s="2" r="B1" t="s">
        <v>779</v>
      </c>
    </row>
    <row r="2" spans="1:2">
      <c s="3" r="A2" t="s">
        <v>179</v>
      </c>
    </row>
    <row r="3" spans="1:2">
      <c s="4" r="A3" t="s">
        <v>780</v>
      </c>
      <c s="7" r="B3" t="n">
        <v>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s>
  <sheetData>
    <row r="1" spans="1:6">
      <c s="1" r="A1" t="s">
        <v>781</v>
      </c>
      <c s="2" r="B1" t="s">
        <v>356</v>
      </c>
      <c s="2" r="C1" t="s">
        <v>1</v>
      </c>
      <c s="2" r="E1" t="s">
        <v>68</v>
      </c>
    </row>
    <row r="2" spans="1:6">
      <c s="2" r="B2" t="s">
        <v>782</v>
      </c>
      <c s="2" r="C2" t="s">
        <v>2</v>
      </c>
      <c s="2" r="D2" t="s">
        <v>69</v>
      </c>
      <c s="2" r="E2" t="s">
        <v>21</v>
      </c>
      <c s="2" r="F2" t="s">
        <v>22</v>
      </c>
    </row>
    <row r="3" spans="1:6">
      <c s="3" r="A3" t="s">
        <v>183</v>
      </c>
    </row>
    <row r="4" spans="1:6">
      <c s="4" r="A4" t="s">
        <v>783</v>
      </c>
      <c s="4" r="B4" t="s">
        <v>784</v>
      </c>
    </row>
    <row r="5" spans="1:6">
      <c s="4" r="A5" t="s">
        <v>785</v>
      </c>
      <c s="4" r="B5" t="s">
        <v>786</v>
      </c>
    </row>
    <row r="6" spans="1:6">
      <c s="4" r="A6" t="s">
        <v>787</v>
      </c>
      <c s="4" r="B6" t="s">
        <v>534</v>
      </c>
    </row>
    <row r="7" spans="1:6">
      <c s="4" r="A7" t="s">
        <v>788</v>
      </c>
      <c s="4" r="B7" t="s">
        <v>789</v>
      </c>
    </row>
    <row r="8" spans="1:6">
      <c s="4" r="A8" t="s">
        <v>790</v>
      </c>
      <c s="4" r="B8" t="s">
        <v>791</v>
      </c>
    </row>
    <row r="9" spans="1:6">
      <c s="4" r="A9" t="s">
        <v>792</v>
      </c>
      <c s="7" r="C9" t="n">
        <v>61925</v>
      </c>
      <c s="7" r="D9" t="n">
        <v>59068</v>
      </c>
      <c s="7" r="E9" t="n">
        <v>76572</v>
      </c>
      <c s="7" r="F9" t="n">
        <v>78589</v>
      </c>
    </row>
  </sheetData>
  <mergeCells count="3">
    <mergeCell ref="A1:A2"/>
    <mergeCell ref="C1:D1"/>
    <mergeCell ref="E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793</v>
      </c>
      <c s="2" r="B1" t="s">
        <v>779</v>
      </c>
    </row>
    <row r="2" spans="1:2">
      <c s="3" r="A2" t="s">
        <v>187</v>
      </c>
    </row>
    <row r="3" spans="1:2">
      <c s="6" r="A3" t="n">
        <v>2015</v>
      </c>
      <c s="7" r="B3" t="n">
        <v>807814</v>
      </c>
    </row>
    <row r="4" spans="1:2">
      <c s="6" r="A4" t="n">
        <v>2016</v>
      </c>
      <c s="6" r="B4" t="n">
        <v>820302</v>
      </c>
    </row>
    <row r="5" spans="1:2">
      <c s="6" r="A5" t="n">
        <v>2017</v>
      </c>
      <c s="6" r="B5" t="n">
        <v>208268</v>
      </c>
    </row>
    <row r="6" spans="1:2">
      <c s="6" r="A6" t="n">
        <v>2018</v>
      </c>
      <c s="7" r="B6" t="n">
        <v>852</v>
      </c>
    </row>
    <row r="7" spans="1:2">
      <c s="4" r="A7" t="s">
        <v>794</v>
      </c>
      <c s="4" r="B7" t="s">
        <v>48</v>
      </c>
    </row>
    <row r="8" spans="1:2">
      <c s="4" r="A8" t="s">
        <v>102</v>
      </c>
      <c s="7" r="B8" t="n">
        <v>183723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M39"/>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80"/>
    <col customWidth="1" max="5" min="5" width="21"/>
    <col customWidth="1" max="6" min="6" width="80"/>
    <col customWidth="1" max="7" min="7" width="14"/>
    <col customWidth="1" max="8" min="8" width="80"/>
    <col customWidth="1" max="9" min="9" width="14"/>
    <col customWidth="1" max="10" min="10" width="30"/>
    <col customWidth="1" max="11" min="11" width="14"/>
    <col customWidth="1" max="12" min="12" width="21"/>
    <col customWidth="1" max="13" min="13" width="30"/>
  </cols>
  <sheetData>
    <row r="1" spans="1:13">
      <c s="1" r="A1" t="s">
        <v>795</v>
      </c>
      <c s="2" r="B1" t="s">
        <v>796</v>
      </c>
      <c s="2" r="C1" t="s">
        <v>797</v>
      </c>
      <c s="2" r="D1" t="s">
        <v>798</v>
      </c>
      <c s="2" r="E1" t="s">
        <v>799</v>
      </c>
      <c s="2" r="F1" t="s">
        <v>800</v>
      </c>
      <c s="2" r="G1" t="s">
        <v>801</v>
      </c>
      <c s="2" r="H1" t="s">
        <v>802</v>
      </c>
      <c s="2" r="I1" t="s">
        <v>803</v>
      </c>
      <c s="2" r="J1" t="s">
        <v>804</v>
      </c>
      <c s="2" r="K1" t="s">
        <v>805</v>
      </c>
      <c s="2" r="L1" t="s">
        <v>806</v>
      </c>
      <c s="2" r="M1" t="s">
        <v>804</v>
      </c>
    </row>
    <row r="2" spans="1:13">
      <c s="4" r="A2" t="s">
        <v>807</v>
      </c>
    </row>
    <row r="3" spans="1:13">
      <c s="3" r="A3" t="s">
        <v>808</v>
      </c>
    </row>
    <row r="4" spans="1:13">
      <c s="4" r="A4" t="s">
        <v>809</v>
      </c>
      <c s="4" r="I4" t="s">
        <v>394</v>
      </c>
    </row>
    <row r="5" spans="1:13">
      <c s="4" r="A5" t="s">
        <v>810</v>
      </c>
    </row>
    <row r="6" spans="1:13">
      <c s="3" r="A6" t="s">
        <v>808</v>
      </c>
    </row>
    <row r="7" spans="1:13">
      <c s="4" r="A7" t="s">
        <v>809</v>
      </c>
      <c s="4" r="F7" t="s">
        <v>435</v>
      </c>
    </row>
    <row r="8" spans="1:13">
      <c s="4" r="A8" t="s">
        <v>811</v>
      </c>
      <c s="4" r="F8" t="s">
        <v>812</v>
      </c>
    </row>
    <row r="9" spans="1:13">
      <c s="4" r="A9" t="s">
        <v>813</v>
      </c>
      <c s="7" r="L9" t="n">
        <v>225000</v>
      </c>
      <c s="7" r="M9" t="n">
        <v>250000</v>
      </c>
    </row>
    <row r="10" spans="1:13">
      <c s="4" r="A10" t="s">
        <v>814</v>
      </c>
      <c s="4" r="H10" t="s">
        <v>815</v>
      </c>
    </row>
    <row r="11" spans="1:13">
      <c s="4" r="A11" t="s">
        <v>816</v>
      </c>
      <c s="4" r="H11" t="s">
        <v>817</v>
      </c>
    </row>
    <row r="12" spans="1:13">
      <c s="4" r="A12" t="s">
        <v>818</v>
      </c>
      <c s="4" r="H12" t="s">
        <v>817</v>
      </c>
    </row>
    <row r="13" spans="1:13">
      <c s="4" r="A13" t="s">
        <v>819</v>
      </c>
      <c s="4" r="H13" t="s">
        <v>820</v>
      </c>
    </row>
    <row r="14" spans="1:13">
      <c s="4" r="A14" t="s">
        <v>821</v>
      </c>
      <c s="4" r="H14" t="s">
        <v>822</v>
      </c>
    </row>
    <row r="15" spans="1:13">
      <c s="4" r="A15" t="s">
        <v>823</v>
      </c>
      <c s="4" r="H15" t="s">
        <v>824</v>
      </c>
    </row>
    <row r="16" spans="1:13">
      <c s="4" r="A16" t="s">
        <v>825</v>
      </c>
    </row>
    <row r="17" spans="1:13">
      <c s="3" r="A17" t="s">
        <v>808</v>
      </c>
    </row>
    <row r="18" spans="1:13">
      <c s="4" r="A18" t="s">
        <v>826</v>
      </c>
      <c s="4" r="G18" t="s">
        <v>435</v>
      </c>
    </row>
    <row r="19" spans="1:13">
      <c s="4" r="A19" t="s">
        <v>827</v>
      </c>
      <c s="4" r="G19" t="s">
        <v>828</v>
      </c>
    </row>
    <row r="20" spans="1:13">
      <c s="4" r="A20" t="s">
        <v>813</v>
      </c>
      <c s="7" r="C20" t="n">
        <v>250000</v>
      </c>
    </row>
    <row r="21" spans="1:13">
      <c s="4" r="A21" t="s">
        <v>829</v>
      </c>
      <c s="7" r="B21" t="n">
        <v>300000</v>
      </c>
    </row>
    <row r="22" spans="1:13">
      <c s="4" r="A22" t="s">
        <v>814</v>
      </c>
      <c s="4" r="K22" t="s">
        <v>830</v>
      </c>
    </row>
    <row r="23" spans="1:13">
      <c s="4" r="A23" t="s">
        <v>821</v>
      </c>
      <c s="4" r="C23" t="s">
        <v>831</v>
      </c>
    </row>
    <row r="24" spans="1:13">
      <c s="4" r="A24" t="s">
        <v>832</v>
      </c>
    </row>
    <row r="25" spans="1:13">
      <c s="3" r="A25" t="s">
        <v>808</v>
      </c>
    </row>
    <row r="26" spans="1:13">
      <c s="4" r="A26" t="s">
        <v>826</v>
      </c>
      <c s="4" r="E26" t="s">
        <v>435</v>
      </c>
    </row>
    <row r="27" spans="1:13">
      <c s="4" r="A27" t="s">
        <v>833</v>
      </c>
      <c s="7" r="D27" t="n">
        <v>18333</v>
      </c>
    </row>
    <row r="28" spans="1:13">
      <c s="4" r="A28" t="s">
        <v>813</v>
      </c>
      <c s="7" r="E28" t="n">
        <v>220000</v>
      </c>
    </row>
    <row r="29" spans="1:13">
      <c s="4" r="A29" t="s">
        <v>834</v>
      </c>
      <c s="7" r="E29" t="n">
        <v>1000</v>
      </c>
    </row>
    <row r="30" spans="1:13">
      <c s="4" r="A30" t="s">
        <v>835</v>
      </c>
      <c s="4" r="E30" t="s">
        <v>820</v>
      </c>
    </row>
    <row r="31" spans="1:13">
      <c s="4" r="A31" t="s">
        <v>836</v>
      </c>
      <c s="7" r="E31" t="n">
        <v>12500</v>
      </c>
    </row>
    <row r="32" spans="1:13">
      <c s="4" r="A32" t="s">
        <v>821</v>
      </c>
      <c s="4" r="D32" t="s">
        <v>837</v>
      </c>
    </row>
    <row r="33" spans="1:13">
      <c s="4" r="A33" t="s">
        <v>838</v>
      </c>
    </row>
    <row r="34" spans="1:13">
      <c s="3" r="A34" t="s">
        <v>808</v>
      </c>
    </row>
    <row r="35" spans="1:13">
      <c s="4" r="A35" t="s">
        <v>826</v>
      </c>
      <c s="4" r="J35" t="s">
        <v>435</v>
      </c>
    </row>
    <row r="36" spans="1:13">
      <c s="4" r="A36" t="s">
        <v>760</v>
      </c>
      <c s="6" r="J36" t="n">
        <v>5</v>
      </c>
      <c s="6" r="M36" t="n">
        <v>5</v>
      </c>
    </row>
    <row r="37" spans="1:13">
      <c s="4" r="A37" t="s">
        <v>813</v>
      </c>
      <c s="7" r="J37" t="n">
        <v>912500</v>
      </c>
    </row>
    <row r="38" spans="1:13">
      <c s="4" r="A38" t="s">
        <v>839</v>
      </c>
      <c s="7" r="J38" t="n">
        <v>975000</v>
      </c>
    </row>
    <row r="39" spans="1:13">
      <c s="4" r="A39" t="s">
        <v>840</v>
      </c>
      <c s="4" r="J39" t="s">
        <v>84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1"/>
    <col customWidth="1" max="5" min="5" width="21"/>
    <col customWidth="1" max="6" min="6" width="21"/>
    <col customWidth="1" max="7" min="7" width="21"/>
    <col customWidth="1" max="8" min="8" width="21"/>
    <col customWidth="1" max="9" min="9" width="17"/>
    <col customWidth="1" max="10" min="10" width="17"/>
    <col customWidth="1" max="11" min="11" width="17"/>
  </cols>
  <sheetData>
    <row r="1" spans="1:11">
      <c s="1" r="A1" t="s">
        <v>842</v>
      </c>
      <c s="2" r="B1" t="s">
        <v>843</v>
      </c>
      <c s="2" r="C1" t="s">
        <v>844</v>
      </c>
      <c s="2" r="D1" t="s">
        <v>845</v>
      </c>
      <c s="2" r="E1" t="s">
        <v>439</v>
      </c>
      <c s="2" r="F1" t="s">
        <v>846</v>
      </c>
      <c s="2" r="G1" t="s">
        <v>779</v>
      </c>
      <c s="2" r="H1" t="s">
        <v>440</v>
      </c>
      <c s="2" r="I1" t="s">
        <v>847</v>
      </c>
      <c s="2" r="J1" t="s">
        <v>848</v>
      </c>
      <c s="2" r="K1" t="s">
        <v>849</v>
      </c>
    </row>
    <row r="2" spans="1:11">
      <c s="3" r="A2" t="s">
        <v>808</v>
      </c>
    </row>
    <row r="3" spans="1:11">
      <c s="4" r="A3" t="s">
        <v>850</v>
      </c>
      <c s="7" r="E3" t="n">
        <v>488977</v>
      </c>
      <c s="7" r="F3" t="n">
        <v>427606</v>
      </c>
      <c s="7" r="G3" t="n">
        <v>573983</v>
      </c>
      <c s="7" r="H3" t="n">
        <v>584518</v>
      </c>
    </row>
    <row r="4" spans="1:11">
      <c s="4" r="A4" t="s">
        <v>851</v>
      </c>
      <c s="7" r="B4" t="n">
        <v>43532000</v>
      </c>
    </row>
    <row r="5" spans="1:11">
      <c s="4" r="A5" t="s">
        <v>852</v>
      </c>
    </row>
    <row r="6" spans="1:11">
      <c s="3" r="A6" t="s">
        <v>808</v>
      </c>
    </row>
    <row r="7" spans="1:11">
      <c s="4" r="A7" t="s">
        <v>853</v>
      </c>
      <c s="6" r="B7" t="n">
        <v>7414</v>
      </c>
    </row>
    <row r="8" spans="1:11">
      <c s="4" r="A8" t="s">
        <v>854</v>
      </c>
      <c s="7" r="B8" t="n">
        <v>161592</v>
      </c>
    </row>
    <row r="9" spans="1:11">
      <c s="4" r="A9" t="s">
        <v>855</v>
      </c>
      <c s="7" r="B9" t="n">
        <v>258378</v>
      </c>
    </row>
    <row r="10" spans="1:11">
      <c s="4" r="A10" t="s">
        <v>851</v>
      </c>
      <c s="7" r="G10" t="n">
        <v>62518</v>
      </c>
    </row>
    <row r="11" spans="1:11">
      <c s="4" r="A11" t="s">
        <v>856</v>
      </c>
      <c s="6" r="B11" t="n">
        <v>5238</v>
      </c>
    </row>
    <row r="12" spans="1:11">
      <c s="4" r="A12" t="s">
        <v>857</v>
      </c>
      <c s="6" r="B12" t="n">
        <v>2176</v>
      </c>
    </row>
    <row r="13" spans="1:11">
      <c s="4" r="A13" t="s">
        <v>858</v>
      </c>
    </row>
    <row r="14" spans="1:11">
      <c s="3" r="A14" t="s">
        <v>808</v>
      </c>
    </row>
    <row r="15" spans="1:11">
      <c s="4" r="A15" t="s">
        <v>853</v>
      </c>
      <c s="6" r="C15" t="n">
        <v>6801</v>
      </c>
      <c s="6" r="I15" t="n">
        <v>6810</v>
      </c>
      <c s="6" r="J15" t="n">
        <v>1301</v>
      </c>
      <c s="6" r="K15" t="n">
        <v>5524</v>
      </c>
    </row>
    <row r="16" spans="1:11">
      <c s="4" r="A16" t="s">
        <v>850</v>
      </c>
      <c s="7" r="C16" t="n">
        <v>10000</v>
      </c>
    </row>
    <row r="17" spans="1:11">
      <c s="4" r="A17" t="s">
        <v>854</v>
      </c>
      <c s="7" r="D17" t="n">
        <v>102194</v>
      </c>
    </row>
    <row r="18" spans="1:11">
      <c s="4" r="A18" t="s">
        <v>855</v>
      </c>
      <c s="7" r="D18" t="n">
        <v>28633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59</v>
      </c>
      <c s="2" r="B1" t="s">
        <v>67</v>
      </c>
    </row>
    <row r="2" spans="1:3">
      <c s="2" r="B2" t="s">
        <v>860</v>
      </c>
      <c s="2" r="C2" t="s">
        <v>21</v>
      </c>
    </row>
    <row r="3" spans="1:3">
      <c s="3" r="A3" t="s">
        <v>808</v>
      </c>
    </row>
    <row r="4" spans="1:3">
      <c s="4" r="A4" t="s">
        <v>861</v>
      </c>
      <c s="7" r="B4" t="n">
        <v>110000</v>
      </c>
      <c s="7" r="C4" t="n">
        <v>50000</v>
      </c>
    </row>
    <row r="5" spans="1:3">
      <c s="4" r="A5" t="s">
        <v>862</v>
      </c>
      <c s="6" r="B5" t="n">
        <v>10000</v>
      </c>
    </row>
    <row r="6" spans="1:3">
      <c s="4" r="A6" t="s">
        <v>863</v>
      </c>
      <c s="7" r="B6" t="n">
        <v>20000</v>
      </c>
    </row>
    <row r="7" spans="1:3">
      <c s="4" r="A7" t="s">
        <v>864</v>
      </c>
      <c s="4" r="B7" t="s">
        <v>84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2"/>
    <col customWidth="1" max="2" min="2" width="17"/>
    <col customWidth="1" max="3" min="3" width="21"/>
    <col customWidth="1" max="4" min="4" width="21"/>
    <col customWidth="1" max="5" min="5" width="21"/>
    <col customWidth="1" max="6" min="6" width="21"/>
  </cols>
  <sheetData>
    <row r="1" spans="1:6">
      <c s="1" r="A1" t="s">
        <v>865</v>
      </c>
      <c s="2" r="B1" t="s">
        <v>866</v>
      </c>
      <c s="2" r="C1" t="s">
        <v>439</v>
      </c>
      <c s="2" r="D1" t="s">
        <v>846</v>
      </c>
      <c s="2" r="E1" t="s">
        <v>779</v>
      </c>
      <c s="2" r="F1" t="s">
        <v>440</v>
      </c>
    </row>
    <row r="2" spans="1:6">
      <c s="3" r="A2" t="s">
        <v>187</v>
      </c>
    </row>
    <row r="3" spans="1:6">
      <c s="4" r="A3" t="s">
        <v>867</v>
      </c>
      <c s="6" r="B3" t="n">
        <v>17567</v>
      </c>
    </row>
    <row r="4" spans="1:6">
      <c s="4" r="A4" t="s">
        <v>868</v>
      </c>
      <c s="7" r="E4" t="n">
        <v>24887</v>
      </c>
    </row>
    <row r="5" spans="1:6">
      <c s="4" r="A5" t="s">
        <v>869</v>
      </c>
      <c s="6" r="E5" t="n">
        <v>25619</v>
      </c>
    </row>
    <row r="6" spans="1:6">
      <c s="4" r="A6" t="s">
        <v>870</v>
      </c>
      <c s="6" r="E6" t="n">
        <v>26351</v>
      </c>
    </row>
    <row r="7" spans="1:6">
      <c s="4" r="A7" t="s">
        <v>871</v>
      </c>
      <c s="6" r="E7" t="n">
        <v>27082</v>
      </c>
    </row>
    <row r="8" spans="1:6">
      <c s="4" r="A8" t="s">
        <v>872</v>
      </c>
      <c s="6" r="E8" t="n">
        <v>27814</v>
      </c>
    </row>
    <row r="9" spans="1:6">
      <c s="4" r="A9" t="s">
        <v>873</v>
      </c>
      <c s="7" r="C9" t="n">
        <v>488977</v>
      </c>
      <c s="7" r="D9" t="n">
        <v>427606</v>
      </c>
      <c s="7" r="E9" t="n">
        <v>573983</v>
      </c>
      <c s="7" r="F9" t="n">
        <v>58451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80"/>
    <col customWidth="1" max="3" min="3" width="80"/>
  </cols>
  <sheetData>
    <row r="1" spans="1:3">
      <c s="1" r="A1" t="s">
        <v>153</v>
      </c>
      <c s="2" r="B1" t="s">
        <v>1</v>
      </c>
      <c s="2" r="C1" t="s">
        <v>68</v>
      </c>
    </row>
    <row r="2" spans="1:3">
      <c s="2" r="B2" t="s">
        <v>2</v>
      </c>
      <c s="2" r="C2" t="s">
        <v>21</v>
      </c>
    </row>
    <row r="3" spans="1:3">
      <c s="3" r="A3" t="s">
        <v>154</v>
      </c>
    </row>
    <row r="4" spans="1:3">
      <c s="4" r="A4" t="s">
        <v>153</v>
      </c>
      <c s="4" r="B4" t="s">
        <v>155</v>
      </c>
      <c s="4" r="C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874</v>
      </c>
      <c s="2" r="B1" t="s">
        <v>2</v>
      </c>
      <c s="2" r="C1" t="s">
        <v>21</v>
      </c>
      <c s="2" r="D1" t="s">
        <v>22</v>
      </c>
      <c s="2" r="E1" t="s">
        <v>503</v>
      </c>
    </row>
    <row r="2" spans="1:5">
      <c s="3" r="A2" t="s">
        <v>875</v>
      </c>
    </row>
    <row r="3" spans="1:5">
      <c s="4" r="A3" t="s">
        <v>42</v>
      </c>
      <c s="7" r="B3" t="n">
        <v>0</v>
      </c>
      <c s="7" r="E3" t="n">
        <v>225000</v>
      </c>
    </row>
    <row r="4" spans="1:5">
      <c s="4" r="A4" t="s">
        <v>876</v>
      </c>
    </row>
    <row r="5" spans="1:5">
      <c s="3" r="A5" t="s">
        <v>875</v>
      </c>
    </row>
    <row r="6" spans="1:5">
      <c s="4" r="A6" t="s">
        <v>42</v>
      </c>
      <c s="4" r="B6" t="s">
        <v>48</v>
      </c>
      <c s="7" r="C6" t="n">
        <v>5760</v>
      </c>
      <c s="7" r="D6" t="n">
        <v>607199</v>
      </c>
      <c s="7" r="E6" t="n">
        <v>225000</v>
      </c>
    </row>
    <row r="7" spans="1:5">
      <c s="4" r="A7" t="s">
        <v>45</v>
      </c>
      <c s="4" r="B7" t="s">
        <v>48</v>
      </c>
      <c s="7" r="C7" t="n">
        <v>5760</v>
      </c>
      <c s="7" r="D7" t="n">
        <v>607199</v>
      </c>
    </row>
    <row r="8" spans="1:5">
      <c s="4" r="A8" t="s">
        <v>877</v>
      </c>
    </row>
    <row r="9" spans="1:5">
      <c s="3" r="A9" t="s">
        <v>875</v>
      </c>
    </row>
    <row r="10" spans="1:5">
      <c s="4" r="A10" t="s">
        <v>42</v>
      </c>
      <c s="4" r="B10" t="s">
        <v>48</v>
      </c>
      <c s="4" r="C10" t="s">
        <v>48</v>
      </c>
      <c s="4" r="D10" t="s">
        <v>48</v>
      </c>
      <c s="4" r="E10" t="s">
        <v>48</v>
      </c>
    </row>
    <row r="11" spans="1:5">
      <c s="4" r="A11" t="s">
        <v>45</v>
      </c>
      <c s="4" r="B11" t="s">
        <v>48</v>
      </c>
      <c s="4" r="C11" t="s">
        <v>48</v>
      </c>
      <c s="4" r="D11" t="s">
        <v>48</v>
      </c>
    </row>
    <row r="12" spans="1:5">
      <c s="4" r="A12" t="s">
        <v>878</v>
      </c>
    </row>
    <row r="13" spans="1:5">
      <c s="3" r="A13" t="s">
        <v>875</v>
      </c>
    </row>
    <row r="14" spans="1:5">
      <c s="4" r="A14" t="s">
        <v>42</v>
      </c>
      <c s="4" r="B14" t="s">
        <v>48</v>
      </c>
      <c s="4" r="C14" t="s">
        <v>48</v>
      </c>
      <c s="4" r="D14" t="s">
        <v>48</v>
      </c>
      <c s="4" r="E14" t="s">
        <v>48</v>
      </c>
    </row>
    <row r="15" spans="1:5">
      <c s="4" r="A15" t="s">
        <v>45</v>
      </c>
      <c s="4" r="B15" t="s">
        <v>48</v>
      </c>
      <c s="4" r="C15" t="s">
        <v>48</v>
      </c>
      <c s="4" r="D15" t="s">
        <v>48</v>
      </c>
    </row>
    <row r="16" spans="1:5">
      <c s="4" r="A16" t="s">
        <v>879</v>
      </c>
    </row>
    <row r="17" spans="1:5">
      <c s="3" r="A17" t="s">
        <v>875</v>
      </c>
    </row>
    <row r="18" spans="1:5">
      <c s="4" r="A18" t="s">
        <v>42</v>
      </c>
      <c s="4" r="B18" t="s">
        <v>48</v>
      </c>
      <c s="7" r="C18" t="n">
        <v>5760</v>
      </c>
      <c s="7" r="D18" t="n">
        <v>607199</v>
      </c>
      <c s="7" r="E18" t="n">
        <v>225000</v>
      </c>
    </row>
    <row r="19" spans="1:5">
      <c s="4" r="A19" t="s">
        <v>45</v>
      </c>
      <c s="4" r="B19" t="s">
        <v>48</v>
      </c>
      <c s="7" r="C19" t="n">
        <v>5760</v>
      </c>
      <c s="7" r="D19" t="n">
        <v>60719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25"/>
    <col customWidth="1" max="3" min="3" width="16"/>
    <col customWidth="1" max="4" min="4" width="25"/>
    <col customWidth="1" max="5" min="5" width="26"/>
    <col customWidth="1" max="6" min="6" width="26"/>
    <col customWidth="1" max="7" min="7" width="14"/>
  </cols>
  <sheetData>
    <row r="1" spans="1:7">
      <c s="1" r="A1" t="s">
        <v>880</v>
      </c>
      <c s="2" r="B1" t="s">
        <v>881</v>
      </c>
      <c s="2" r="C1" t="s">
        <v>882</v>
      </c>
      <c s="2" r="D1" t="s">
        <v>21</v>
      </c>
      <c s="2" r="E1" t="s">
        <v>22</v>
      </c>
      <c s="2" r="F1" t="s">
        <v>503</v>
      </c>
      <c s="2" r="G1" t="s">
        <v>2</v>
      </c>
    </row>
    <row r="2" spans="1:7">
      <c s="3" r="A2" t="s">
        <v>883</v>
      </c>
    </row>
    <row r="3" spans="1:7">
      <c s="4" r="A3" t="s">
        <v>884</v>
      </c>
      <c s="8" r="D3" t="n">
        <v>0.048</v>
      </c>
      <c s="8" r="G3" t="n">
        <v>0.035</v>
      </c>
    </row>
    <row r="4" spans="1:7">
      <c s="4" r="A4" t="s">
        <v>885</v>
      </c>
      <c s="7" r="F4" t="n">
        <v>225000</v>
      </c>
      <c s="7" r="G4" t="n">
        <v>0</v>
      </c>
    </row>
    <row r="5" spans="1:7">
      <c s="4" r="A5" t="s">
        <v>644</v>
      </c>
    </row>
    <row r="6" spans="1:7">
      <c s="3" r="A6" t="s">
        <v>883</v>
      </c>
    </row>
    <row r="7" spans="1:7">
      <c s="4" r="A7" t="s">
        <v>884</v>
      </c>
      <c s="8" r="D7" t="n">
        <v>0.048</v>
      </c>
      <c s="9" r="E7" t="n">
        <v>0.06</v>
      </c>
    </row>
    <row r="8" spans="1:7">
      <c s="4" r="A8" t="s">
        <v>885</v>
      </c>
      <c s="7" r="D8" t="n">
        <v>5760</v>
      </c>
      <c s="7" r="E8" t="n">
        <v>607199</v>
      </c>
      <c s="7" r="F8" t="n">
        <v>225000</v>
      </c>
    </row>
    <row r="9" spans="1:7">
      <c s="4" r="A9" t="s">
        <v>886</v>
      </c>
    </row>
    <row r="10" spans="1:7">
      <c s="3" r="A10" t="s">
        <v>883</v>
      </c>
    </row>
    <row r="11" spans="1:7">
      <c s="4" r="A11" t="s">
        <v>887</v>
      </c>
      <c s="4" r="E11" t="s">
        <v>888</v>
      </c>
      <c s="4" r="F11" t="s">
        <v>888</v>
      </c>
    </row>
    <row r="12" spans="1:7">
      <c s="4" r="A12" t="s">
        <v>565</v>
      </c>
      <c s="9" r="E12" t="n">
        <v>0.15</v>
      </c>
      <c s="9" r="F12" t="n">
        <v>0.15</v>
      </c>
    </row>
    <row r="13" spans="1:7">
      <c s="4" r="A13" t="s">
        <v>889</v>
      </c>
      <c s="6" r="E13" t="n">
        <v>4999990</v>
      </c>
      <c s="6" r="F13" t="n">
        <v>4999990</v>
      </c>
    </row>
    <row r="14" spans="1:7">
      <c s="4" r="A14" t="s">
        <v>890</v>
      </c>
      <c s="4" r="E14" t="s">
        <v>891</v>
      </c>
      <c s="4" r="F14" t="s">
        <v>892</v>
      </c>
    </row>
    <row r="15" spans="1:7">
      <c s="4" r="A15" t="s">
        <v>893</v>
      </c>
      <c s="4" r="E15" t="s">
        <v>894</v>
      </c>
      <c s="4" r="F15" t="s">
        <v>895</v>
      </c>
    </row>
    <row r="16" spans="1:7">
      <c s="4" r="A16" t="s">
        <v>885</v>
      </c>
      <c s="7" r="E16" t="n">
        <v>299999</v>
      </c>
      <c s="7" r="F16" t="n">
        <v>225000</v>
      </c>
    </row>
    <row r="17" spans="1:7">
      <c s="4" r="A17" t="s">
        <v>896</v>
      </c>
    </row>
    <row r="18" spans="1:7">
      <c s="3" r="A18" t="s">
        <v>883</v>
      </c>
    </row>
    <row r="19" spans="1:7">
      <c s="4" r="A19" t="s">
        <v>887</v>
      </c>
      <c s="4" r="C19" t="s">
        <v>897</v>
      </c>
      <c s="4" r="D19" t="s">
        <v>897</v>
      </c>
      <c s="4" r="E19" t="s">
        <v>897</v>
      </c>
    </row>
    <row r="20" spans="1:7">
      <c s="4" r="A20" t="s">
        <v>565</v>
      </c>
      <c s="9" r="C20" t="n">
        <v>0.15</v>
      </c>
      <c s="9" r="D20" t="n">
        <v>0.15</v>
      </c>
      <c s="9" r="E20" t="n">
        <v>0.15</v>
      </c>
    </row>
    <row r="21" spans="1:7">
      <c s="4" r="A21" t="s">
        <v>884</v>
      </c>
      <c s="9" r="C21" t="n">
        <v>0.06</v>
      </c>
    </row>
    <row r="22" spans="1:7">
      <c s="4" r="A22" t="s">
        <v>889</v>
      </c>
      <c s="6" r="C22" t="n">
        <v>120000</v>
      </c>
      <c s="6" r="D22" t="n">
        <v>120000</v>
      </c>
      <c s="6" r="E22" t="n">
        <v>120000</v>
      </c>
    </row>
    <row r="23" spans="1:7">
      <c s="4" r="A23" t="s">
        <v>890</v>
      </c>
      <c s="4" r="C23" t="s">
        <v>365</v>
      </c>
      <c s="4" r="D23" t="s">
        <v>582</v>
      </c>
      <c s="4" r="E23" t="s">
        <v>898</v>
      </c>
    </row>
    <row r="24" spans="1:7">
      <c s="4" r="A24" t="s">
        <v>893</v>
      </c>
      <c s="4" r="C24" t="s">
        <v>663</v>
      </c>
      <c s="4" r="D24" t="s">
        <v>899</v>
      </c>
      <c s="4" r="E24" t="s">
        <v>900</v>
      </c>
    </row>
    <row r="25" spans="1:7">
      <c s="4" r="A25" t="s">
        <v>885</v>
      </c>
      <c s="7" r="C25" t="n">
        <v>7200</v>
      </c>
      <c s="7" r="D25" t="n">
        <v>5760</v>
      </c>
      <c s="7" r="E25" t="n">
        <v>7200</v>
      </c>
    </row>
    <row r="26" spans="1:7">
      <c s="4" r="A26" t="s">
        <v>901</v>
      </c>
    </row>
    <row r="27" spans="1:7">
      <c s="3" r="A27" t="s">
        <v>883</v>
      </c>
    </row>
    <row r="28" spans="1:7">
      <c s="4" r="A28" t="s">
        <v>887</v>
      </c>
      <c s="4" r="B28" t="s">
        <v>902</v>
      </c>
      <c s="4" r="E28" t="s">
        <v>902</v>
      </c>
    </row>
    <row r="29" spans="1:7">
      <c s="4" r="A29" t="s">
        <v>565</v>
      </c>
      <c s="9" r="B29" t="n">
        <v>0.15</v>
      </c>
      <c s="9" r="E29" t="n">
        <v>0.15</v>
      </c>
    </row>
    <row r="30" spans="1:7">
      <c s="4" r="A30" t="s">
        <v>884</v>
      </c>
      <c s="9" r="B30" t="n">
        <v>0.08</v>
      </c>
    </row>
    <row r="31" spans="1:7">
      <c s="4" r="A31" t="s">
        <v>889</v>
      </c>
      <c s="6" r="B31" t="n">
        <v>5000000</v>
      </c>
      <c s="6" r="E31" t="n">
        <v>5000000</v>
      </c>
    </row>
    <row r="32" spans="1:7">
      <c s="4" r="A32" t="s">
        <v>890</v>
      </c>
      <c s="4" r="B32" t="s">
        <v>898</v>
      </c>
      <c s="4" r="E32" t="s">
        <v>891</v>
      </c>
    </row>
    <row r="33" spans="1:7">
      <c s="4" r="A33" t="s">
        <v>893</v>
      </c>
      <c s="4" r="B33" t="s">
        <v>664</v>
      </c>
      <c s="4" r="E33" t="s">
        <v>663</v>
      </c>
    </row>
    <row r="34" spans="1:7">
      <c s="4" r="A34" t="s">
        <v>885</v>
      </c>
      <c s="7" r="B34" t="n">
        <v>400000</v>
      </c>
      <c s="7" r="E34" t="n">
        <v>30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903</v>
      </c>
      <c s="2" r="B1" t="s">
        <v>67</v>
      </c>
      <c s="2" r="C1" t="s">
        <v>68</v>
      </c>
    </row>
    <row r="2" spans="1:4">
      <c s="2" r="B2" t="s">
        <v>2</v>
      </c>
      <c s="2" r="C2" t="s">
        <v>21</v>
      </c>
      <c s="2" r="D2" t="s">
        <v>22</v>
      </c>
    </row>
    <row r="3" spans="1:4">
      <c s="3" r="A3" t="s">
        <v>904</v>
      </c>
    </row>
    <row r="4" spans="1:4">
      <c s="4" r="A4" t="s">
        <v>905</v>
      </c>
      <c s="7" r="B4" t="n">
        <v>5760</v>
      </c>
      <c s="7" r="C4" t="n">
        <v>607199</v>
      </c>
      <c s="7" r="D4" t="n">
        <v>225000</v>
      </c>
    </row>
    <row r="5" spans="1:4">
      <c s="4" r="A5" t="s">
        <v>906</v>
      </c>
      <c s="6" r="D5" t="n">
        <v>407200</v>
      </c>
    </row>
    <row r="6" spans="1:4">
      <c s="4" r="A6" t="s">
        <v>907</v>
      </c>
      <c s="7" r="B6" t="n">
        <v>-5760000</v>
      </c>
      <c s="6" r="C6" t="n">
        <v>-549999</v>
      </c>
    </row>
    <row r="7" spans="1:4">
      <c s="4" r="A7" t="s">
        <v>908</v>
      </c>
      <c s="6" r="C7" t="n">
        <v>-51440</v>
      </c>
      <c s="6" r="D7" t="n">
        <v>-25001</v>
      </c>
    </row>
    <row r="8" spans="1:4">
      <c s="4" r="A8" t="s">
        <v>905</v>
      </c>
      <c s="4" r="B8" t="s">
        <v>48</v>
      </c>
      <c s="7" r="C8" t="n">
        <v>5760</v>
      </c>
      <c s="7" r="D8" t="n">
        <v>607199</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6"/>
    <col customWidth="1" max="2" min="2" width="35"/>
    <col customWidth="1" max="3" min="3" width="35"/>
    <col customWidth="1" max="4" min="4" width="35"/>
    <col customWidth="1" max="5" min="5" width="35"/>
    <col customWidth="1" max="6" min="6" width="35"/>
    <col customWidth="1" max="7" min="7" width="14"/>
  </cols>
  <sheetData>
    <row r="1" spans="1:7">
      <c s="1" r="A1" t="s">
        <v>909</v>
      </c>
      <c s="2" r="B1" t="s">
        <v>881</v>
      </c>
      <c s="2" r="C1" t="s">
        <v>882</v>
      </c>
      <c s="2" r="D1" t="s">
        <v>21</v>
      </c>
      <c s="2" r="E1" t="s">
        <v>22</v>
      </c>
      <c s="2" r="F1" t="s">
        <v>503</v>
      </c>
      <c s="2" r="G1" t="s">
        <v>2</v>
      </c>
    </row>
    <row r="2" spans="1:7">
      <c s="3" r="A2" t="s">
        <v>910</v>
      </c>
    </row>
    <row r="3" spans="1:7">
      <c s="4" r="A3" t="s">
        <v>911</v>
      </c>
      <c s="7" r="F3" t="n">
        <v>225000</v>
      </c>
      <c s="7" r="G3" t="n">
        <v>0</v>
      </c>
    </row>
    <row r="4" spans="1:7">
      <c s="4" r="A4" t="s">
        <v>884</v>
      </c>
      <c s="8" r="D4" t="n">
        <v>0.048</v>
      </c>
      <c s="8" r="G4" t="n">
        <v>0.035</v>
      </c>
    </row>
    <row r="5" spans="1:7">
      <c s="4" r="A5" t="s">
        <v>644</v>
      </c>
    </row>
    <row r="6" spans="1:7">
      <c s="3" r="A6" t="s">
        <v>910</v>
      </c>
    </row>
    <row r="7" spans="1:7">
      <c s="4" r="A7" t="s">
        <v>911</v>
      </c>
      <c s="7" r="D7" t="n">
        <v>5760</v>
      </c>
      <c s="7" r="E7" t="n">
        <v>607199</v>
      </c>
      <c s="7" r="F7" t="n">
        <v>225000</v>
      </c>
    </row>
    <row r="8" spans="1:7">
      <c s="4" r="A8" t="s">
        <v>645</v>
      </c>
      <c s="4" r="D8" t="s">
        <v>646</v>
      </c>
      <c s="4" r="E8" t="s">
        <v>646</v>
      </c>
      <c s="4" r="F8" t="s">
        <v>646</v>
      </c>
    </row>
    <row r="9" spans="1:7">
      <c s="4" r="A9" t="s">
        <v>884</v>
      </c>
      <c s="8" r="D9" t="n">
        <v>0.048</v>
      </c>
      <c s="9" r="E9" t="n">
        <v>0.06</v>
      </c>
    </row>
    <row r="10" spans="1:7">
      <c s="4" r="A10" t="s">
        <v>651</v>
      </c>
      <c s="4" r="D10" t="s">
        <v>652</v>
      </c>
      <c s="4" r="E10" t="s">
        <v>652</v>
      </c>
      <c s="4" r="F10" t="s">
        <v>652</v>
      </c>
    </row>
    <row r="11" spans="1:7">
      <c s="4" r="A11" t="s">
        <v>647</v>
      </c>
      <c s="4" r="D11" t="s">
        <v>648</v>
      </c>
      <c s="4" r="E11" t="s">
        <v>649</v>
      </c>
      <c s="4" r="F11" t="s">
        <v>650</v>
      </c>
    </row>
    <row r="12" spans="1:7">
      <c s="4" r="A12" t="s">
        <v>912</v>
      </c>
    </row>
    <row r="13" spans="1:7">
      <c s="3" r="A13" t="s">
        <v>910</v>
      </c>
    </row>
    <row r="14" spans="1:7">
      <c s="4" r="A14" t="s">
        <v>911</v>
      </c>
      <c s="7" r="B14" t="n">
        <v>400000</v>
      </c>
      <c s="7" r="C14" t="n">
        <v>7200</v>
      </c>
      <c s="7" r="F14" t="n">
        <v>299999</v>
      </c>
    </row>
    <row r="15" spans="1:7">
      <c s="4" r="A15" t="s">
        <v>645</v>
      </c>
      <c s="4" r="B15" t="s">
        <v>646</v>
      </c>
      <c s="4" r="C15" t="s">
        <v>646</v>
      </c>
      <c s="4" r="F15" t="s">
        <v>646</v>
      </c>
    </row>
    <row r="16" spans="1:7">
      <c s="4" r="A16" t="s">
        <v>651</v>
      </c>
      <c s="4" r="B16" t="s">
        <v>652</v>
      </c>
      <c s="4" r="C16" t="s">
        <v>652</v>
      </c>
      <c s="4" r="F16" t="s">
        <v>65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30"/>
    <col customWidth="1" max="5" min="5" width="21"/>
    <col customWidth="1" max="6" min="6" width="21"/>
  </cols>
  <sheetData>
    <row r="1" spans="1:6">
      <c s="1" r="A1" t="s">
        <v>913</v>
      </c>
      <c s="2" r="B1" t="s">
        <v>356</v>
      </c>
    </row>
    <row r="2" spans="1:6">
      <c s="2" r="B2" t="s">
        <v>914</v>
      </c>
      <c s="2" r="C2" t="s">
        <v>915</v>
      </c>
      <c s="2" r="D2" t="s">
        <v>916</v>
      </c>
      <c s="2" r="E2" t="s">
        <v>917</v>
      </c>
      <c s="2" r="F2" t="s">
        <v>918</v>
      </c>
    </row>
    <row r="3" spans="1:6">
      <c s="3" r="A3" t="s">
        <v>919</v>
      </c>
    </row>
    <row r="4" spans="1:6">
      <c s="4" r="A4" t="s">
        <v>485</v>
      </c>
      <c s="7" r="F4" t="n">
        <v>1000000</v>
      </c>
    </row>
    <row r="5" spans="1:6">
      <c s="4" r="A5" t="s">
        <v>486</v>
      </c>
      <c s="4" r="F5" t="s">
        <v>487</v>
      </c>
    </row>
    <row r="6" spans="1:6">
      <c s="4" r="A6" t="s">
        <v>488</v>
      </c>
    </row>
    <row r="7" spans="1:6">
      <c s="3" r="A7" t="s">
        <v>919</v>
      </c>
    </row>
    <row r="8" spans="1:6">
      <c s="4" r="A8" t="s">
        <v>485</v>
      </c>
      <c s="7" r="E8" t="n">
        <v>500000</v>
      </c>
    </row>
    <row r="9" spans="1:6">
      <c s="4" r="A9" t="s">
        <v>920</v>
      </c>
    </row>
    <row r="10" spans="1:6">
      <c s="3" r="A10" t="s">
        <v>919</v>
      </c>
    </row>
    <row r="11" spans="1:6">
      <c s="4" r="A11" t="s">
        <v>921</v>
      </c>
      <c s="10" r="B11" t="n">
        <v>0.05</v>
      </c>
    </row>
    <row r="12" spans="1:6">
      <c s="4" r="A12" t="s">
        <v>922</v>
      </c>
    </row>
    <row r="13" spans="1:6">
      <c s="3" r="A13" t="s">
        <v>919</v>
      </c>
    </row>
    <row r="14" spans="1:6">
      <c s="4" r="A14" t="s">
        <v>485</v>
      </c>
      <c s="7" r="E14" t="n">
        <v>500000</v>
      </c>
    </row>
    <row r="15" spans="1:6">
      <c s="4" r="A15" t="s">
        <v>923</v>
      </c>
    </row>
    <row r="16" spans="1:6">
      <c s="3" r="A16" t="s">
        <v>919</v>
      </c>
    </row>
    <row r="17" spans="1:6">
      <c s="4" r="A17" t="s">
        <v>485</v>
      </c>
      <c s="7" r="F17" t="n">
        <v>1000000</v>
      </c>
    </row>
    <row r="18" spans="1:6">
      <c s="4" r="A18" t="s">
        <v>486</v>
      </c>
      <c s="4" r="F18" t="s">
        <v>487</v>
      </c>
    </row>
    <row r="19" spans="1:6">
      <c s="4" r="A19" t="s">
        <v>924</v>
      </c>
    </row>
    <row r="20" spans="1:6">
      <c s="3" r="A20" t="s">
        <v>919</v>
      </c>
    </row>
    <row r="21" spans="1:6">
      <c s="4" r="A21" t="s">
        <v>485</v>
      </c>
      <c s="7" r="C21" t="n">
        <v>1000000</v>
      </c>
    </row>
    <row r="22" spans="1:6">
      <c s="4" r="A22" t="s">
        <v>925</v>
      </c>
    </row>
    <row r="23" spans="1:6">
      <c s="3" r="A23" t="s">
        <v>919</v>
      </c>
    </row>
    <row r="24" spans="1:6">
      <c s="4" r="A24" t="s">
        <v>638</v>
      </c>
      <c s="6" r="D24" t="n">
        <v>7380000</v>
      </c>
    </row>
    <row r="25" spans="1:6">
      <c s="4" r="A25" t="s">
        <v>448</v>
      </c>
      <c s="9" r="D25" t="n">
        <v>0.1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26</v>
      </c>
      <c s="2" r="B1" t="s">
        <v>927</v>
      </c>
      <c s="2" r="C1" t="s">
        <v>459</v>
      </c>
    </row>
    <row r="2" spans="1:3">
      <c s="4" r="A2" t="s">
        <v>55</v>
      </c>
    </row>
    <row r="3" spans="1:3">
      <c s="3" r="A3" t="s">
        <v>919</v>
      </c>
    </row>
    <row r="4" spans="1:3">
      <c s="4" r="A4" t="s">
        <v>465</v>
      </c>
      <c s="6" r="C4" t="n">
        <v>1</v>
      </c>
    </row>
    <row r="5" spans="1:3">
      <c s="4" r="A5" t="s">
        <v>563</v>
      </c>
    </row>
    <row r="6" spans="1:3">
      <c s="3" r="A6" t="s">
        <v>919</v>
      </c>
    </row>
    <row r="7" spans="1:3">
      <c s="4" r="A7" t="s">
        <v>465</v>
      </c>
      <c s="6" r="C7" t="n">
        <v>10</v>
      </c>
    </row>
    <row r="8" spans="1:3">
      <c s="4" r="A8" t="s">
        <v>466</v>
      </c>
      <c s="9" r="C8" t="n">
        <v>0.15</v>
      </c>
    </row>
    <row r="9" spans="1:3">
      <c s="4" r="A9" t="s">
        <v>928</v>
      </c>
    </row>
    <row r="10" spans="1:3">
      <c s="3" r="A10" t="s">
        <v>919</v>
      </c>
    </row>
    <row r="11" spans="1:3">
      <c s="4" r="A11" t="s">
        <v>444</v>
      </c>
      <c s="6" r="B11" t="n">
        <v>3333330</v>
      </c>
    </row>
    <row r="12" spans="1:3">
      <c s="4" r="A12" t="s">
        <v>477</v>
      </c>
      <c s="7" r="B12" t="n">
        <v>3</v>
      </c>
    </row>
    <row r="13" spans="1:3">
      <c s="4" r="A13" t="s">
        <v>466</v>
      </c>
      <c s="9" r="B13" t="n">
        <v>0.15</v>
      </c>
    </row>
    <row r="14" spans="1:3">
      <c s="4" r="A14" t="s">
        <v>656</v>
      </c>
      <c s="7" r="B14" t="n">
        <v>999999</v>
      </c>
    </row>
    <row r="15" spans="1:3">
      <c s="4" r="A15" t="s">
        <v>929</v>
      </c>
    </row>
    <row r="16" spans="1:3">
      <c s="3" r="A16" t="s">
        <v>919</v>
      </c>
    </row>
    <row r="17" spans="1:3">
      <c s="4" r="A17" t="s">
        <v>930</v>
      </c>
      <c s="6" r="B17" t="n">
        <v>333333</v>
      </c>
    </row>
    <row r="18" spans="1:3">
      <c s="4" r="A18" t="s">
        <v>465</v>
      </c>
      <c s="6" r="B18" t="n">
        <v>1</v>
      </c>
    </row>
    <row r="19" spans="1:3">
      <c s="4" r="A19" t="s">
        <v>931</v>
      </c>
    </row>
    <row r="20" spans="1:3">
      <c s="3" r="A20" t="s">
        <v>919</v>
      </c>
    </row>
    <row r="21" spans="1:3">
      <c s="4" r="A21" t="s">
        <v>465</v>
      </c>
      <c s="6" r="B21" t="n">
        <v>1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32</v>
      </c>
      <c s="2" r="B1" t="s">
        <v>68</v>
      </c>
    </row>
    <row r="2" spans="1:3">
      <c s="2" r="B2" t="s">
        <v>21</v>
      </c>
      <c s="2" r="C2" t="s">
        <v>22</v>
      </c>
    </row>
    <row r="3" spans="1:3">
      <c s="3" r="A3" t="s">
        <v>190</v>
      </c>
    </row>
    <row r="4" spans="1:3">
      <c s="4" r="A4" t="s">
        <v>933</v>
      </c>
      <c s="7" r="B4" t="n">
        <v>-1770839</v>
      </c>
      <c s="7" r="C4" t="n">
        <v>-610053</v>
      </c>
    </row>
    <row r="5" spans="1:3">
      <c s="4" r="A5" t="s">
        <v>934</v>
      </c>
      <c s="6" r="B5" t="n">
        <v>-151786</v>
      </c>
      <c s="6" r="C5" t="n">
        <v>-52290</v>
      </c>
    </row>
    <row r="6" spans="1:3">
      <c s="4" r="A6" t="s">
        <v>935</v>
      </c>
      <c s="6" r="B6" t="n">
        <v>-5002</v>
      </c>
      <c s="6" r="C6" t="n">
        <v>-5002</v>
      </c>
    </row>
    <row r="7" spans="1:3">
      <c s="4" r="A7" t="s">
        <v>936</v>
      </c>
      <c s="6" r="B7" t="n">
        <v>675565</v>
      </c>
      <c s="6" r="C7" t="n">
        <v>35657</v>
      </c>
    </row>
    <row r="8" spans="1:3">
      <c s="4" r="A8" t="s">
        <v>937</v>
      </c>
      <c s="6" r="B8" t="n">
        <v>-19547</v>
      </c>
      <c s="6" r="C8" t="n">
        <v>-9500</v>
      </c>
    </row>
    <row r="9" spans="1:3">
      <c s="4" r="A9" t="s">
        <v>938</v>
      </c>
      <c s="6" r="B9" t="n">
        <v>9646</v>
      </c>
      <c s="6" r="C9" t="n">
        <v>4461</v>
      </c>
    </row>
    <row r="10" spans="1:3">
      <c s="4" r="A10" t="s">
        <v>939</v>
      </c>
      <c s="7" r="B10" t="n">
        <v>1261963</v>
      </c>
      <c s="7" r="C10" t="n">
        <v>636727</v>
      </c>
    </row>
    <row r="11" spans="1:3">
      <c s="4" r="A11" t="s">
        <v>940</v>
      </c>
      <c s="4" r="B11" t="s">
        <v>48</v>
      </c>
      <c s="4" r="C11" t="s">
        <v>4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941</v>
      </c>
      <c s="2" r="B1" t="s">
        <v>21</v>
      </c>
      <c s="2" r="C1" t="s">
        <v>22</v>
      </c>
    </row>
    <row r="2" spans="1:3">
      <c s="3" r="A2" t="s">
        <v>942</v>
      </c>
    </row>
    <row r="3" spans="1:3">
      <c s="4" r="A3" t="s">
        <v>943</v>
      </c>
      <c s="7" r="B3" t="n">
        <v>17237156</v>
      </c>
      <c s="7" r="C3" t="n">
        <v>15997952</v>
      </c>
    </row>
    <row r="4" spans="1:3">
      <c s="4" r="A4" t="s">
        <v>77</v>
      </c>
      <c s="6" r="B4" t="n">
        <v>51197</v>
      </c>
      <c s="6" r="C4" t="n">
        <v>49051</v>
      </c>
    </row>
    <row r="5" spans="1:3">
      <c s="4" r="A5" t="s">
        <v>672</v>
      </c>
      <c s="6" r="B5" t="n">
        <v>45684</v>
      </c>
      <c s="7" r="C5" t="n">
        <v>71585</v>
      </c>
    </row>
    <row r="6" spans="1:3">
      <c s="4" r="A6" t="s">
        <v>39</v>
      </c>
      <c s="6" r="B6" t="n">
        <v>54842</v>
      </c>
      <c s="4" r="C6" t="s">
        <v>48</v>
      </c>
    </row>
    <row r="7" spans="1:3">
      <c s="4" r="A7" t="s">
        <v>944</v>
      </c>
      <c s="6" r="B7" t="n">
        <v>23756</v>
      </c>
      <c s="7" r="C7" t="n">
        <v>32084</v>
      </c>
    </row>
    <row r="8" spans="1:3">
      <c s="4" r="A8" t="s">
        <v>945</v>
      </c>
      <c s="7" r="B8" t="n">
        <v>17412635</v>
      </c>
      <c s="7" r="C8" t="n">
        <v>16150672</v>
      </c>
    </row>
    <row r="9" spans="1:3">
      <c s="4" r="A9" t="s">
        <v>946</v>
      </c>
      <c s="4" r="B9" t="s">
        <v>48</v>
      </c>
      <c s="4" r="C9" t="s">
        <v>48</v>
      </c>
    </row>
    <row r="10" spans="1:3">
      <c s="4" r="A10" t="s">
        <v>947</v>
      </c>
      <c s="7" r="B10" t="n">
        <v>17412635</v>
      </c>
      <c s="7" r="C10" t="n">
        <v>16150672</v>
      </c>
    </row>
    <row r="11" spans="1:3">
      <c s="4" r="A11" t="s">
        <v>948</v>
      </c>
      <c s="7" r="B11" t="n">
        <v>-17412635</v>
      </c>
      <c s="7" r="C11" t="n">
        <v>-16150672</v>
      </c>
    </row>
    <row r="12" spans="1:3">
      <c s="4" r="A12" t="s">
        <v>949</v>
      </c>
      <c s="4" r="B12" t="s">
        <v>48</v>
      </c>
      <c s="4" r="C12" t="s">
        <v>4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r="1" spans="1:2">
      <c s="1" r="A1" t="s">
        <v>950</v>
      </c>
      <c s="2" r="B1" t="s">
        <v>68</v>
      </c>
    </row>
    <row r="2" spans="1:2">
      <c s="2" r="B2" t="s">
        <v>779</v>
      </c>
    </row>
    <row r="3" spans="1:2">
      <c s="3" r="A3" t="s">
        <v>190</v>
      </c>
    </row>
    <row r="4" spans="1:2">
      <c s="4" r="A4" t="s">
        <v>951</v>
      </c>
      <c s="7" r="B4" t="n">
        <v>45500000</v>
      </c>
    </row>
    <row r="5" spans="1:2">
      <c s="4" r="A5" t="s">
        <v>939</v>
      </c>
      <c s="7" r="B5" t="n">
        <v>12619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80"/>
    <col customWidth="1" max="3" min="3" width="80"/>
  </cols>
  <sheetData>
    <row r="1" spans="1:3">
      <c s="1" r="A1" t="s">
        <v>157</v>
      </c>
      <c s="2" r="B1" t="s">
        <v>1</v>
      </c>
      <c s="2" r="C1" t="s">
        <v>68</v>
      </c>
    </row>
    <row r="2" spans="1:3">
      <c s="2" r="B2" t="s">
        <v>2</v>
      </c>
      <c s="2" r="C2" t="s">
        <v>21</v>
      </c>
    </row>
    <row r="3" spans="1:3">
      <c s="3" r="A3" t="s">
        <v>158</v>
      </c>
    </row>
    <row r="4" spans="1:3">
      <c s="4" r="A4" t="s">
        <v>157</v>
      </c>
      <c s="4" r="B4" t="s">
        <v>159</v>
      </c>
      <c s="4" r="C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OPER</vt:lpstr>
      <vt:lpstr>CONSOLIDATED STATEMENTS OF CHAN</vt:lpstr>
      <vt:lpstr>CONSOLIDATED STATEMENTS OF CHA6</vt:lpstr>
      <vt:lpstr>CONSOLIDATED STATEMENTS OF CASH</vt:lpstr>
      <vt:lpstr>BASIS OF PRESENTATION AND SUMMA</vt:lpstr>
      <vt:lpstr>DISCONTINUED OPERATIONS</vt:lpstr>
      <vt:lpstr>PROPERTY AND EQUIPMENT</vt:lpstr>
      <vt:lpstr>NOTES PAYABLE</vt:lpstr>
      <vt:lpstr>TRANSACTIONS AND LOANS FROM REL</vt:lpstr>
      <vt:lpstr>STOCKHOLDERS' (DEFICIT) EQUITY</vt:lpstr>
      <vt:lpstr>CAPITAL LEASE OBLIGATIONS</vt:lpstr>
      <vt:lpstr>DEFINED CONTRIBUTION 401(k) PLA</vt:lpstr>
      <vt:lpstr>OPERATING LEASES AND FUTURE COM</vt:lpstr>
      <vt:lpstr>INCOME TAXES</vt:lpstr>
      <vt:lpstr>FAIR VALUE MEASUREMENTS</vt:lpstr>
      <vt:lpstr>SUBSEQUENT EVENTS</vt:lpstr>
      <vt:lpstr>BASIS OF PRESENTATION AND SUM20</vt:lpstr>
      <vt:lpstr>BASIS OF PRESENTATION AND SUM21</vt:lpstr>
      <vt:lpstr>DISCONTINUED OPERATIONS (Tables</vt:lpstr>
      <vt:lpstr>PROPERTY AND EQUIPMENT (Tables)</vt:lpstr>
      <vt:lpstr>NOTES PAYABLE (Tables)</vt:lpstr>
      <vt:lpstr>STOCKHOLDERS' (DEFICIT) EQUITY </vt:lpstr>
      <vt:lpstr>CAPITAL LEASE OBLIGATIONS (Tabl</vt:lpstr>
      <vt:lpstr>OPERATING LEASES AND FUTURE C27</vt:lpstr>
      <vt:lpstr>INCOME TAXES (Tables)</vt:lpstr>
      <vt:lpstr>FAIR VALUE MEASUREMENTS (Tables</vt:lpstr>
      <vt:lpstr>BASIS OF PRESENTATION AND SUM30</vt:lpstr>
      <vt:lpstr>BASIS OF PRESENTATION AND SUM31</vt:lpstr>
      <vt:lpstr>BASIS OF PRESENTATION AND SUM32</vt:lpstr>
      <vt:lpstr>BASIS OF PRESENTATION AND SUM33</vt:lpstr>
      <vt:lpstr>BASIS OF PRESENTATION AND SUM34</vt:lpstr>
      <vt:lpstr>BASIS OF PRESENTATION AND SUM35</vt:lpstr>
      <vt:lpstr>DISCONTINUED OPERATIONS - Finan</vt:lpstr>
      <vt:lpstr>DISCONTINUED OPERATIONS - Resul</vt:lpstr>
      <vt:lpstr>PROPERTY AND EQUIPMENT - Compon</vt:lpstr>
      <vt:lpstr>PROPERTY AND EQUIPMENT (Detail </vt:lpstr>
      <vt:lpstr>NOTES PAYABLE - Summary of note</vt:lpstr>
      <vt:lpstr>NOTES PAYABLE (Detail Textuals)</vt:lpstr>
      <vt:lpstr>TRANSACTIONS AND LOANS FROM R42</vt:lpstr>
      <vt:lpstr>TRANSACTIONS AND LOANS FROM R43</vt:lpstr>
      <vt:lpstr>TRANSACTIONS AND LOANS FROM R44</vt:lpstr>
      <vt:lpstr>TRANSACTIONS AND LOANS FROM R45</vt:lpstr>
      <vt:lpstr>STOCKHOLDERS' (DEFICIT) EQUIT46</vt:lpstr>
      <vt:lpstr>STOCKHOLDERS' (DEFICIT) EQUIT47</vt:lpstr>
      <vt:lpstr>STOCKHOLDERS' (DEFICIT) EQUIT48</vt:lpstr>
      <vt:lpstr>STOCKHOLDERS' (DEFICIT) EQUIT49</vt:lpstr>
      <vt:lpstr>STOCKHOLDERS' (DEFICIT) EQUIT50</vt:lpstr>
      <vt:lpstr>STOCKHOLDERS' (DEFICIT) EQUIT51</vt:lpstr>
      <vt:lpstr>STOCKHOLDERS' (DEFICIT) EQUIT52</vt:lpstr>
      <vt:lpstr>STOCKHOLDERS' (DEFICIT) EQUIT53</vt:lpstr>
      <vt:lpstr>STOCKHOLDERS' (DEFICIT) EQUIT54</vt:lpstr>
      <vt:lpstr>STOCKHOLDERS' (DEFICIT) EQUIT55</vt:lpstr>
      <vt:lpstr>STOCKHOLDERS' (DEFICIT) EQUIT56</vt:lpstr>
      <vt:lpstr>STOCKHOLDERS' (DEFICIT) EQUIT57</vt:lpstr>
      <vt:lpstr>STOCKHOLDERS' (DEFICIT) EQUIT58</vt:lpstr>
      <vt:lpstr>STOCKHOLDERS' (DEFICIT) EQUIT59</vt:lpstr>
      <vt:lpstr>STOCKHOLDERS' (DEFICIT) EQUIT60</vt:lpstr>
      <vt:lpstr>STOCKHOLDERS' (DEFICIT) EQUIT61</vt:lpstr>
      <vt:lpstr>STOCKHOLDERS' (DEFICIT) EQUIT62</vt:lpstr>
      <vt:lpstr>STOCKHOLDERS' (DEFICIT) EQUIT63</vt:lpstr>
      <vt:lpstr>STOCKHOLDERS' (DEFICIT) EQUIT64</vt:lpstr>
      <vt:lpstr>STOCKHOLDERS' (DEFICIT) EQUIT65</vt:lpstr>
      <vt:lpstr>STOCKHOLDERS' (DEFICIT) EQUIT66</vt:lpstr>
      <vt:lpstr>STOCKHOLDERS' (DEFICIT) EQUIT67</vt:lpstr>
      <vt:lpstr>STOCKHOLDERS' (DEFICIT) EQUIT68</vt:lpstr>
      <vt:lpstr>STOCKHOLDERS' (DEFICIT) EQUIT69</vt:lpstr>
      <vt:lpstr>CAPITAL LEASE OBLIGATIONS (Deta</vt:lpstr>
      <vt:lpstr>CAPITAL LEASE OBLIGATIONS (De71</vt:lpstr>
      <vt:lpstr>CAPITAL LEASE OBLIGATIONS (De72</vt:lpstr>
      <vt:lpstr>CAPITAL LEASE OBLIGATIONS (De73</vt:lpstr>
      <vt:lpstr>DEFINED CONTRIBUTION 401(k) P74</vt:lpstr>
      <vt:lpstr>OPERATING LEASES AND FUTURE C75</vt:lpstr>
      <vt:lpstr>OPERATING LEASES AND FUTURE C76</vt:lpstr>
      <vt:lpstr>OPERATING LEASES AND FUTURE C77</vt:lpstr>
      <vt:lpstr>OPERATING LEASES AND FUTURE C78</vt:lpstr>
      <vt:lpstr>OPERATING LEASES AND FUTURE C79</vt:lpstr>
      <vt:lpstr>FAIR VALUE MEASUREMENTS - Summa</vt:lpstr>
      <vt:lpstr>FAIR VALUE MEASUREMENTS - Sum81</vt:lpstr>
      <vt:lpstr>FAIR VALUE MEASUREMENTS - Recon</vt:lpstr>
      <vt:lpstr>FAIR VALUE MEASUREMENTS (Detail</vt:lpstr>
      <vt:lpstr>SUBSEQUENT EVENTS (Detail Textu</vt:lpstr>
      <vt:lpstr>SUBSEQUENT EVENTS (Detail Tex85</vt:lpstr>
      <vt:lpstr>INCOME TAXES - Summary of diffe</vt:lpstr>
      <vt:lpstr>INCOME TAXES - Components of ne</vt:lpstr>
      <vt:lpstr>INCOME TAXES (Detail Textua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30T16:21:56Z</dcterms:created>
  <dcterms:modified xmlns:dcterms="http://purl.org/dc/terms/" xmlns:xsi="http://www.w3.org/2001/XMLSchema-instance" xsi:type="dcterms:W3CDTF">2015-12-30T16:21:56Z</dcterms:modified>
  <dc:title xmlns:dc="http://purl.org/dc/elements/1.1/">Untitled</dc:title>
  <dc:description xmlns:dc="http://purl.org/dc/elements/1.1/"/>
  <dc:subject xmlns:dc="http://purl.org/dc/elements/1.1/"/>
  <cp:keywords/>
  <cp:category/>
</cp:coreProperties>
</file>